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Summary of Significant Accounti" sheetId="9" r:id="rId9"/>
    <s:sheet name="New Accounting Standards (Notes" sheetId="10" r:id="rId10"/>
    <s:sheet name="Earnings or Loss per Share (Not" sheetId="11" r:id="rId11"/>
    <s:sheet name="Acquisitions (Notes)" sheetId="12" r:id="rId12"/>
    <s:sheet name="Property and Equipment (Notes)" sheetId="13" r:id="rId13"/>
    <s:sheet name="Goodwill and Other Intangible A" sheetId="14" r:id="rId14"/>
    <s:sheet name="Debt (Notes)" sheetId="15" r:id="rId15"/>
    <s:sheet name="Financial Instruments and Fair " sheetId="16" r:id="rId16"/>
    <s:sheet name="Commitments and Contingencies (" sheetId="17" r:id="rId17"/>
    <s:sheet name="Redeemable Equity (Notes)" sheetId="18" r:id="rId18"/>
    <s:sheet name="Stockholder Equity (Notes)" sheetId="19" r:id="rId19"/>
    <s:sheet name="Share-Based Compensation (Notes" sheetId="20" r:id="rId20"/>
    <s:sheet name="Restructuring (Notes)" sheetId="21" r:id="rId21"/>
    <s:sheet name="Benefit Plans (Notes)" sheetId="22" r:id="rId22"/>
    <s:sheet name="Leases (Notes)" sheetId="23" r:id="rId23"/>
    <s:sheet name="Other Income (Expense), net (No" sheetId="24" r:id="rId24"/>
    <s:sheet name="Income Taxes (Notes)" sheetId="25" r:id="rId25"/>
    <s:sheet name="Comprehensive Income or Loss (N" sheetId="26" r:id="rId26"/>
    <s:sheet name="Related Party Transactions (Not" sheetId="27" r:id="rId27"/>
    <s:sheet name="Risk and Uncertainties (Notes)" sheetId="28" r:id="rId28"/>
    <s:sheet name="Segment Financial Information (" sheetId="29" r:id="rId29"/>
    <s:sheet name="Unaudited Quarterly Financial I" sheetId="30" r:id="rId30"/>
    <s:sheet name="Condensed Parent Company-Only F" sheetId="31" r:id="rId31"/>
    <s:sheet name="Valuation and Qualifying Accoun" sheetId="32" r:id="rId32"/>
    <s:sheet name="Nature of Operations and Basi33" sheetId="33" r:id="rId33"/>
    <s:sheet name="Summary of Significant Accoun34" sheetId="34" r:id="rId34"/>
    <s:sheet name="Earnings or Loss per Share (Tab" sheetId="35" r:id="rId35"/>
    <s:sheet name="Acquisitions (Tables)" sheetId="36" r:id="rId36"/>
    <s:sheet name="Property and Equipment (Tables)" sheetId="37" r:id="rId37"/>
    <s:sheet name="Goodwill and Other Intangible38" sheetId="38" r:id="rId38"/>
    <s:sheet name="Debt (Tables)" sheetId="39" r:id="rId39"/>
    <s:sheet name="Financial Instruments and Fai40" sheetId="40" r:id="rId40"/>
    <s:sheet name="Share-Based Compensation (Table" sheetId="41" r:id="rId41"/>
    <s:sheet name="Restructuring (Tables)" sheetId="42" r:id="rId42"/>
    <s:sheet name="Benefit Plans (Tables)" sheetId="43" r:id="rId43"/>
    <s:sheet name="Leases (Tables)" sheetId="44" r:id="rId44"/>
    <s:sheet name="Income Taxes (Tables)" sheetId="45" r:id="rId45"/>
    <s:sheet name="Comprehensive Income or Loss (T" sheetId="46" r:id="rId46"/>
    <s:sheet name="Segment Financial Information47" sheetId="47" r:id="rId47"/>
    <s:sheet name="Unaudited Quarterly Financial48" sheetId="48" r:id="rId48"/>
    <s:sheet name="Condensed Parent Company-Only49" sheetId="49" r:id="rId49"/>
    <s:sheet name="Nature of Operations and Basi50" sheetId="50" r:id="rId50"/>
    <s:sheet name="Summary of Significant Accoun51" sheetId="51" r:id="rId51"/>
    <s:sheet name="New Accounting Standards (Detai" sheetId="52" r:id="rId52"/>
    <s:sheet name="Earnings or Loss per Share (Det" sheetId="53" r:id="rId53"/>
    <s:sheet name="Acquisitions (Details)" sheetId="54" r:id="rId54"/>
    <s:sheet name="Property and Equipment (Details"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Debt - Components (Details)" sheetId="61" r:id="rId61"/>
    <s:sheet name="Debt - Availability under credi" sheetId="62" r:id="rId62"/>
    <s:sheet name="Debt - Principal maturities (De" sheetId="63" r:id="rId63"/>
    <s:sheet name="Debt - Additional information (" sheetId="64" r:id="rId64"/>
    <s:sheet name="Financial Instruments and Fai65" sheetId="65" r:id="rId65"/>
    <s:sheet name="Financial Instruments and Fai66" sheetId="66" r:id="rId66"/>
    <s:sheet name="Financial Instruments and Fai67" sheetId="67" r:id="rId67"/>
    <s:sheet name="Commitments and Contingencies68" sheetId="68" r:id="rId68"/>
    <s:sheet name="Redeemable Equity (Details)" sheetId="69" r:id="rId69"/>
    <s:sheet name="Stockholder Equity (Details)" sheetId="70" r:id="rId70"/>
    <s:sheet name="Share-Based Compensation (Detai" sheetId="71" r:id="rId71"/>
    <s:sheet name="Restructuring (Details)" sheetId="72" r:id="rId72"/>
    <s:sheet name="Benefit Plans - Defined contrib" sheetId="73" r:id="rId73"/>
    <s:sheet name="Benefit Plans - Information abo" sheetId="74" r:id="rId74"/>
    <s:sheet name="Benefit Plans - Gains and losse" sheetId="75" r:id="rId75"/>
    <s:sheet name="Benefit Plans - Assumptions use" sheetId="76" r:id="rId76"/>
    <s:sheet name="Benefit Plans - Expected future" sheetId="77" r:id="rId77"/>
    <s:sheet name="Benefit Plans - Information a78" sheetId="78" r:id="rId78"/>
    <s:sheet name="Leases (Details)" sheetId="79" r:id="rId79"/>
    <s:sheet name="Income Taxes - Information rela" sheetId="80" r:id="rId80"/>
    <s:sheet name="Income Taxes - Rate reconciliat" sheetId="81" r:id="rId81"/>
    <s:sheet name="Income Taxes - Information abou" sheetId="82" r:id="rId82"/>
    <s:sheet name="Income Taxes - Changes to reser" sheetId="83" r:id="rId83"/>
    <s:sheet name="Income Taxes - Other matters (D" sheetId="84" r:id="rId84"/>
    <s:sheet name="Comprehensive Income or Loss - " sheetId="85" r:id="rId85"/>
    <s:sheet name="Comprehensive Income or Loss 86" sheetId="86" r:id="rId86"/>
    <s:sheet name="Comprehensive Income or Loss 87" sheetId="87" r:id="rId87"/>
    <s:sheet name="Related Party Transactions (Det" sheetId="88" r:id="rId88"/>
    <s:sheet name="Risk and Uncertainties (Details" sheetId="89" r:id="rId89"/>
    <s:sheet name="Segment Financial Information90" sheetId="90" r:id="rId90"/>
    <s:sheet name="Unaudited Quarterly Financial91" sheetId="91" r:id="rId91"/>
    <s:sheet name="Condensed Parent Company-Only92" sheetId="92" r:id="rId92"/>
    <s:sheet name="Condensed Parent Company-Only93" sheetId="93" r:id="rId93"/>
    <s:sheet name="Condensed Parent Company-Only94"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885">
  <si>
    <t>Document and Entity Information - USD ($)</t>
  </si>
  <si>
    <t>12 Months Ended</t>
  </si>
  <si>
    <t>Dec. 31, 2015</t>
  </si>
  <si>
    <t>Feb. 18, 2016</t>
  </si>
  <si>
    <t>Jun. 30, 2015</t>
  </si>
  <si>
    <t>Document and Entity Information [Abstract]</t>
  </si>
  <si>
    <t>Document type</t>
  </si>
  <si>
    <t>10-K</t>
  </si>
  <si>
    <t>Document period end date</t>
  </si>
  <si>
    <t>Dec. 31,
		2015</t>
  </si>
  <si>
    <t>Amendment flag</t>
  </si>
  <si>
    <t>false</t>
  </si>
  <si>
    <t>Entity registrant name</t>
  </si>
  <si>
    <t>VWR Corporation</t>
  </si>
  <si>
    <t>Entity central index key</t>
  </si>
  <si>
    <t>Entity current reporting status</t>
  </si>
  <si>
    <t>Yes</t>
  </si>
  <si>
    <t>Entity voluntary filer</t>
  </si>
  <si>
    <t>No</t>
  </si>
  <si>
    <t>Current fiscal year end date</t>
  </si>
  <si>
    <t>--12-31</t>
  </si>
  <si>
    <t>Entity filer category</t>
  </si>
  <si>
    <t>Large Accelerated Filer</t>
  </si>
  <si>
    <t>Entity well known seasoned issuer</t>
  </si>
  <si>
    <t>Entity public float</t>
  </si>
  <si>
    <t>Document fiscal year focus</t>
  </si>
  <si>
    <t>Document fiscal period focus</t>
  </si>
  <si>
    <t>FY</t>
  </si>
  <si>
    <t>Entity common stock, shares outstanding</t>
  </si>
  <si>
    <t>Consolidated Balance Sheets - USD ($) $ in Millions</t>
  </si>
  <si>
    <t>Dec. 31, 2014</t>
  </si>
  <si>
    <t>Assets</t>
  </si>
  <si>
    <t>Cash and cash equivalents</t>
  </si>
  <si>
    <t>Trade accounts receivable, net of reserves of $12.0 and $12.2</t>
  </si>
  <si>
    <t>Other receivables</t>
  </si>
  <si>
    <t>Inventories</t>
  </si>
  <si>
    <t>Other current assets</t>
  </si>
  <si>
    <t>Total current assets</t>
  </si>
  <si>
    <t>Property and equipment, net</t>
  </si>
  <si>
    <t>Goodwill</t>
  </si>
  <si>
    <t>Other intangible assets, net</t>
  </si>
  <si>
    <t>Other assets</t>
  </si>
  <si>
    <t>Total assets</t>
  </si>
  <si>
    <t>Liabilities, Redeemable Equity and Stockholders’ Equity</t>
  </si>
  <si>
    <t>Current portion of debt</t>
  </si>
  <si>
    <t>Accounts payable</t>
  </si>
  <si>
    <t>Employee-related liabilities</t>
  </si>
  <si>
    <t>Current amount due to VWR Holdings — ITRA</t>
  </si>
  <si>
    <t>Other current liabilities</t>
  </si>
  <si>
    <t>Total current liabilities</t>
  </si>
  <si>
    <t>Debt, net of current portion</t>
  </si>
  <si>
    <t>Amount due to VWR Holdings — ITRA, net of current portion</t>
  </si>
  <si>
    <t>Deferred income tax liabilities</t>
  </si>
  <si>
    <t>Other liabilities</t>
  </si>
  <si>
    <t>Total liabilities</t>
  </si>
  <si>
    <t>Commitments and contingencies (Note 10)</t>
  </si>
  <si>
    <t xml:space="preserve"> </t>
  </si>
  <si>
    <t>Redeemable equity, at redemption value</t>
  </si>
  <si>
    <t>Preferred stock, $0.01 par value; 50.0 shares authorized, no shares issued and outstanding</t>
  </si>
  <si>
    <t>Common stock, $0.01 par value; 750.0 shares authorized, 131.4 shares issued and outstanding</t>
  </si>
  <si>
    <t>Additional paid-in capital</t>
  </si>
  <si>
    <t>Retained earnings (accumulated deficit)</t>
  </si>
  <si>
    <t>Accumulated other comprehensive loss</t>
  </si>
  <si>
    <t>Total stockholders’ equity</t>
  </si>
  <si>
    <t>Total liabilities, redeemable equity and stockholders’ equity</t>
  </si>
  <si>
    <t>Consolidated Balance Sheets (Parenthetical) - USD ($) shares in Millions, $ in Millions</t>
  </si>
  <si>
    <t>Reserves on trade accounts receivable</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 USD ($) shares in Millions, $ in Millions</t>
  </si>
  <si>
    <t>Dec. 31, 2013</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before income taxes</t>
  </si>
  <si>
    <t>Income tax provision</t>
  </si>
  <si>
    <t>Net income</t>
  </si>
  <si>
    <t>Accretion of dividends on redeemable convertible preferred stock</t>
  </si>
  <si>
    <t>Net income (loss) applicable to common stockholders</t>
  </si>
  <si>
    <t>Earnings (loss) per share:</t>
  </si>
  <si>
    <t>Basic</t>
  </si>
  <si>
    <t>Diluted</t>
  </si>
  <si>
    <t>Weighted average shares outstanding:</t>
  </si>
  <si>
    <t>Condensed Consolidated Statements of Comprehensive Income or Loss - USD ($) $ in Millions</t>
  </si>
  <si>
    <t>Statement of Comprehensive Income [Abstract]</t>
  </si>
  <si>
    <t>Foreign currency translation:</t>
  </si>
  <si>
    <t>Net unrealized (loss) gain arising during the period</t>
  </si>
  <si>
    <t>Derivative instruments:</t>
  </si>
  <si>
    <t>Net unrealized gain arising during the period</t>
  </si>
  <si>
    <t>Reclassification of net (gain) loss into earnings</t>
  </si>
  <si>
    <t>Defined benefit plans:</t>
  </si>
  <si>
    <t>Reclassification of net loss (gain) into earnings</t>
  </si>
  <si>
    <t>Other comprehensive (loss) income</t>
  </si>
  <si>
    <t>Comprehensive (loss) income</t>
  </si>
  <si>
    <t>Condensed Consolidated Statements of Redeemable Equity and Stockholder Equity - USD ($) shares in Millions, $ in Millions</t>
  </si>
  <si>
    <t>Total</t>
  </si>
  <si>
    <t>Redeemable convertible preferred stock</t>
  </si>
  <si>
    <t>Redeemable equity units of parent</t>
  </si>
  <si>
    <t>Common stock</t>
  </si>
  <si>
    <t>Common stockPar value</t>
  </si>
  <si>
    <t>Common stockAdditional paid-in capital</t>
  </si>
  <si>
    <t>Common stockRetained earnings (accumulated deficit)</t>
  </si>
  <si>
    <t>Common stockAccumulated other comprehensive income (loss)</t>
  </si>
  <si>
    <t>Beginning balance, redeemable equity, shares at Dec. 31, 2012</t>
  </si>
  <si>
    <t>Beginning balance, redeemable equity at Dec. 31, 2012</t>
  </si>
  <si>
    <t>Increase (decrease) to redeemable equity</t>
  </si>
  <si>
    <t>Issuance of redeemable equity</t>
  </si>
  <si>
    <t>Redemption of redeemable equity</t>
  </si>
  <si>
    <t>Accretion of dividends</t>
  </si>
  <si>
    <t>Reclassifications to state redeemable equity at redemption value</t>
  </si>
  <si>
    <t>Ending balance, redeemable equity, shares at Dec. 31, 2013</t>
  </si>
  <si>
    <t>Ending balance, redeemable equity at Dec. 31, 2013</t>
  </si>
  <si>
    <t>Beginning balance, stockholders' equity, shares at Dec. 31, 2012</t>
  </si>
  <si>
    <t>Beginning balance, stockholders' equity at Dec. 31, 2012</t>
  </si>
  <si>
    <t>Increase (decrease) to stockholders' equity</t>
  </si>
  <si>
    <t>Recapitalization:</t>
  </si>
  <si>
    <t>Share-based compensation expense</t>
  </si>
  <si>
    <t>Other comprehensive income (loss)</t>
  </si>
  <si>
    <t>Ending balance, stockholders' equity, shares at Dec. 31, 2013</t>
  </si>
  <si>
    <t>Ending balance, stockholders' equity at Dec. 31, 2013</t>
  </si>
  <si>
    <t>Retirement of prior stock, shares</t>
  </si>
  <si>
    <t>Retirement of prior stock</t>
  </si>
  <si>
    <t>Ending balance, redeemable equity, shares at Dec. 31, 2014</t>
  </si>
  <si>
    <t>Ending balance, redeemable equity at Dec. 31, 2014</t>
  </si>
  <si>
    <t>Issuance of new stock, shares</t>
  </si>
  <si>
    <t>Issuance of new stock</t>
  </si>
  <si>
    <t>Payment of dividend to VWR Holdings</t>
  </si>
  <si>
    <t>Recognition of amount due to VWR Holdings — ITRA</t>
  </si>
  <si>
    <t>Issuance of common stock, shares</t>
  </si>
  <si>
    <t>Issuance of common stock</t>
  </si>
  <si>
    <t>Payment of stock issuance costs</t>
  </si>
  <si>
    <t>Ending balance, stockholders' equity, shares at Dec. 31, 2014</t>
  </si>
  <si>
    <t>Ending balance, stockholders' equity at Dec. 31, 2014</t>
  </si>
  <si>
    <t>Ending balance, redeemable equity, shares at Dec. 31, 2015</t>
  </si>
  <si>
    <t>Ending balance, redeemable equity at Dec. 31, 2015</t>
  </si>
  <si>
    <t>Ending balance, stockholders' equity, shares at Dec. 31, 2015</t>
  </si>
  <si>
    <t>Ending balance, stockholders' equity at Dec. 31, 2015</t>
  </si>
  <si>
    <t>Condensed Consolidated Statements of Cash Flows - USD ($) $ in Millions</t>
  </si>
  <si>
    <t>Cash flows from operating activities:</t>
  </si>
  <si>
    <t>Adjustments to reconcile net income to net cash provided by operating activities:</t>
  </si>
  <si>
    <t>Depreciation and amortization</t>
  </si>
  <si>
    <t>Net foreign currency remeasurement (gain) loss</t>
  </si>
  <si>
    <t>Deferred income tax provision (benefit)</t>
  </si>
  <si>
    <t>Amortization of debt issuance costs</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Proceeds from disposition of business, net of cash disposed</t>
  </si>
  <si>
    <t>Capital expenditures</t>
  </si>
  <si>
    <t>Other investing activities</t>
  </si>
  <si>
    <t>Net cash used in investing activities</t>
  </si>
  <si>
    <t>Cash flows from financing activities:</t>
  </si>
  <si>
    <t>Proceeds from issuance of common stock, net of underwriting discounts</t>
  </si>
  <si>
    <t>Proceeds from debt</t>
  </si>
  <si>
    <t>Repayment of debt</t>
  </si>
  <si>
    <t>Net change in bank overdrafts</t>
  </si>
  <si>
    <t>Net change in compensating cash balance</t>
  </si>
  <si>
    <t>Payment to VWR Holdings under ITRA</t>
  </si>
  <si>
    <t>Payment of debt issuance costs and redemption premium</t>
  </si>
  <si>
    <t>Other financing activitie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 (Notes)</t>
  </si>
  <si>
    <t>Organization, Consolidation and Presentation of Financial Statements [Abstract]</t>
  </si>
  <si>
    <t>Nature of Operations and Basis of Presentation</t>
  </si>
  <si>
    <t>( 1 ) Nature of Operations and Basis of Presentation VWR Corporation, together with its consolidated subsidiaries (the “Company,” “we,” “us,” and “our”), is a leading, independent provider of laboratory products, services and solutions to the global life science, general research and applied markets. We have significant market positions in Europe and North America. We also have operations in Asia-Pacific and other key emerging markets to support our multinational customers across the globe. We serve a critical role in connecting customer sites with core laboratory product suppliers across multiple industries and geographies. We offer a broad portfolio of branded and private label laboratory products. We also offer a full range of value-added services, including custom manufacturing, to meet our customers’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 Basis of Presentation We report financial results on the basis of two reportable segments organized by geographic region: (i) North, Central and South America (collectively, the “Americas”); and (ii) Europe, Middle East, Africa and Asia Pacific (collectively, “EMEA-APAC”). Principles of Consolidation The accompanying consolidated financial statements include the accounts of VWR Corporation and its subsidiaries, as well as redeemable equity and share-based compensation expense related to our parent company (see Notes 11 and 13 ), each after the elimination of intercompany balances and transactions. The following describes our corporate organization at December 31, 2015 and the principles followed in consolidating our financial statements: • Varietal Distribution Holdings, LLC (“VWR Holdings”) — Prior to our initial public offering in the fourth quarter of 2014, (“IPO,” see Note 12 ), VWR Corporation was a wholly-owned subsidiary of VWR Holdings following a 2007 merger. Private equity funds managed by Madison Dearborn Partners hold a controlling interest in VWR Holdings. Our consolidated balance sheets reflect significant amounts of goodwill and other intangible assets as a result of the 2007 merger. • VWR Funding, Inc. and its wholly-owned subsidiaries (“VWR Funding”) — VWR Funding is our wholly-owned subsidiary and the sole issuer of our debt, certain of which restricts its ability to make distributions to us (see Note 24 ).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expenses, income and loss during the reporting period. Actual results could differ significantly from those estimates. Additional disclosures about significant estimates are provided in the following areas: (i) impairment testing, particularly determining whether indicators of impairment were present and whether assets were impaired (see Note 21 ); (ii) estimating the valuation allowance on deferred tax assets, such as net operating loss carryforwards, which also affects the estimated value of the amount due to VWR Holdings under the income tax receivable agreement (“ITRA,” see Notes 18 and 20 ); (iii) accounting for defined benefit plans, in particular determining key assumptions such as discount rates and the expected return on plan assets (see Note 15 ); (iv) estimating outcomes of loss contingencies (see Note 10 ); and (v) estimating fair value, particularly related to measurements based on unobservable inputs (see Note 9 ). Recapitalization In 2014, we recapitalized our equity (see Note 12 ). For all periods presented, the number of shares of common stock outstanding has been adjusted for a stock split. Separately, a conversion of prior equity into newly-issued shares of common stock is presented as a retirement and issuance of shares; share counts for periods prior to that conversion were not adjusted. The consolidated financial statements present the accretion of dividends on redeemable convertible preferred stock for periods prior to the recapitalization. Those dividends were never paid and became available to common stockholders following the recapitalization.</t>
  </si>
  <si>
    <t>Summary of Significant Accounting Policies (Notes)</t>
  </si>
  <si>
    <t>Accounting Policies [Abstract]</t>
  </si>
  <si>
    <t>Summary of Significant Accounting Policies</t>
  </si>
  <si>
    <t>( 2 ) Summary of Significant Accounting Policies Cash and Cash Equivalents Cash and cash equivalents are comprised of highly liquid investments with original maturities of three months or less, primarily consisting of euro-denominated overnight deposits. Bank overdrafts are classified as current liabilities and presented as a financing activity on our consolidated statements of cash flows. Trade Accounts Receivable, net of Reserves Trade accounts receivable are recorded at the invoiced amount and generally do not bear interest. The carrying amount of trade accounts receivable is presented net of a reserve representing our estimate of the amounts that will not be collected and for estimated sales returns and allowances. In addition to reviewing delinquent accounts receivable, we consider many factors in estimating our reserve, including historical data, experience, customer types, creditworthiness and economic trends. From time to time, we may adjust our assumptions for anticipated changes in any of these or other factors expected to affect collectability. Account balances are written off against the allowance when we determine it is probable that the receivable will not be recovered. Inventories Our inventories consist primarily of products held for sale. Inventories are valued at the lower of cost or market, cost being primarily determined by the last-in, first-out (“LIFO”) method for certain of our U.S. subsidiaries and the first-in, first-out method for all other subsidiaries. We regularly review quantities of inventories on hand and compare these amounts to the expected use of each product or product line. We record a charge to cost of goods sold for the amount required to reduce the carrying value of inventory to net realizable value. At December 31, 2015 and 2014, the percentage of inventories valued using the LIFO method was 36% and 37% , respectively, and the excess of current cost over LIFO value for those inventories was $24.6 million and $22.1 million , respectively. Property and Equipment Property and equipment are recorded at cost. Depreciation is recognized using the straight-line method over estimated useful lives of 10 to 40 years for buildings and improvements and 3 to 15 years for equipment and computer software. Leasehold improvements are amortized on a straight-line basis over the shorter of the estimated useful lives of the assets or the estimated remaining life of the lease. Costs for repairs and maintenance that do not significantly increase the value or estimated lives of property and equipment are treated as expense as such costs are incurred. Property and equipment held under capital leases were not material for any periods presented. Impairment of Long-Lived Assets We evaluate the recoverability of long-lived assets when events or changes in circumstances indicate a possible inability to recover carrying amounts. We assess recoverability by comparing the carrying value of the asset to estimated undiscounted future cash flows expected to be generated by the asset. If an asset is considered impaired, the impairment loss to be recognized is measured as the amount by which the asset’s carrying value exceeds its fair value. Goodwill and Other Intangible Assets Goodwill represents the excess of purchase price over the fair value of net assets acquired in a business combination. Other intangible assets consist of both amortizable and indefinite-lived intangible assets. Amortizable intangible assets are amortized over their estimated useful lives on a straight-line basis. Indefinite-lived intangible assets are not amortized. We reevaluate the estimated useful lives of our amortizable intangible assets annually. For indefinite-lived intangible assets, we reevaluate annually whether they continue to have indefinite lives, considering whether they have any legal, regulatory, contractual, competitive or economic limitations and whether they are expected to contribute to the generation of cash flows indefinitely. Goodwill and other indefinite-lived intangible assets are tested annually for impairment on October 1 of each year. Goodwill impairment testing is performed at the reporting unit level. Our reporting units are the same as our operating segments and reportable segments. All of our intangible assets, including goodwill, are tested for impairment whenever an indication of potential impairment arises. Events or circumstances that might require an interim evaluation include unexpected adverse business conditions, economic factors, unanticipated technological changes or competitive activities, loss of key personnel and acts or anticipated acts by governments and courts. Indefinite-lived intangible assets are tested for impairment prior to testing of goodwill or amortizable intangible assets. The impairment analysis for goodwill and indefinite-lived intangible assets consists of an optional qualitative assessment potentially followed by a two-step quantitative analysis. If we determine that the carrying value of goodwill or indefinite-lived intangible assets exceeds its fair value, an impairment charge is recorded for the excess. Impairment charges cannot be reversed in subsequent periods. The impairment analysis for amortizable intangible assets is performed in the same way as for our other long-lived assets, as previously discussed. Fair Value Measurements Fair value is defined as the price that would be received to sell an asset or paid to transfer a liability in an orderly transaction between market participants at a measurement date. Classification within the fair value hierarchy is determined based on the lowest of the following levels that is significant to the fair value measurement: • Level 1 — Quoted prices (unadjusted)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 Commitments and Contingencies Loss contingencies are reflected in the consolidated financial statements based on our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we reassess potential liabilities related to pending claims and litigation and may revise our previous estimates. Revenue Recognition We record product revenue on a gross basis when persuasive evidence of an arrangement exists, the price is fixed or determinable, title and risk of loss have been transferred to the customer and collectability of the resulting receivable is reasonably assured. Title and risk of loss is transferred at the time of shipment or upon delivery to customers, depending upon the terms of the arrangement with the customer. Products are delivered without post-sale obligations to the customer. Provisions for discounts, rebates to customers, sales returns and other adjustments are provided for as a reduction of sales in the period the related sales are recorded. We record shipping and handling charges billed to customers in net sales and record shipping and handling costs in cost of goods sold for all periods presented. Sales taxes, value-added taxes and certain excise taxes collected from customers and remitted to governmental authorities are accounted for on a net basis and therefore are excluded from net sales. Services represent a growing but currently small portion of our net sales and were not material to our consolidated financial statements. Share-Based Compensation Share-based compensation consists primarily of stock options awarded to employees and directors. Share-based compensation expense is measured using the grant-date fair value of awards ultimately expected to vest and, for awards with service conditions only, is recognized on a straight-line basis from the date of grant through the end of the requisite service period. We expect to issue new shares of common stock upon the exercise of stock options. The grant-date fair value of stock options is measured using a closed-form option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determined using the simplified method, which is calculated as the midpoint of the weighted average vesting period and the contractual term. The number of awards ultimately expected to vest is determined by use of an estimated forfeiture rate. The estimated forfeiture rate is based on historical data for the employee group awarded options and expected employee turnover rates, which management reevaluates each period. Defined Benefit Plans We have defined benefit plans covering certain of our employees. The benefits include pension, salary continuance, life insurance and healthcar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 Foreign Currency Translation Assets and liabilities of our foreign subsidiaries, where the functional currency is the local currency, are translated into U.S. dollars using period-end exchange rates. Revenues, expenses, income and losses are translated using average exchange rates. Resulting translation adjustments are reported in accumulated other comprehensive income or loss. Foreign currency remeasurement gains and losses related to financing activities are reported in other income (expense), net within our consolidated statements of operations, while gains and losses associated with operating activities are reported within the applicable component of operating income. Income Taxes Income taxes are accounted for under the asset and liability method. Deferred tax assets and liabilities are recognized for the expected net tax effects of temporary differences between the carrying amounts of assets and liabilities for financial reporting and income tax purposes and for net operating loss and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deferred tax assets to the amount that is more likely than not to be realized. We recognize the effect of income tax positions only if those positions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 Due to VWR Holdings — ITRA We record the estimated amount payable to VWR Holdings under an ITRA, entered into in connection with our IPO, as a noncurrent liability, except for the portion estimated to be payable within one year. The ITRA liability was initially recognized through an adjustment to additional paid-in capital and measured at its expected future value, similar to the underlying deferred tax assets to which it relates. Subsequent changes to the value of the ITRA liability, if any, will be classified as other income (expense), net in the consolidated statements of operations. Cash payments under the ITRA are classified as a financing activity on the consolidated statements of cash flows.</t>
  </si>
  <si>
    <t>New Accounting Standards (Notes)</t>
  </si>
  <si>
    <t>Accounting Changes and Error Corrections [Abstract]</t>
  </si>
  <si>
    <t>New Accounting Standards</t>
  </si>
  <si>
    <t>( 3 ) New Accounting Standards In February 2016, the Financial Accounting Standards Board (“FASB”) issued comprehensive new guidance about leases. Under the new guidance, most leases will be recognized on our consolidated balance sheets as liabilities with corresponding right-of-use assets. The new guidance is effective for us beginning in the first quarter of 2019, with early adoption permitted. The standard must be adopted using a modified retrospective approach. We have not yet evaluated the impact of this new pronouncement. In November 2015, the FASB issued new guidance about the classification of deferred income taxes. Under the new guidance, all deferred income taxes are classified as noncurrent. We early adopted the standard at December 31, 2015 on a prospective basis. Prior periods were not retrospectively adjusted. In April 2015, the FASB issued new guidance about the presentation of debt issuance costs, which it updated in August 2015. Under the new guidance, deferred issuance costs for debt instruments other than revolving credit facilities are presented on our balance sheet as a reduction to debt instead of as a component of other assets. We early adopted the standard at December 31, 2015 on a retrospective basis, resulting in the reclassification of $11.7 million of deferred debt issuance costs from other assets to debt, net of current portion, at December 31, 2014. In May 2014, the FASB issued comprehensive revenue recognition guidance. The new guidance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us beginning in the first quarter of 2018. The standard may be adopted using either a full retrospective or a modified retrospective approach. We are continuing to evaluate the impact of this pronouncement and the method by which we will adopt it.</t>
  </si>
  <si>
    <t>Earnings or Loss per Share (Notes)</t>
  </si>
  <si>
    <t>Earnings Per Share [Abstract]</t>
  </si>
  <si>
    <t>Earnings or Loss per Share</t>
  </si>
  <si>
    <t>( 4 ) Earnings or Loss per Share The following table presents the reconciliation of the denominators of basic and diluted earnings or loss per share (in millions): Year ended December 31, 2015 2014 Weighted average shares outstanding, basic 131.4 49.3 Dilutive effect of stock options 0.4 0.2 Weighted average shares outstanding, diluted 131.8 49.5 For the year ended December 31, 2015 , 2.0 million stock options were excluded from the calculation of diluted earnings per share on the basis that they were anti-dilutive.</t>
  </si>
  <si>
    <t>Acquisitions (Notes)</t>
  </si>
  <si>
    <t>Business Combinations [Abstract]</t>
  </si>
  <si>
    <t>Acquisitions</t>
  </si>
  <si>
    <t>( 5 ) Acquisitions During the three years ended December 31, 2015, we acquired a number of businesses to broaden our product offerings and strengthen our market positions. None of those acquisitions, nor their related costs, were material individually or in the aggregate to our consolidated balance sheets or consolidated statements of operations, either on an actual or pro forma basis. The following table presents selected information about these acquisitions in the aggregate (dollars in millions): Year ended December 31, 2015 2014 2013 Number of businesses acquired 4 4 7 Components of purchase price: Cash paid, net of cash acquired $ 59.1 $ 102.9 $ 44.4 Estimated fair value of contingent consideration 13.6 8.4 1.4 Deferred purchase price, net of (settlements) (3.4 ) 3.4 — Purchase price $ 69.3 $ 114.7 $ 45.8 Allocation of purchase price: Net tangible assets $ 9.5 $ 15.5 $ 4.6 Identifiable intangible assets 23.2 44.1 18.2 Goodwill 36.6 55.1 23.0 Purchase price $ 69.3 $ 114.7 $ 45.8 Weighted average life of acquired amortizable intangible assets in years 9.7 12.2 7.6 The purchase price for the acquisitions was higher than the fair value of the acquired identifiable assets, resulting in goodwill, due to the existence of intangible assets not recognizable under GAAP and other market factors. During the years ended December 31, 2015 , 2014 and 2013 , we recorded goodwill of $19.6 million , $29.0 million and $4.5 million , respectively, that we expect to be deductible for tax purposes. The purchase price allocations for certain acquisitions completed in 2015 are preliminary pending finalization of opening balance sheets and may be adjusted subsequently.</t>
  </si>
  <si>
    <t>Property and Equipment (Notes)</t>
  </si>
  <si>
    <t>Property, Plant and Equipment [Abstract]</t>
  </si>
  <si>
    <t>Property and Equipment</t>
  </si>
  <si>
    <t>( 6 ) Property and Equipment, net The following table presents the components of property and equipment, net (in millions): December 31, 2015 2014 Buildings and improvements $ 161.4 $ 154.1 Equipment and computer software 244.2 220.9 Other 38.8 27.3 Property and equipment, gross 444.4 402.3 Accumulated depreciation (216.2 ) (170.8 ) Property and equipment, net $ 228.2 $ 231.5 Depreciation expense was $41.1 million , $40.4 million and $38.3 million for the years ended December 31, 2015 , 2014 and 2013 , respectively.</t>
  </si>
  <si>
    <t>Goodwill and Other Intangible Assets, net (Notes)</t>
  </si>
  <si>
    <t>Goodwill and Intangible Assets Disclosure [Abstract]</t>
  </si>
  <si>
    <t>Goodwill and Other Intangible Assets, net</t>
  </si>
  <si>
    <t>( 7 ) Goodwill and Other Intangible Assets, net The following table presents changes in goodwill by segment (in millions): Americas EMEA-APAC Total Balance at December 31, 2013 $ 1,021.0 $ 905.5 $ 1,926.5 Acquisitions (Note 5) 41.3 13.8 55.1 Impairment (Note 9) (11.3 ) — (11.3 ) Currency translation (8.7 ) (108.0 ) (116.7 ) Balance at December 31, 2014 1,042.3 811.3 1,853.6 Acquisitions (Note 5) 19.7 16.9 36.6 Currency translation (15.7 ) (82.9 ) (98.6 ) Other — (0.2 ) (0.2 ) Balance at December 31, 2015 $ 1,046.3 $ 745.1 $ 1,791.4 The following table presents the gross amount of goodwill and accumulated impairment losses by segment (in millions): December 31, 2015 December 31, 2014 Gross carrying amount Accumulated impairment losses Net carrying amount Gross carrying amount Accumulated impairment losses Net carrying amount Americas $ 1,252.9 $ 206.6 $ 1,046.3 $ 1,248.9 $ 206.6 $ 1,042.3 EMEA-APAC 745.1 — 745.1 811.3 — 811.3 Total $ 1,998.0 $ 206.6 $ 1,791.4 $ 2,060.2 $ 206.6 $ 1,853.6 The following table presents the components of other intangible assets (in millions): December 31, 2015 December 31, 2014 Gross carrying amount Accumulated amortization Net carrying amount Gross carrying amount Accumulated amortization Net carrying amount Amortizable intangible assets: Customer relationships $ 1,402.2 $ 581.4 $ 820.8 $ 1,456.9 $ 531.3 $ 925.6 Other 30.3 15.2 15.1 28.2 12.1 16.1 Total 1,432.5 596.6 835.9 1,485.1 543.4 941.7 Indefinite-lived intangible assets: Trademarks and tradenames 619.7 — 619.7 653.2 — 653.2 Other intangible assets $ 2,052.2 $ 596.6 $ 1,455.6 $ 2,138.3 $ 543.4 $ 1,594.9 Amortization expense was $83.4 million , $88.9 million and $91.7 million for the years ended December 31, 2015 , 2014 , 2013 , respectively. For the years ended December 31, 2015 and 2013, we incurred impairment charges of $3.2 million and $2.8 million , respectively, related to amortizable intangible assets. See Note 9 . The following table presents estimated future amortization expense for amortizable intangible assets at December 31, 2015 (in millions): 2016 $ 82.2 2017 81.2 2018 78.8 2019 77.3 2020 75.8 Thereafter 440.6 Total $ 835.9</t>
  </si>
  <si>
    <t>Debt (Notes)</t>
  </si>
  <si>
    <t>Debt Disclosure [Abstract]</t>
  </si>
  <si>
    <t>Debt</t>
  </si>
  <si>
    <t>( 8 ) Debt The following table presents information about debt (dollars in millions): December 31, 2015 December 31, 2014 Interest terms Rate Amount Accounts receivable securitization facility LIBOR plus 1.15% 1.56 % $ 38.0 $ 73.0 Senior credit facility: Term loan A facility, net of discount of $6.1 LIBOR plus 2.00% 2.40 % 903.9 — Term loan B facility, net of discount of $4.7 EURIBOR plus 3.25% 4.00 % 494.8 — Prior credit facility, net of discount of $5.4 — 1,262.7 4.625% senior notes, net of discount of $8.4 Fixed rate 4.63 % 538.6 — 7.25% senior notes, net of discount of $6.3 — 743.7 Other debt 13.7 20.8 Total debt $ 1,989.0 $ 2,100.2 Classification on consolidated balance sheets: Current portion of debt $ 92.8 $ 95.3 Debt, net of current portion 1,896.2 2,004.9 Total debt $ 1,989.0 $ 2,100.2 In the table above, discounts include unamortized original issue discounts and debt issuance costs, EURIBOR is subject to a floor of 0.75% , and other debt includes capital lease obligations and subsidiary loans from local banks. Borrowings under the accounts receivable securitization facility and the multi-currency revolving credit facility, if any, are included in the current portion of debt because we frequently borrow from and repay them to satisfy short term cash requirements. The following table presents availability under credit facilities at December 31, 2015 (in millions): A/R Facility Multi-currency revolving loan facility Total Current availability $ 175.0 $ 250.0 $ 425.0 Undrawn letters of credit outstanding (11.3 ) (6.8 ) (18.1 ) Outstanding borrowings (38.0 ) — (38.0 ) Unused availability $ 125.7 $ 243.2 $ 368.9 The following table presents the maturities of debt principal at December 31, 2015 (in millions): 2016 2017 2018 2019 2020 Thereafter Total Accounts receivable securitization facility $ — $ — $ 38.0 $ — $ — $ — $ 38.0 Senior credit facility: Term loan A facility 45.5 45.5 68.3 91.0 659.7 — 910.0 Term loan B facility 5.0 5.0 5.0 5.0 5.0 474.5 499.5 4.625% senior notes — — — — — 547.0 547.0 Other debt 4.3 4.0 3.9 1.5 — — 13.7 Total debt, excluding discounts $ 54.8 $ 54.5 $ 115.2 $ 97.5 $ 664.7 $ 1,021.5 $ 2,008.2 A/R Facility The accounts receivable securitization facility is a $175.0 million secured credit facility with a commercial bank that matures on May 18, 2018 . Borrowings under this facility are secured by the trade accounts receivable of certain domestic subsidiaries, which are not available to satisfy the claims of other creditors. The accounts receivable securitization facility includes representations and covenants that we consider usual and customary, including that, if our available liquidity falls below a specified amount, the ratio of our adjusted earnings to interest expense cannot exceed a specified amount, each as defined. At December 31, 2015 , we were in compliance with those covenants. Senior Credit Facility The senior credit facility is with a syndicate of lenders and includes a $250.0 million multi-currency revolving loan facility due September 28, 2020 , a $910.0 million term loan A facility due September 28, 2020 and a €460.0 million term loan B facility due January 15, 2022 . The term loan facilities require us to make scheduled quarterly principal repayments as shown in the table above. Borrowings under the senior credit facility are secured by substantially all of our assets except for trade accounts receivable that secure the A/R Facility. The senior credit facility bears interest at variable rates including a margin that declines if certain net leverage ratios are achieved. Fees payable under the senior credit facility are not material to interest expense. The senior credit facility includes representations and covenants that we consider usual and customary, including that our first lien net leverage ratio, as defined, cannot exceed a specified amount. At December 31, 2015 , we were in compliance with those covenants. We entered into the senior credit facility in September 2015, issued borrowings under the term loan B facility at an original issue discount of €1.2 million and paid debt issuance costs of $15.4 million for the year ended December 31, 2015 , most of which were deferred and are being recognized as interest expense through the maturity date. We used a portion of the proceeds from the senior credit facility and proceeds from the issuance of 4.625% senior notes earlier in the year to repay our prior credit facility. As a result, we incurred an aggregate loss on extinguishment of debt of $7.9 million for the year ended December 31, 2015 . During the years ended December 31, 2014 and 2013, we amended our prior credit facility to extend maturity dates and obtain more favorable rates of interest. As a result, we paid debt issuance costs of $1.1 million and $2.3 million for the years ended December 31, 2014 and 2013, respectively, and incurred a loss on extinguishment of debt of $2.0 million for the year ended December 31, 2013. Senior Notes During 2015, we issued €503.8 million of 4.625% senior notes that mature on April 15, 2022 . Interest is payable in arrears on April 15 and October 15 of each year. The notes are redeemable at premiums that begin at 102.3125% plus the present value of interest through April 15, 2018, then decline through April 15, 2020 at which time the notes become redeemable at face value. The notes are also redeemable in part using proceeds from certain equity offerings and in full upon certain changes in control. The indentures covering the notes include representations and covenants that we consider usual and customary. At December 31, 2015, we were in compliance with those covenants. We issued the notes in the first quarter of 2015 at an original issue discount of €3.8 million and paid debt issuance costs of $5.4 million , which were deferred and are being recognized as interest expense through the maturity date. In the third quarter of 2015, we used a portion of the proceeds from the senior credit facility to redeem all of our 7.25% senior notes at a redemption price of 102.719% plus accrued and unpaid interest. As a result, we paid a redemption premium of $20.4 million and incurred a loss on extinguishment of debt of $24.8 million for the year ended December 31, 2015. In 2014, we used net proceeds from the IPO to redeem 10.75% subordinated notes at a redemption price of 100% plus accrued and unpaid interest. As a result, we incurred a loss on extinguishment of debt of $5.1 million for the year ended December 31, 2014.</t>
  </si>
  <si>
    <t>Financial Instruments and Fair Value Measurements (Notes)</t>
  </si>
  <si>
    <t>Fair Value Disclosures [Abstract]</t>
  </si>
  <si>
    <t>Financial Instruments and Fair Value Measurements</t>
  </si>
  <si>
    <t>( 9 ) Financial Instruments and Fair Value Measurements Our financial instruments include cash and cash equivalents, trade accounts receivable, accounts payable, debt and an amount due to VWR Holdings. Our financial instruments are held or issued by a number of institutions, which reduces the risk of material non-performance, except for the amount due to VWR Holdings. Assets and Liabilities for which Fair Value is Only Disclosed The carrying amount of cash and cash equivalents is stated at its fair value, a Level 1 measurement. The carrying amounts for trade accounts receivable and accounts payable approximate fair value due to their short-term nature and are Level 2 measurements. The following table presents the carrying amounts and estimated fair values of debt instruments (in millions): December 31, 2015 December 31, 2014 Carrying amount Fair value Carrying amount Fair value Accounts receivable securitization facility $ 38.0 $ 38.0 $ 73.0 $ 73.0 Senior credit facility: Term loan A facility 903.9 901.5 — — Term loan B facility 494.8 500.5 — — Prior credit facility — — 1,262.7 1,256.5 4.625% senior notes 538.6 536.5 — — 7.25% senior notes — — 743.7 780.2 Other debt 13.7 13.7 20.8 20.8 Our estimates of fair value are based on quoted market prices and standard pricing models that take into account the present value of future cash flows. We believe that these qualify as Level 2 measurements, except for our 7.25% senior notes, which were publicly traded prior to their redemption and we believe qualified as a Level 1 measurement. At December 31, 2015 and December 31, 2014, the amount due to VWR Holdings under the ITRA (see Note 20 ) had a carrying amount of $163.1 million and $172.9 million , respectively, and a fair value of $147.6 million and $132.0 million , respectively. The fair value was estimated using a combination of observable and unobservable inputs using an income-based approach, a Level 3 measurement. Recurring Fair Value Measurements with Significant Unobservable Inputs The following table presents changes in contingent consideration liabilities, which are measured at fair value on a recurring basis using Level 3 measurements (in millions): Year ended December 31, 2015 2014 Beginning balance $ 11.6 $ 3.6 Acquisitions (Note 5) 13.6 8.4 Income from changes to estimated fair value (1.1 ) — Settlements in cash (2.4 ) (0.2 ) Currency translation (0.7 ) (0.2 ) Ending balance $ 21.0 $ 11.6 Certain of the business acquisitions we completed entitle the sellers to contingent consideration if earnings targets are met during a period of time following the acquisition. We estimate fair value using the average of probability-weighted potential earn-out payments specified in the purchase agreements, ranging from approximately zero to $28 million for all open earn-outs a t December 31, 2015 . The significant assumptions used in these calculations include forecasted results and the estimated likelihood for each performance scenario. For the year ended December 31, 2015, acquisitions include the finalization of provisional amounts for businesses acquired in the fourth quarter of 2014. Nonrecurring Fair Value Measurements At September 30, 2015 and September 30, 2013, we estimated the fair value of two different asset groups and their long-lived assets, each primarily consisting of amortizable intangible assets, in connection with tests of impairment (see Note 21 ). We determined the fair values using an income approach, a Level 3 measurement. The valuations required us to make various assumptions, including but not limited to assumptions related to changes in profitability, future cash flows associated with the asset groups and the intangible assets and selecting appropriate discount rates. Our estimates were principally based upon our knowledge and experience and overall economic factors, including the regulatory environment. In 2014, we impaired the goodwill of an acquired business following our receipt of information about inappropriate business practices. We first estimated the fair value of the business using an income approach (Level 3 measurement) and concluded that its fair value was equal to the fair value of its net tangible assets, which we estimated using their carrying value (Level 2 measurement). The valuation required us to make various assumptions, including, but not limited to, assumptions related to changes in profitability and future cash flows associated with the inappropriate business practices and expected customer attrition. Our estimates were principally based upon our knowledge and experience, and overall economic factors, including the regulatory environment. We subsequently rescinded the purchase agreement, receiving a full refund of the purchase price. The impairment could not be reversed, so we recognized a gain on disposition that substantially offsets the impairment. Derivative Instruments and Hedging Activities We engage in hedging activities to reduce our exposure to changes in foreign currency exchange rates. Our hedging activities are designed to mitigate specific foreign currency risks according to our strategies, as summarized below, which may change from time to time. Our hedging activities consist of the following: • Net investment hedging — We hedge a portion of our net investment in euro-denominated foreign operations using our 4.625% senior notes and a portion of our term loan B facility; • Economic hedge — We experience opposite foreign currency exchange rate effects related to (i) an intercompany loan denominated in euros and (ii) the unhedged portion of our term loan B facility. Both effects are recorded through earnings in the period of change and substantially offset one another without the need for hedge designation under GAAP; and • Other hedging activities — Some of our subsidiaries hedge short-term foreign-denominated business transactions and intercompany financing transactions using foreign currency forward contracts. These activities were not material to our consolidated financial statements. Net Investment Hedging During 2015, we designated €370.0 million of our term loan B facility and all €503.8 million of our 4.625% senior notes as hedges to protect a portion of our net investment in euro-denominated foreign operations from the impact of changes in the euro to U.S. dollar exchange rate (see Note 21 ). As a result of the hedge designations, the net foreign currency remeasurement gain or loss on the hedging instruments, which otherwise would be recognized in earnings (see Note 17 ), is deferred as accumulated other comprehensive income or loss. That deferred net gain or loss equally offsets the net unrealized gain or loss that is recognized in other comprehensive income or loss from the translation of the hedged portion of our net investment in euro-denominated foreign operations. The hedge has no other impact to our financial position, financial performance or cash flows. The following table presents the balance sheet classification and fair value of the hedging instruments, which are Level 2 measurements (in millions): Balance sheet classification December 31, 2015 Portion of term loan B facility Current portion of debt $ 4.0 Debt, net of current portion 398.6 4.625% senior notes Debt, net of current portion 536.5 The following table presents information about the net unrealized gain (loss) recognized in other comprehensive income or loss as a result of net investment hedging (in millions): Description Year ended December 31, 2015 Portion of net investment in foreign operations Hedged item $ (3.7 ) Portion of term loan B facility Hedging instrument 12.4 4.625% senior notes Hedging instrument (8.7 ) We determined that our hedge of the net investment was fully effective for the year ended December 31, 2015 , and no amounts were recognized in or reclassified to earnings.</t>
  </si>
  <si>
    <t>Commitments and Contingencies (Notes)</t>
  </si>
  <si>
    <t>Commitments and Contingencies Disclosure [Abstract]</t>
  </si>
  <si>
    <t>Commitments and Contingencies</t>
  </si>
  <si>
    <t>( 10 ) Commitments and Contingencie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Employment Agreements The employment agreements with our executive officers include provisions for the payment of severance and continuing health benefits following termination without cause or resignation for good reason, as those terms are defined in the employment agreements. The aggregate of potential payments for all executive offers under these provisions was $10.4 million at December 31, 2015 . Registration Rights Agreement We are party to a registration rights agreement with VWR Holdings that could require us to pay securities registration costs in future periods. Under the registration rights agreement, VWR Holdings is entitled to request that we register (i) any shares of our common stock that it held at October 7, 2014 and (ii) any shares held by Madison Dearborn Partners. Should we register such common stock, we would be required to pay costs related to the registration as well as VWR Holdings’ expenses in connection with its exercise of these rights. In June and November 2015, we incurred expenses pursuant to the registration rights agreement. See Note 20 .</t>
  </si>
  <si>
    <t>Redeemable Equity (Notes)</t>
  </si>
  <si>
    <t>Temporary Equity Disclosure [Abstract]</t>
  </si>
  <si>
    <t>Redeemable Equity</t>
  </si>
  <si>
    <t>( 11 ) Redeemable Equity Redeemable equity consists of redeemable equity units of our parent and, prior to July 31, 2014, redeemable convertible preferred stock. Redeemable Equity Units of Parent In 2007, VWR Holdings established a plan (the “VWR Holdings Plan”) whereby certain employees were able to purchase a “strip” of preferred and common units. The following describes the accounting for these units: • Issuances — Prior to the recapitalization, VWR Holdings issued these units in exchange for cash. Subsequently, VWR Holdings contributed an equal amount of capital to us in exchange for shares of redeemable convertible preferred stock. None of these units have been issued following the recapitalization. • Repurchases — Upon termination of the employee unitholders, two redemption options may be triggered, one of which is outside of our control. Prior to the recapitalization, VWR Holdings redeemed the units by providing an equally-valued number of shares of our redeemable convertible preferred stock to the unitholder, which we subsequently redeemed for cash. Following the recapitalization, VWR Holdings redeems units directly with cash funded by dividends from us. • Valuation — These units are presented on our consolidated balance sheets at their redemption value. The redemption value is contractually defined, with preferred units valued as the sum of unreturned capital plus a cumulative dividend and common units valued at the enterprise value of VWR Holdings less the redemption value of preferred units. Changes to the redemption value are reclassified to or from the additional paid-in capital of our common stockholders. Certain employees also received a special type of common unit that vested over a period of four years based upon continuing service, subject to accelerated vesting upon the occurrence of certain events. Because these units were provided as an incentive to provide services to us, we accounted for them as stock-based compensation. See Note 13 . Redeemable Convertible Preferred Stock In 2014, in anticipation of our IPO, we completed an internal recapitalization (see Note 12 ) pursuant to which all shares of our redeemable convertible preferred stock were exchanged for newly-issued shares of common stock. Prior to the recapitalization, the preferred stock was redeemable by VWR Holdings for the sum of unreturned capital plus a cumulative dividend.</t>
  </si>
  <si>
    <t>Stockholder Equity (Notes)</t>
  </si>
  <si>
    <t>Equity [Abstract]</t>
  </si>
  <si>
    <t>Stockholder Equity</t>
  </si>
  <si>
    <t>( 12 ) Stockholders’ Equity Stockholders’ equity consists of common stock. We are also authorized to issue preferred stock. Our debt agreements impose restrictions on VWR Funding’s ability to make payments to VWR Corporation, including for the purpose of paying dividends on capital stock. See Note 24 . Recapitalization In anticipation of our IPO, we completed an internal recapitalization in 2014 pursuant to which all then outstanding equity was exchanged for 102.0 million shares of newly-issued common stock. We also amended and restated our certificate of incorporation and bylaws which resulted in the capitalization shown on our consolidated balance sheet and included a 102 -for-1 stock split. Initial Public Offering In 2014, we completed an IPO, which included an additional sale to our underwriters, by issuing 29.4 million common shares at a price of $21.00 per share. After deducting underwriting discounts, the IPO resulted in net proceeds of $582.6 million . In connection with the IPO, we entered into a number of other transactions: • We paid a $25.0 million dividend to VWR Holdings; • We terminated a management services agreement with Madison Dearborn Partners and Avista Capital Partners and entered into an income tax receivable agreement with VWR Holdings (see Note 20 ); • We awarded stock options to certain employees and directors under a new stock-based compensation plan and adopted the VWR Corporation Employee Stock Purchase Plan (see Note 13 ); • We used the net proceeds from the IPO to repay debt.</t>
  </si>
  <si>
    <t>Share-Based Compensation (Notes)</t>
  </si>
  <si>
    <t>Disclosure of Compensation Related Costs, Share-based Payments [Abstract]</t>
  </si>
  <si>
    <t>Share-Based Compensation</t>
  </si>
  <si>
    <t>( 13 ) Share-Based Compensation The following table presents the components of share-based compensation expense, a component of selling, general and administrative expenses (in millions): Year ended December 31, Award type 2015 2014 2013 2014 Plan Stock options $ 4.4 $ 1.1 $ — VWR ESPP Discounted shares of common stock 0.2 — — VWR Holdings Plan Equity units of parent 0.3 0.9 0.6 Share-based compensation expense $ 4.9 $ 2.0 $ 0.6 At December 31, 2015 , remaining share-based compensation expense of $15.5 million related to unvested awards will be recognized over a weighted average period of 2.0 years . VWR Corporation 2014 Equity Incentive Plan In connection with the IPO, the Board of Directors adopted the VWR Corporation 2014 Equity Incentive Plan (the “2014 Plan”). The 2014 Plan authorized up to 11.5 million shares of common stock to be issued in the form of stock options, stock appreciation rights, restricted stock or other stock-based awards. At December 31, 2015 , 8.3 million shares were available for future issuance. No award shall be granted pursuant to the 2014 Plan on or after September 9, 2024. Stock Options The following table presents information about stock options under the 2014 Plan (in millions, except per share amounts and years): Number of stock options Weighted average exercise price per share Aggregate intrinsic value Weighted average remaining term in years Outstanding at December 31, 2014 3.5 $ 21.02 Forfeited (0.3 ) 21.00 Outstanding at December 31, 2015 3.2 $ 21.03 $ 23.6 5.8 Expected to vest at end of year 3.1 $ 21.03 $ 22.3 5.8 Exercisable at end of year 0.1 21.00 0.5 5.8 The substantial majority of the stock options shown above were granted to employees in 2014. They vest 40% on the second anniversary of the date of grant and five percent quarterly thereafter through the fifth anniversary of the date of grant. All of the stock options have a seven -year term. Unvested stock options are forfeited in the event of termination of the recipient and fully vest upon a change in control. The following table presents information about the fair value of stock options granted in 2014: Weighted average grant date fair value $ 6.67 Expected stock price volatility 33 % Risk free interest rate 1.76 % Expected life of options in years 4.9 VWR Corporation Employee Stock Purchase Plan The VWR ESPP is designed to encourage employees to become stockholders and to increase their ownership of our common stock. The VWR ESPP became effective October 7, 2014 with 2.0 million shares of common stock reserved for issuance. In 2015, 0.1 million shares of common stock were issued to employees for $1.3 million pursuant to the VWR ESPP. At December 31, 2015 , 1.9 million shares were available for future issuance. Share-based Compensation Related to our Parent As previously discussed, the VWR Holdings Plan was created pursuant to which a special type of common unit was made available to certain employees (see Note 11 ). These units are accounted for by us as stock-based compensation. During all periods presented, share-based compensation related to our parent was not material to our consolidated financial statements.</t>
  </si>
  <si>
    <t>Restructuring (Notes)</t>
  </si>
  <si>
    <t>Restructuring and Related Activities [Abstract]</t>
  </si>
  <si>
    <t>Restructuring</t>
  </si>
  <si>
    <t>( 14 ) Restructuring In September 2013, we initiated a global restructuring program designed to enhance our interaction with customers and suppliers, improve the efficiency of our operations and reduce operating expenses (the “Program”). The Program involved transitioning the management of our European organization from a national to regional basis, refining customer segmentation and focus within Europe and the United States and consolidating our leadership structure and operations in the Asia Pacific region. As part of the Program, we also exited a variety of relatively small distribution and other facilities in North America, Europe and Asia. The Program was designed to better serve customers and to improve operational efficiency, competitiveness and business profitability. Substantially all actions under the Program were completed by December 31, 2014 with only immaterial payments continuing thereafter. Restructuring charges incurred under the Program were $32.5 million , of which $7.6 million related to the Americas segment and $24.9 million related to the EMEA-APAC segment. These charges were primarily included in selling, general and administrative expenses in our statements of operations. We expect that no additional charges will be incurred under the Program. The following table presents changes to accrued restructuring charges under the Program (in millions): Severance and termination benefits Facilities-related and other Total Balance at December 31, 2012 $ — $ — — Restructuring charges 27.7 4.8 32.5 Non-cash settlements — (4.0 ) (4.0 ) Cash payments (9.3 ) (0.2 ) (9.5 ) Balance at December 31, 2013 18.4 0.6 19.0 Cash payments (16.6 ) (0.2 ) (16.8 ) Balance at December 31, 2014 $ 1.8 $ 0.4 $ 2.2 The non-cash settlements above related to an impairment of an amortizable intangible asset and provisions for inventories and trade accounts receivable related to our Asia Pacific operations. By December 31, 2015, substantially all remaining cash payments had been made.</t>
  </si>
  <si>
    <t>Benefit Plans (Notes)</t>
  </si>
  <si>
    <t>Compensation and Retirement Disclosure [Abstract]</t>
  </si>
  <si>
    <t>Benefit Programs</t>
  </si>
  <si>
    <t>( 15 ) Benefit Plans We sponsor a number of defined benefit plans for our employees worldwide. We present these plans as follows due to their differing geographies, characteristics and actuarial assumptions: • The defined benefit plan in the United States (the “U.S. Retirement Plan”) is a funded and tax-qualified defined benefit retirement plan that covers substantially all of our full-time U.S. employees who completed a year of service as of May 31, 2005. Benefits under this plan were frozen on May 31, 2005. We generally fund the minimum amount required by applicable laws and regulations. We use a December 31 measurement date for the U.S. Retirement Plan. In June 2014, we completed a partial settlement of the U.S. Retirement Plan by providing certain eligible participants their entire vested accrued benefit in a lump sum or annuity. • The defined benefit plans in Germany, France and the United Kingdom are presented in the aggregate (the “German, French and UK Plans”). Our German subsidiaries have unfunded defined benefit pension plans for certain employees and retirees that are closed to new participants. Our French subsidiary has a funded defined benefit pension plan for a certain group of employees that is closed to new participants. Our UK subsidiary has funded defined benefit plans that are closed to new participants and frozen with respect to future accrual of benefits. We use a December 31 measurement date for the German, French and UK Plans. • We sponsor certain other defined benefit plans that were not material individually or in the aggregate. We also sponsor a defined contribution plan for our employees in the United States, Canada and Puerto Rico that includes an employer match. The expense related to the employer match was $10.6 million , $10.7 million and $7.4 million for the years ended December 31, 2015 , 2014 and 2013 , respectively. The following table presents information about our defined benefit plans (in millions): U.S. Retirement Plan German, French and UK Plans Year ended December 31, Year ended December 31, 2015 2014 2015 2014 Change in projected benefit obligation: Beginning balance $ 189.1 $ 201.1 $ 180.3 $ 163.1 Service cost 0.7 0.7 1.7 1.5 Interest cost 7.7 8.4 5.1 6.6 Partial plan settlements — (35.8 ) — — Actuarial (gain) loss (9.7 ) 23.0 (6.4 ) 28.9 Benefits paid (7.7 ) (8.3 ) (3.2 ) (3.5 ) Currency translation — — (13.5 ) (16.3 ) Ending balance 180.1 189.1 164.0 180.3 Change in fair value of plan assets: Beginning balance 241.2 253.0 83.0 83.7 Actual (loss) gain on plan assets (10.7 ) 32.3 2.3 6.0 Company contributions — — 6.1 1.1 Partial plan settlements — (35.8 ) — — Benefits paid (7.7 ) (8.3 ) (2.0 ) (2.6 ) Currency translation — — (4.7 ) (5.2 ) Ending balance 222.8 241.2 84.7 83.0 Funded status at end of year $ 42.7 $ 52.1 $ (79.3 ) $ (97.3 ) Accumulated benefit obligation at end of year $ 180.1 $ 189.1 $ 156.5 $ 171.1 Amounts recognized in consolidated balance sheets at end of year: Other assets 42.7 52.1 0.8 0.7 Other liabilities — — 80.1 98.0 Accumulated other comprehensive income (loss) 7.9 23.1 53.1 (60.7 ) The amounts in accumulated other comprehensive income or loss that have not been recognized as net periodic pension income or cost at December 31, 2015 relate to actuarial gains or losses, none of which will be recognized for the US Retirement Plan and $3.3 million of which will be recognized for the German, French and UK Plans in 2016 . The following table presents the components of net periodic pension income or cost (in millions): U.S. Retirement Plan German, French and UK Plans Year ended December 31, Year ended December 31, 2015 2014 2013 2015 2014 2013 Service cost $ 0.7 $ 0.7 $ 0.7 $ 1.7 $ 1.5 $ 1.4 Interest cost 7.7 8.4 8.7 5.1 6.6 5.9 Expected return on plan assets (14.2 ) (14.4 ) (15.7 ) (4.8 ) (5.7 ) (3.8 ) Recognized net actuarial (gain) loss — (0.4 ) (0.1 ) 3.7 2.1 2.0 Gain from partial plan settlement — (6.9 ) — — — — Net periodic pension (income) cost $ (5.8 ) $ (12.6 ) $ (6.4 ) $ 5.7 $ 4.5 $ 5.5 For the years ended December 31, 2015 , 2014 and 2013 , the net unrealized gain (loss) recorded in other comprehensive income or loss was: (i) for the U.S. Retirement Plan, $(15.3) million , $(5.0) million and $7.4 million , respectively; and (ii) for the German, French and UK Plans, $3.9 million , $(26.3) million and $1.9 million , respectively. The amounts reclassified from accumulated other comprehensive income or loss into earnings are shown in the table above as recognized net actuarial gain or loss. The following table presents the assumptions used to determine the projected benefit obligation and net periodic pension income: U.S. Retirement Plan German, French and UK Plans Year ended December 31, Year ended December 31, 2015 2014 2013 2015 2014 2013 Projected benefit obligation at end of year: Discount rate 4.58 % 4.13 % 4.90 % 3.22 % 2.99 % 4.19 % Annual rate of compensation increase — — — 3.00 % 3.00 % 3.00 % Net periodic pension cost or income: Discount rate 4.13 % see below 3.95 % 2.99 % 4.19 % 4.11 % Expected rate of return on plan assets 6.00 % 6.00 % 6.00 % 5.93 % 6.92 % 6.45 % Annual rate of compensation increase — — — 3.00 % 3.00 % 3.00 % We select our discount rates by reference to published bond yield curves. For the year ended December 31, 2014, we used discount rates of 4.34% and 4.90% to measure the net periodic pension income of the U.S. Retirement Plan subsequent and prior to the partial plan settlement that occurred on June 1, 2014, respectively. The following table presents future benefits expected to be paid at December 31, 2015 (in millions): U.S. Retirement Plan German, French and UK Plans 2016 $ 8.7 $ 3.4 2017 9.1 3.2 2018 9.3 3.4 2019 9.7 4.3 2020 10.1 4.1 2021 – 2025 53.0 29.0 In 2016, we do not expect to make contributions to the U.S. Retirement Plan and we expect to make contributions of $0.9 million to the German, French and UK Plans. The following table presents information about plan assets (in millions): December 31, 2015 December 31, 2014 Total Type of fair value measurement Total Type of fair value measurement Level 1 Level 2 Level 1 Level 2 U.S. Retirement Plan: Money market funds $ 1.4 $ — $ 1.4 $ 1.1 $ — $ 1.1 Fixed income funds 171.4 — 171.4 187.7 — 187.7 Equity funds 50.0 18.2 31.8 52.4 19.1 33.3 Total $ 222.8 $ 18.2 $ 204.6 $ 241.2 $ 19.1 $ 222.1 German, French and UK Plans: Insurance contracts $ 83.7 $ — $ 83.7 $ 82.6 $ — $ 82.6 Cash 1.0 1.0 — 0.4 0.4 — Total $ 84.7 $ 1.0 $ 83.7 $ 83.0 $ 0.4 $ 82.6 As of December 31, 2015 , the investment strategy of the U.S. Retirement Plan is to match the investment asset duration with the pension liability duration. This strategy, utilizing diversified fixed income funds, attempts to hedge the discount rate used to present value future pension obligations. The fixed income funds invest in long duration investment grade corporate bonds primarily across industrial, financial and utilities sectors and is managed by a single institution. Surplus assets, the fair market value of assets in excess of benefit obligations, are invested in equity funds. We estimate the future return on plan assets after considering prior performance, but primarily based upon the mix of assets and expectations for the long-term returns on those asset classes. Based on the target asset allocation for each asset class, the overall expected rate of return is adjusted for the historical experience and future expectations of returns as a result of active portfolio management as compared to the benchmark returns. The German, French and UK Plans primarily invest in insurance contracts. The combined weighted target allocations for the underlying investments of such insurance contracts are approximately 70% equity index funds and 30% debt and other securities. The expected long-term rate of return on plan assets used in determining pension expense for non-U.S. plans is determined in a similar manner to the U.S. Retirement Plan.</t>
  </si>
  <si>
    <t>Leases (Notes)</t>
  </si>
  <si>
    <t>Leases [Abstract]</t>
  </si>
  <si>
    <t>Leases</t>
  </si>
  <si>
    <t>( 16 ) Leases We lease office and warehouse space, vehicles and computer and office equipment under operating leases. Operating lease expense was $32.8 million , $35.5 million and $35.6 million for the years ended December 31, 2015 , 2014 and 2013 , respectively. The following table presents future minimum lease payments under operating leases at December 31, 2015 (in millions): 2016 $ 29.9 2017 24.7 2018 21.0 2019 15.7 2020 13.9 Thereafter 38.1 Total minimum payments $ 143.3</t>
  </si>
  <si>
    <t>Other Income (Expense), net (Notes)</t>
  </si>
  <si>
    <t>Other Income and Expenses [Abstract]</t>
  </si>
  <si>
    <t>Other Income (Expense), net</t>
  </si>
  <si>
    <t>( 17 ) Other Income (Expense), net Other income (expense), net, consists primarily of foreign currency remeasurement gains and losses. Prior to September 2015, the translation of a significant amount of foreign-denominated debt on our U.S. dollar-denominated balance sheet was reported in other income (expense). Such gains or losses were unrealized until repayment of the debt and related primarily to the weakening or strengthening, respectively, of the euro against the U.S. dollar. In March 2015 and September 2015, we designated new euro-denominated debt as hedges of our net investment in foreign operations with an objective of minimizing our earnings exposure to remeasurement gains and losses (see Note 9 ).</t>
  </si>
  <si>
    <t>Income Taxes (Notes)</t>
  </si>
  <si>
    <t>Income Tax Disclosure [Abstract]</t>
  </si>
  <si>
    <t>Income Taxes</t>
  </si>
  <si>
    <t>( 18 ) Income Taxes The following table presents information related to income taxes in the consolidated statements of operations (in millions): Year ended December 31, 2015 2014 2013 Income (loss) before income taxes: United States $ 123.3 $ 121.4 $ (56.6 ) Foreign 106.8 116.0 79.1 Total $ 230.1 $ 237.4 $ 22.5 Income tax provision: Current income tax provision: Federal $ 5.1 $ 3.8 $ 0.4 State 0.8 0.6 0.3 Foreign 42.6 46.5 36.6 Total 48.5 50.9 37.3 Deferred income tax provision (benefit): Federal 38.3 40.1 (6.5 ) State 0.9 4.3 (1.0 ) Foreign (11.9 ) (10.5 ) (21.4 ) Total 27.3 33.9 (28.9 ) Total income tax provision $ 75.8 $ 84.8 $ 8.4 The following table presents the reconciliation of the income tax provision calculated at the United States statutory federal income tax rate of 35% to the amounts presented in the statements of operations (in millions): Year ended December 31, 2015 2014 2013 Income tax provision at United States federal statutory rate $ 80.5 $ 83.1 $ 7.9 State income taxes, net of federal benefit 1.4 3.3 (0.4 ) Change in foreign tax rates (4.5 ) — (8.5 ) Foreign rate differential (11.0 ) (10.4 ) (4.9 ) Nondeductible expenses (0.2 ) 1.3 0.6 Changes to valuation allowance not included above 5.1 5.6 12.5 Other, net 4.5 1.9 1.2 Income tax provision $ 75.8 $ 84.8 $ 8.4 The following table presents information about deferred tax assets and liabilities (in millions): December 31, 2015 2014 Deferred tax assets: Net operating loss carryforwards $ 136.2 $ 239.5 Currency translation 0.8 — Other 39.5 36.9 Deferred tax assets, gross 176.5 276.4 Valuation allowances (102.5 ) (110.0 ) Deferred tax assets, net 74.0 166.4 Deferred tax liabilities: Intangible assets (467.2 ) (514.4 ) Goodwill amortization (38.2 ) (35.9 ) Currency translation — (30.7 ) Other (16.2 ) (21.1 ) Total deferred tax liabilities (521.6 ) (602.1 ) Net deferred tax liability $ (447.6 ) $ (435.7 ) Classification on consolidated balance sheets: Other current assets $ — $ 14.4 Other assets 11.9 17.0 Other current liabilities — (4.9 ) Deferred income tax liabilities (459.5 ) (462.2 ) Net deferred tax liability $ (447.6 ) $ (435.7 ) The (decrease) increase to the valuation allowance for the years ended December 31, 2015 , 2014 and 2013 was $(7.5) million , $(9.3) million and $23.9 million , respectively. At December 31, 2015 , the valuation allowances presented above relate to intercompany transactions, foreign net operating loss carryforwards, foreign tax credit carryforwards, short-lived state net operating losses and other deferred tax assets that are not expected to be realized. We evaluate the realization of deferred tax assets by considering such factors as the reversal of existing taxable temporary differences, expected profitability by tax jurisdiction and available carryforward periods. The extent and timing of any such reversals will influence the extent of tax benefits recognized in a particular year. Should applicable losses, credits and deductions ultimately be realized, the resulting reduction in the valuation allowance would generally be recognized as a component of our income tax provision or benefit. Uncertain Tax Positions We conduct business globally, causing us to file income tax returns in the United States federal jurisdiction and various state and foreign jurisdictions. In the normal course of business, we are subject to examination by taxing authorities, including jurisdictions in which we have significant operations such as Germany, France, the UK, Belgium, Sweden, Canada, Switzerland and the United States. We have concluded substantially all income tax matters (i) in the United States through 2005 and (ii) in the foreign jurisdictions noted above through 2010. The development of reserves for uncertain tax positions requires judgments about tax issues, potential outcomes and timing of settlement discussions with tax authorities. If we were to prevail on all uncertain tax positions, we would recognize a benefit to our income tax provision. The following table reflects changes to the reserve for uncertain tax positions (in millions): Year ended December 31, 2015 2014 2013 Beginning balance $ 61.7 $ 57.9 $ 46.5 Additions: Tax positions related to the current year 1.7 5.1 14.0 Tax positions related to prior years 0.3 0.3 0.1 Reductions: Tax positions related to prior years (0.2 ) (0.1 ) (1.1 ) Settlements with taxing authorities (0.1 ) (0.3 ) (1.2 ) Lapse of statutes of limitations (0.6 ) (0.4 ) (0.4 ) Currency translation (0.6 ) (0.8 ) — Ending balance $ 62.2 $ 61.7 $ 57.9 The amounts above exclude accrued interest and penalties of $1.0 million and $0.7 million at December 31, 2015 and 2014 , respectively. We expect a reduction in the liability for uncertain tax positions of up to $1.2 million over the next twelve months as a result of settlements with taxing authorities and the lapse of statutes of limitations. Other Matters Neither income taxes nor foreign withholding taxes have been provided on $789.8 million of cumulative undistributed earnings of foreign subsidiaries as of December 31, 2015 . These earnings are considered permanently invested in the business. We make an evaluation at the end of each reporting period as to whether or not some or all of the undistributed earnings are permanently reinvested. Future changes in facts and circumstances could require us to recognize income tax liabilities on the assumption that our foreign undistributed earnings will be distributed to the United States in a manner that attracts a net tax cost. At this time, a determination of the amount of unrecognized deferred tax liabilities is not practicable because of the complexities associated with its hypothetical calculation. At December 31, 2015 , we had federal net operating loss carryforwards of $237.5 million that begin to expire in 2025 and state net operating loss carryforwards of $170.7 million , with a corresponding state tax benefit of $6.2 million , that expire at various times through 2034. In addition, we had foreign net operating loss carryforwards of $302.6 million , which predominantly have indefinite expirations. Further, there are U.S. foreign tax credit carryforwards of $1.0 million that will expire at various times through 2016. We have entered into an agreement that provides for the payment to VWR Holdings of the majority of cash savings, if any, in U.S. federal, state and local income tax as a result of the utilization of net operating losses generated in periods prior to the IPO. See Note 20 . We file a consolidated federal and certain state combined income tax returns with our domestic subsidiaries.</t>
  </si>
  <si>
    <t>Comprehensive Income or Loss (Notes)</t>
  </si>
  <si>
    <t>Comprehensive Income or Loss</t>
  </si>
  <si>
    <t>( 19 ) Comprehensive Income or Loss The following table presents changes in the components of accumulated other comprehensive income (loss), net of tax (in millions): Foreign currency translation Derivative instruments Defined benefit plans Total Balance at December 31, 2012 $ (27.3 ) $ (1.3 ) $ (20.8 ) $ (49.4 ) Net unrealized gain arising during the period 40.6 2.6 10.6 53.8 Reclassification of net (gain) loss into earnings — (3.4 ) 1.5 (1.9 ) Balance at December 31, 2013 13.3 (2.1 ) (8.7 ) 2.5 Net unrealized (loss) gain arising during the period (204.2 ) 0.7 (27.0 ) (230.5 ) Reclassification of net loss (gain) into earnings — 1.1 (3.0 ) (1.9 ) Balance at December 31, 2014 (190.9 ) (0.3 ) (38.7 ) (229.9 ) Net unrealized (loss) gain arising during the period (174.4 ) 3.0 (7.0 ) (178.4 ) Reclassification of net (gain) loss into earnings — (0.7 ) 2.7 2.0 Balance at December 31, 2015 $ (365.3 ) $ 2.0 $ (43.0 ) $ (406.3 ) The following table presents details about the reclassification of net (gain) loss from accumulated other comprehensive income or loss into earnings (in millions): Year ended December 31, 2015 2014 2013 Derivative instruments: Cost of goods sold $ (2.3 ) $ 0.6 $ (5.5 ) Interest expense 0.3 0.6 0.6 Loss on extinguishment of debt 0.7 0.5 0.4 Income tax provision 0.6 (0.6 ) 1.1 Net income $ (0.7 ) $ 1.1 $ (3.4 ) Defined benefit plans: Selling, general and administrative expenses $ 3.9 $ (5.3 ) $ 2.1 Income tax provision (1.2 ) 2.3 (0.6 ) Net income $ 2.7 $ (3.0 ) $ 1.5 The following table presents the income tax effects of the components of comprehensive income or loss (in millions): Year ended December 31, 2015 2014 2013 Foreign currency translation: Net unrealized income tax provision arising during the period $ (1.5 ) $ — $ — Derivative instruments: Net unrealized income tax provision arising during the period (1.8 ) (0.2 ) (0.9 ) Reclassification of net income tax provision (benefit) into earnings 0.6 (0.6 ) 1.1 Defined benefit plans: Net unrealized income tax benefit (provision) arising during the period 4.8 10.1 (4.4 ) Reclassification of net income tax (benefit) provision into earnings (1.2 ) 2.3 (0.6 )</t>
  </si>
  <si>
    <t>Related Party Transactions (Notes)</t>
  </si>
  <si>
    <t>Related Party Transactions [Abstract]</t>
  </si>
  <si>
    <t>Related Party Transactions</t>
  </si>
  <si>
    <t>( 20 ) Related Party Transactions Management Services Agreement Prior to the completion of the IPO, we were party to a management services agreement with Madison Dearborn Partners and Avista Capital Partners. Pursuant to the agreement, we were provided with management, consulting, financial, board-level and other advisory services for an annual fee of $2.0 million . Madison Dearborn Partners and Avista Capital Partners agreed to terminate this agreement in connection with the IPO. As a result, we are incurring additional fees to our Board of Directors of $0.3 million annually. Due to VWR Holdings — ITRA We are party to an ITRA with VWR Holdings. The ITRA provides for the payment of 85% of the amount of cash savings, if any, in U.S. federal, state and local income tax realized as a result of utilizing net operating losses that were generated in periods prior to the IPO. As noted previously, Madison Dearborn Partners own a controlling interest in VWR Holdings. The timing of payments under the ITRA corresponds to the year in which the net operating loss carryforwards are claimed on our tax return. We made a payment under the ITRA of $9.8 million during the year ended December 31, 2015. At December 31, 2015 , the liability due to VWR Holdings under the ITRA was $163.1 million , $78.1 million of which is classified as current and represents the payment that will become due in the beginning of 2016. Registration Rights Agreement For the year ended December 31, 2015, VWR Holdings completed registered sales of 31.1 million shares of our common stock. We received no proceeds from these sales and issued no additional shares of our common stock. Pursuant to our registration rights agreement with VWR Holdings (see Note 10 ), we incurred expenses of $1.5 million in connection with the registrations and the sales of common stock.</t>
  </si>
  <si>
    <t>Risk and Uncertainties (Notes)</t>
  </si>
  <si>
    <t>Risks and Uncertainties [Abstract]</t>
  </si>
  <si>
    <t>Risk and Uncertainties</t>
  </si>
  <si>
    <t>( 21 ) Risks and Uncertainties Testing Goodwill, the VWR Tradename and Other Indefinite-Lived Intangible Assets for Impairment On October 1 of each year, we perform annual impairment testing of our goodwill, the VWR tradename and our other indefinite-lived intangible assets. The impairment testing requires us to estimate the fair value of these assets, which requires significant judgment from management. We experienced growth across our business in 2015 and 2014 and experienced a number of favorable trends in our business, which generally caused us to increase the projected cash flows of our reporting units and generally resulted in increases to the estimated fair value of our goodwill and our indefinite-lived intangible assets compared to prior periods. However, future changes in our estimates or judgments could reduce our fair value measurements, which could in turn result in an impairment charge. For example, our expected net sales, cash flow performance or market conditions could be adversely affected due to, among other things, negative macroeconomic or industry-specific factors. In 2011 and 2010, we recognized impairment charges of $3.3 million and $48.1 million , respectively, related primarily to factors specific to the science education industry, while in 2008, we recognized impairment charges of $392.1 million related primarily to macroeconomic factors. We could also experience adverse changes in market factors such as discount rates, valuation multiples derived from comparable publicly-traded companies, a decline in the trading price of our common stock or control premiums derived from market transactions. At October 1, 2015 , the estimated fair value of the VWR tradename, which comprises substantially all of our indefinite-lived intangible assets, exceeded its carrying value by over $200 million , and the estimated fair values of our Americas and EMEA-APAC reporting units exceeded their carrying values by over $800 million and over $1,000 million , respectively. Testing Long-Lived Assets for Impairment We have acquired 41 businesses since June 2007. Following their recognition in business combinations, we are required to monitor goodwill and other long-lived assets for possible indicators of impairment. If identified, we are required to perform impairment testing, which may require us to estimate the fair value of those assets. Estimating fair value requires management to exercise considerable judgment. Based on a review of financial performance in September 2015, we decreased our forecast of the profitability of a business in our EMEA-APAC segment. We considered this to be an indicator of impairment and performed impairment testing on the asset group, recording impairment charges of $3.2 million primarily related to an amortizable intangible asset for the year ended December 31, 2015. See Note 9 for more information about fair value measurements. Should we identify other indicators of impairment related to long-lived assets in future periods, we may be required to recognize additional impairment charges. Strengthening of the U.S. Dollar Our operations span the globe. A significant portion of our net sales and our total assets are denominated in currencies other than the U.S. dollar — principally the euro, as well as the British pound sterling, the Canadian dollar and the Swiss franc. In addition, we carry a significant amount of euro-denominated debt on our U.S. dollar-denominated balance sheet. As a result, changes in foreign currency exchange rates impact our reported results. During the second half of 2014, the U.S. dollar strengthened considerably against most foreign currencies, including the euro. This negatively impacted our foreign-denominated results and net asset values in 2015 and 2014 and caused us to record remeasurement gains on our euro-denominated debt within other income (expense), net for those same periods. If the U.S. dollar strengthens further, it would have similar effects in 2016. During 2015, we designated hedges that reduced our exposures to both foreign currency remeasurement recorded in earnings and to changes in the value of our net investment in euro-denominated foreign operations. For more information, see Note 9 . Significant Concentrations The largest supplier in the Americas and the largest supplier in EMEA-APAC each accounted for 9% and 11% , respectively, of that segment’s 2015 cost of goods sold. In April 2014, we began operating under new, non-exclusive chemical distribution agreements with our top supplier in EMEA-APAC that extend through December 2018. These new agreements cover a portion of our overall sales of products from that supplier in Europe. The economics of these new agreements are less favorable to us than our previous agreements. That supplier has the right to terminate these agreements if certain events occur.</t>
  </si>
  <si>
    <t>Segment Financial Information (Notes)</t>
  </si>
  <si>
    <t>Segment Reporting [Abstract]</t>
  </si>
  <si>
    <t>Segment Financial Information</t>
  </si>
  <si>
    <t>( 22 ) Segment Financial Information We report financial results on the basis of two reportable segments organized by geographic region: the Americas and EMEA-APAC. Both the Americas and EMEA-APAC segments provide laboratory products, services and solutions to customers in the life science, general research and applied markets, including the pharmaceutical, biotechnology, agricultural, chemical, environmental, food and beverage, health care, microelectronic and petrochemical industries, as well as governmental agencies, universities and research institutes and environmental organizations. Corporate costs are managed centrally and attributed to the Americas segment. The following tables present segment financial information (in millions): Year ended December 31, 2015 2014 2013 Net sales: Americas $ 2,577.3 $ 2,430.1 $ 2,352.7 EMEA-APAC 1,741.5 1,945.2 1,835.1 Total $ 4,318.8 $ 4,375.3 $ 4,187.8 Operating income: Americas $ 162.5 $ 141.0 $ 115.8 EMEA-APAC 157.7 176.9 138.2 Total $ 320.2 $ 317.9 $ 254.0 Capital expenditures: Americas $ 30.5 $ 22.2 $ 22.9 EMEA-APAC 10.4 11.4 22.4 Total $ 40.9 $ 33.6 $ 45.3 Depreciation and amortization: Americas $ 82.1 $ 77.8 $ 75.1 EMEA-APAC 42.4 51.5 54.9 Total $ 124.5 $ 129.3 $ 130.0 December 31, 2015 2014 Total assets: Americas $ 2,867.6 $ 2,894.3 EMEA-APAC 1,926.2 2,082.8 Total $ 4,793.8 $ 4,977.1 Inter-segment activity has been eliminated; therefore, net sales for each reportable segment are all from external customers. We determined that disclosing net sales for each group of similar customers, products and services would be impracticable. The following tables present net sales and long-lived assets by geographic area (in millions): Year ended December 31, 2015 2014 2013 Net sales: United States $ 2,355.9 $ 2,188.2 $ 2,077.7 International 1,962.9 2,187.1 2,110.1 Total $ 4,318.8 $ 4,375.3 $ 4,187.8 December 31, 2015 2014 Long-lived assets: United States $ 139.9 $ 133.1 International 88.3 98.4 Total $ 228.2 $ 231.5</t>
  </si>
  <si>
    <t>Unaudited Quarterly Financial Information (Notes)</t>
  </si>
  <si>
    <t>Quarterly Financial Information Disclosure [Abstract]</t>
  </si>
  <si>
    <t>Unaudited Quarterly Financial Information</t>
  </si>
  <si>
    <t>( 23 ) Unaudited Quarterly Financial Information The following tables present unaudited quarterly financial information (in millions, except per share data): Year ended December 31, 2015 First Second Third Fourth Net sales $ 1,029.6 $ 1,081.2 $ 1,095.5 $ 1,112.5 Gross profit 291.2 298.5 299.5 307.9 Net income 71.5 18.3 11.0 53.5 Earnings per share: Basic 0.54 0.14 0.08 0.41 Diluted 0.54 0.14 0.08 0.41 Year ended December 31, 2014 First Second Third Fourth Net sales $ 1,056.6 $ 1,102.7 $ 1,114.4 $ 1,101.6 Gross profit 312.6 311.3 310.5 309.0 Net income 17.4 16.6 69.8 48.8 Earnings per share: Basic 50.00 40.00 0.97 0.38 Diluted 50.00 40.00 0.97 0.38</t>
  </si>
  <si>
    <t>Condensed Parent Company-Only Financial Statements (Notes)</t>
  </si>
  <si>
    <t>Condensed Financial Information of Parent Company Only Disclosure [Abstract]</t>
  </si>
  <si>
    <t>Condensed Parent Company-Only Financial Statements</t>
  </si>
  <si>
    <t>( 24 ) Condensed Parent Company Only Financial Statements Our subsidiaries are party to certain debt agreements that restrict their ability to pay dividends or make other distributions to us, subject to limited exceptions. As of December 31, 2015 , $1,326.2 million of the net assets of our subsidiaries were subject to those restrictions. Such net assets are restricted from being transferred to us in the form of loans, advances or cash dividends except as permitted pursuant to those debt agreements. Pursuant to the regulations of the Securities and Exchange Commission, the following presents condensed financial information as to the financial position, results of operations and cash flows of VWR Corporation on an unconsolidated basis. The related disclosures required by those regulations are provided elsewhere in the consolidated financial statements. Condensed Parent Company Only Balance Sheets (in millions, except per share data) December 31, 2015 2014 Assets Investment in unconsolidated subsidiaries $ 1,538.3 $ 1,564.0 Total assets $ 1,538.3 $ 1,564.0 Liabilities, Redeemable Equity and Stockholders’ Equity Current liabilities: Current amount due to VWR Holdings — ITRA $ 78.1 9.8 Total current liabilities 78.1 9.8 Amount due to VWR Holdings — ITRA, net of current portion 85.0 163.1 Total liabilities 163.1 172.9 Redeemable equity, at redemption value 38.8 51.4 Stockholders’ equity: Preferred stock, $0.01 par value; 50.0 shares authorized, no shares issued and outstanding — — Common stock, $0.01 par value; 750.0 shares authorized, 131.4 shares issued and outstanding 1.3 1.3 Additional paid-in capital 1,735.1 1,716.3 Retained earnings (accumulated deficit) 6.3 (148.0 ) Accumulated other comprehensive loss (406.3 ) (229.9 ) Total stockholders’ equity 1,336.4 1,339.7 Total liabilities, redeemable equity and stockholders’ equity $ 1,538.3 $ 1,564.0 Condensed Parent Company Only Statements of Operations (in millions) Year ended December 31, 2015 2014 2013 Equity in earnings of unconsolidated subsidiaries, net of tax $ 154.3 $ 152.6 $ 14.1 Net income 154.3 152.6 14.1 Accretion of dividends on redeemable convertible preferred stock — (29.4 ) (47.9 ) Net income (loss) applicable to common stockholders $ 154.3 $ 123.2 $ (33.8 ) Condensed Parent Company Only Statements of Cash Flows (in millions) Year ended December 31, 2015 2014 2013 Net cash from operating activities $ — $ — $ — Net cash from investing activities — — — Cash flows from financing activities: Proceeds from issuance of common stock, net of underwriting discounts 1.3 582.6 — Proceeds from issuance of redeemable equity — — 1.4 Payment of stock issuance costs — (4.8 ) — Capital contributed to unconsolidated subsidiaries (1.3 ) (577.8 ) (1.4 ) Receipt of dividends from unconsolidated subsidiaries — 33.9 6.3 Payment of dividends to VWR Holdings — (25.0 ) — Repurchases of redeemable equity — (8.9 ) (6.3 ) Net cash from financing activities — — — Net change in cash and cash equivalents — — — Cash and cash equivalents beginning of period — — — Cash and cash equivalents end of period $ — $ — $ —</t>
  </si>
  <si>
    <t>Valuation and Qualifying Accounts (Notes)</t>
  </si>
  <si>
    <t>Valuation and Qualifying Accounts [Abstract]</t>
  </si>
  <si>
    <t>Valuation and Qualifying Accounts</t>
  </si>
  <si>
    <t>( 25 ) Valuation and Qualifying Accounts The following table presents changes to our valuation and qualifying accounts (in millions): Beginning balance Charged to costs and expenses Deductions (1) Currency translation Ending balance Year ended December 31, 2015: Reserves on trade accounts receivable $ 12.2 $ 3.3 $ (2.6 ) $ (0.9 ) $ 12.0 Valuation allowances on deferred taxes 110.0 3.3 — (10.8 ) 102.5 Year ended December 31, 2014: Reserves on trade accounts receivable 14.8 2.4 (4.2 ) (0.8 ) 12.2 Valuation allowances on deferred taxes 119.3 2.5 — (11.8 ) 110.0 Year ended December 31, 2013: Reserves on trade accounts receivable 14.4 0.1 — 0.3 14.8 Valuation allowances on deferred taxes 95.4 19.9 — 4.0 119.3 (1) Deductions represent bad debts charged off, net of recoveries.</t>
  </si>
  <si>
    <t>Nature of Operations and Basis of Presentation (Policies)</t>
  </si>
  <si>
    <t>Basis of presentation</t>
  </si>
  <si>
    <t>Basis of Presentation We report financial results on the basis of two reportable segments organized by geographic region: (i) North, Central and South America (collectively, the “Americas”); and (ii) Europe, Middle East, Africa and Asia Pacific (collectively, “EMEA-APAC”).</t>
  </si>
  <si>
    <t>Principles of consolidation</t>
  </si>
  <si>
    <t>Principles of Consolidation The accompanying consolidated financial statements include the accounts of VWR Corporation and its subsidiaries, as well as redeemable equity and share-based compensation expense related to our parent company (see Notes 11 and 13 ), each after the elimination of intercompany balances and transactions. The following describes our corporate organization at December 31, 2015 and the principles followed in consolidating our financial statements: • Varietal Distribution Holdings, LLC (“VWR Holdings”) — Prior to our initial public offering in the fourth quarter of 2014, (“IPO,” see Note 12 ), VWR Corporation was a wholly-owned subsidiary of VWR Holdings following a 2007 merger. Private equity funds managed by Madison Dearborn Partners hold a controlling interest in VWR Holdings. Our consolidated balance sheets reflect significant amounts of goodwill and other intangible assets as a result of the 2007 merger. • VWR Funding, Inc. and its wholly-owned subsidiaries (“VWR Funding”) — VWR Funding is our wholly-owned subsidiary and the sole issuer of our debt, certain of which restricts its ability to make distributions to us (see Note 24 ).</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expenses, income and loss during the reporting period. Actual results could differ significantly from those estimates. Additional disclosures about significant estimates are provided in the following areas: (i) impairment testing, particularly determining whether indicators of impairment were present and whether assets were impaired (see Note 21 ); (ii) estimating the valuation allowance on deferred tax assets, such as net operating loss carryforwards, which also affects the estimated value of the amount due to VWR Holdings under the income tax receivable agreement (“ITRA,” see Notes 18 and 20 ); (iii) accounting for defined benefit plans, in particular determining key assumptions such as discount rates and the expected return on plan assets (see Note 15 ); (iv) estimating outcomes of loss contingencies (see Note 10 ); and (v) estimating fair value, particularly related to measurements based on unobservable inputs (see Note 9 ).</t>
  </si>
  <si>
    <t>Recapitalization</t>
  </si>
  <si>
    <t>Recapitalization In 2014, we recapitalized our equity (see Note 12 ). For all periods presented, the number of shares of common stock outstanding has been adjusted for a stock split. Separately, a conversion of prior equity into newly-issued shares of common stock is presented as a retirement and issuance of shares; share counts for periods prior to that conversion were not adjusted. The consolidated financial statements present the accretion of dividends on redeemable convertible preferred stock for periods prior to the recapitalization. Those dividends were never paid and became available to common stockholders following the recapitalization.</t>
  </si>
  <si>
    <t>Summary of Significant Accounting Policies (Policies)</t>
  </si>
  <si>
    <t>Cash and Cash Equivalents Cash and cash equivalents are comprised of highly liquid investments with original maturities of three months or less, primarily consisting of euro-denominated overnight deposits. Bank overdrafts are classified as current liabilities and presented as a financing activity on our consolidated statements of cash flows.</t>
  </si>
  <si>
    <t>Trade accounts receivable, net of reserves</t>
  </si>
  <si>
    <t>Trade Accounts Receivable, net of Reserves Trade accounts receivable are recorded at the invoiced amount and generally do not bear interest. The carrying amount of trade accounts receivable is presented net of a reserve representing our estimate of the amounts that will not be collected and for estimated sales returns and allowances. In addition to reviewing delinquent accounts receivable, we consider many factors in estimating our reserve, including historical data, experience, customer types, creditworthiness and economic trends. From time to time, we may adjust our assumptions for anticipated changes in any of these or other factors expected to affect collectability. Account balances are written off against the allowance when we determine it is probable that the receivable will not be recovered.</t>
  </si>
  <si>
    <t>Inventories Our inventories consist primarily of products held for sale. Inventories are valued at the lower of cost or market, cost being primarily determined by the last-in, first-out (“LIFO”) method for certain of our U.S. subsidiaries and the first-in, first-out method for all other subsidiaries. We regularly review quantities of inventories on hand and compare these amounts to the expected use of each product or product line. We record a charge to cost of goods sold for the amount required to reduce the carrying value of inventory to net realizable value. At December 31, 2015 and 2014, the percentage of inventories valued using the LIFO method was 36% and 37% , respectively, and the excess of current cost over LIFO value for those inventories was $24.6 million and $22.1 million , respectively.</t>
  </si>
  <si>
    <t>Property and equipment</t>
  </si>
  <si>
    <t>Property and Equipment Property and equipment are recorded at cost. Depreciation is recognized using the straight-line method over estimated useful lives of 10 to 40 years for buildings and improvements and 3 to 15 years for equipment and computer software. Leasehold improvements are amortized on a straight-line basis over the shorter of the estimated useful lives of the assets or the estimated remaining life of the lease. Costs for repairs and maintenance that do not significantly increase the value or estimated lives of property and equipment are treated as expense as such costs are incurred. Property and equipment held under capital leases were not material for any periods presented.</t>
  </si>
  <si>
    <t>Impairment of long-lived assets</t>
  </si>
  <si>
    <t>Impairment of Long-Lived Assets We evaluate the recoverability of long-lived assets when events or changes in circumstances indicate a possible inability to recover carrying amounts. We assess recoverability by comparing the carrying value of the asset to estimated undiscounted future cash flows expected to be generated by the asset. If an asset is considered impaired, the impairment loss to be recognized is measured as the amount by which the asset’s carrying value exceeds its fair value.</t>
  </si>
  <si>
    <t>Goodwill and other intangible assets</t>
  </si>
  <si>
    <t>Goodwill and Other Intangible Assets Goodwill represents the excess of purchase price over the fair value of net assets acquired in a business combination. Other intangible assets consist of both amortizable and indefinite-lived intangible assets. Amortizable intangible assets are amortized over their estimated useful lives on a straight-line basis. Indefinite-lived intangible assets are not amortized. We reevaluate the estimated useful lives of our amortizable intangible assets annually. For indefinite-lived intangible assets, we reevaluate annually whether they continue to have indefinite lives, considering whether they have any legal, regulatory, contractual, competitive or economic limitations and whether they are expected to contribute to the generation of cash flows indefinitely. Goodwill and other indefinite-lived intangible assets are tested annually for impairment on October 1 of each year. Goodwill impairment testing is performed at the reporting unit level. Our reporting units are the same as our operating segments and reportable segments. All of our intangible assets, including goodwill, are tested for impairment whenever an indication of potential impairment arises. Events or circumstances that might require an interim evaluation include unexpected adverse business conditions, economic factors, unanticipated technological changes or competitive activities, loss of key personnel and acts or anticipated acts by governments and courts. Indefinite-lived intangible assets are tested for impairment prior to testing of goodwill or amortizable intangible assets. The impairment analysis for goodwill and indefinite-lived intangible assets consists of an optional qualitative assessment potentially followed by a two-step quantitative analysis. If we determine that the carrying value of goodwill or indefinite-lived intangible assets exceeds its fair value, an impairment charge is recorded for the excess. Impairment charges cannot be reversed in subsequent periods. The impairment analysis for amortizable intangible assets is performed in the same way as for our other long-lived assets, as previously discussed.</t>
  </si>
  <si>
    <t>Fair value measurements</t>
  </si>
  <si>
    <t>Fair Value Measurements Fair value is defined as the price that would be received to sell an asset or paid to transfer a liability in an orderly transaction between market participants at a measurement date. Classification within the fair value hierarchy is determined based on the lowest of the following levels that is significant to the fair value measurement: • Level 1 — Quoted prices (unadjusted)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t>
  </si>
  <si>
    <t>Commitments and contingencies</t>
  </si>
  <si>
    <t>Commitments and Contingencies Loss contingencies are reflected in the consolidated financial statements based on our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we reassess potential liabilities related to pending claims and litigation and may revise our previous estimates.</t>
  </si>
  <si>
    <t>Revenue recognition</t>
  </si>
  <si>
    <t>Revenue Recognition We record product revenue on a gross basis when persuasive evidence of an arrangement exists, the price is fixed or determinable, title and risk of loss have been transferred to the customer and collectability of the resulting receivable is reasonably assured. Title and risk of loss is transferred at the time of shipment or upon delivery to customers, depending upon the terms of the arrangement with the customer. Products are delivered without post-sale obligations to the customer. Provisions for discounts, rebates to customers, sales returns and other adjustments are provided for as a reduction of sales in the period the related sales are recorded. We record shipping and handling charges billed to customers in net sales and record shipping and handling costs in cost of goods sold for all periods presented. Sales taxes, value-added taxes and certain excise taxes collected from customers and remitted to governmental authorities are accounted for on a net basis and therefore are excluded from net sales. Services represent a growing but currently small portion of our net sales and were not material to our consolidated financial statements.</t>
  </si>
  <si>
    <t>Share-based compensation</t>
  </si>
  <si>
    <t>Share-Based Compensation Share-based compensation consists primarily of stock options awarded to employees and directors. Share-based compensation expense is measured using the grant-date fair value of awards ultimately expected to vest and, for awards with service conditions only, is recognized on a straight-line basis from the date of grant through the end of the requisite service period. We expect to issue new shares of common stock upon the exercise of stock options. The grant-date fair value of stock options is measured using a closed-form option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determined using the simplified method, which is calculated as the midpoint of the weighted average vesting period and the contractual term. The number of awards ultimately expected to vest is determined by use of an estimated forfeiture rate. The estimated forfeiture rate is based on historical data for the employee group awarded options and expected employee turnover rates, which management reevaluates each period.</t>
  </si>
  <si>
    <t>Defined benefit plans</t>
  </si>
  <si>
    <t>Defined Benefit Plans We have defined benefit plans covering certain of our employees. The benefits include pension, salary continuance, life insurance and healthcar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t>
  </si>
  <si>
    <t>Foreign currency translation</t>
  </si>
  <si>
    <t>Foreign Currency Translation Assets and liabilities of our foreign subsidiaries, where the functional currency is the local currency, are translated into U.S. dollars using period-end exchange rates. Revenues, expenses, income and losses are translated using average exchange rates. Resulting translation adjustments are reported in accumulated other comprehensive income or loss. Foreign currency remeasurement gains and losses related to financing activities are reported in other income (expense), net within our consolidated statements of operations, while gains and losses associated with operating activities are reported within the applicable component of operating income.</t>
  </si>
  <si>
    <t>Income taxes</t>
  </si>
  <si>
    <t>Income Taxes Income taxes are accounted for under the asset and liability method. Deferred tax assets and liabilities are recognized for the expected net tax effects of temporary differences between the carrying amounts of assets and liabilities for financial reporting and income tax purposes and for net operating loss and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deferred tax assets to the amount that is more likely than not to be realized. We recognize the effect of income tax positions only if those positions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t>
  </si>
  <si>
    <t>Due to VWR Holdings — ITRA</t>
  </si>
  <si>
    <t>Due to VWR Holdings — ITRA We record the estimated amount payable to VWR Holdings under an ITRA, entered into in connection with our IPO, as a noncurrent liability, except for the portion estimated to be payable within one year. The ITRA liability was initially recognized through an adjustment to additional paid-in capital and measured at its expected future value, similar to the underlying deferred tax assets to which it relates. Subsequent changes to the value of the ITRA liability, if any, will be classified as other income (expense), net in the consolidated statements of operations. Cash payments under the ITRA are classified as a financing activity on the consolidated statements of cash flows.</t>
  </si>
  <si>
    <t>Earnings or Loss per Share (Tables)</t>
  </si>
  <si>
    <t>Schedule of earnings per share</t>
  </si>
  <si>
    <t>The following table presents the reconciliation of the denominators of basic and diluted earnings or loss per share (in millions): Year ended December 31, 2015 2014 Weighted average shares outstanding, basic 131.4 49.3 Dilutive effect of stock options 0.4 0.2 Weighted average shares outstanding, diluted 131.8 49.5</t>
  </si>
  <si>
    <t>Acquisitions (Tables)</t>
  </si>
  <si>
    <t>Schedule of business acquisitions</t>
  </si>
  <si>
    <t>The following table presents selected information about these acquisitions in the aggregate (dollars in millions): Year ended December 31, 2015 2014 2013 Number of businesses acquired 4 4 7 Components of purchase price: Cash paid, net of cash acquired $ 59.1 $ 102.9 $ 44.4 Estimated fair value of contingent consideration 13.6 8.4 1.4 Deferred purchase price, net of (settlements) (3.4 ) 3.4 — Purchase price $ 69.3 $ 114.7 $ 45.8 Allocation of purchase price: Net tangible assets $ 9.5 $ 15.5 $ 4.6 Identifiable intangible assets 23.2 44.1 18.2 Goodwill 36.6 55.1 23.0 Purchase price $ 69.3 $ 114.7 $ 45.8 Weighted average life of acquired amortizable intangible assets in years 9.7 12.2 7.6</t>
  </si>
  <si>
    <t>Property and Equipment (Tables)</t>
  </si>
  <si>
    <t>Schedule of components of property and equipment</t>
  </si>
  <si>
    <t>The following table presents the components of property and equipment, net (in millions): December 31, 2015 2014 Buildings and improvements $ 161.4 $ 154.1 Equipment and computer software 244.2 220.9 Other 38.8 27.3 Property and equipment, gross 444.4 402.3 Accumulated depreciation (216.2 ) (170.8 ) Property and equipment, net $ 228.2 $ 231.5</t>
  </si>
  <si>
    <t>Goodwill and Other Intangible Assets, net (Tables)</t>
  </si>
  <si>
    <t>Schedule of goodwill</t>
  </si>
  <si>
    <t>The following table presents changes in goodwill by segment (in millions): Americas EMEA-APAC Total Balance at December 31, 2013 $ 1,021.0 $ 905.5 $ 1,926.5 Acquisitions (Note 5) 41.3 13.8 55.1 Impairment (Note 9) (11.3 ) — (11.3 ) Currency translation (8.7 ) (108.0 ) (116.7 ) Balance at December 31, 2014 1,042.3 811.3 1,853.6 Acquisitions (Note 5) 19.7 16.9 36.6 Currency translation (15.7 ) (82.9 ) (98.6 ) Other — (0.2 ) (0.2 ) Balance at December 31, 2015 $ 1,046.3 $ 745.1 $ 1,791.4 The following table presents the gross amount of goodwill and accumulated impairment losses by segment (in millions): December 31, 2015 December 31, 2014 Gross carrying amount Accumulated impairment losses Net carrying amount Gross carrying amount Accumulated impairment losses Net carrying amount Americas $ 1,252.9 $ 206.6 $ 1,046.3 $ 1,248.9 $ 206.6 $ 1,042.3 EMEA-APAC 745.1 — 745.1 811.3 — 811.3 Total $ 1,998.0 $ 206.6 $ 1,791.4 $ 2,060.2 $ 206.6 $ 1,853.6</t>
  </si>
  <si>
    <t>Schedule of components of other intangible assets, indefinite-lived</t>
  </si>
  <si>
    <t>The following table presents the components of other intangible assets (in millions): December 31, 2015 December 31, 2014 Gross carrying amount Accumulated amortization Net carrying amount Gross carrying amount Accumulated amortization Net carrying amount Amortizable intangible assets: Customer relationships $ 1,402.2 $ 581.4 $ 820.8 $ 1,456.9 $ 531.3 $ 925.6 Other 30.3 15.2 15.1 28.2 12.1 16.1 Total 1,432.5 596.6 835.9 1,485.1 543.4 941.7 Indefinite-lived intangible assets: Trademarks and tradenames 619.7 — 619.7 653.2 — 653.2 Other intangible assets $ 2,052.2 $ 596.6 $ 1,455.6 $ 2,138.3 $ 543.4 $ 1,594.9</t>
  </si>
  <si>
    <t>Schedule of components of other intangible assets, finite-lived</t>
  </si>
  <si>
    <t>Schedule of estimated future amortization expense</t>
  </si>
  <si>
    <t>The following table presents estimated future amortization expense for amortizable intangible assets at December 31, 2015 (in millions): 2016 $ 82.2 2017 81.2 2018 78.8 2019 77.3 2020 75.8 Thereafter 440.6 Total $ 835.9</t>
  </si>
  <si>
    <t>Debt (Tables)</t>
  </si>
  <si>
    <t>Schedule of information about debt</t>
  </si>
  <si>
    <t>The following table presents information about debt (dollars in millions): December 31, 2015 December 31, 2014 Interest terms Rate Amount Accounts receivable securitization facility LIBOR plus 1.15% 1.56 % $ 38.0 $ 73.0 Senior credit facility: Term loan A facility, net of discount of $6.1 LIBOR plus 2.00% 2.40 % 903.9 — Term loan B facility, net of discount of $4.7 EURIBOR plus 3.25% 4.00 % 494.8 — Prior credit facility, net of discount of $5.4 — 1,262.7 4.625% senior notes, net of discount of $8.4 Fixed rate 4.63 % 538.6 — 7.25% senior notes, net of discount of $6.3 — 743.7 Other debt 13.7 20.8 Total debt $ 1,989.0 $ 2,100.2 Classification on consolidated balance sheets: Current portion of debt $ 92.8 $ 95.3 Debt, net of current portion 1,896.2 2,004.9 Total debt $ 1,989.0 $ 2,100.2 In the table above, discounts include unamortized original issue discounts and debt issuance costs, EURIBOR is subject to a floor of 0.75% , and other debt includes capital lease obligations and subsidiary loans from local banks. Borrowings under the accounts receivable securitization facility and the multi-currency revolving credit facility, if any, are included in the current portion of debt because we frequently borrow from and repay them to satisfy short term cash requirements.</t>
  </si>
  <si>
    <t>Schedule of availability under credit facilities</t>
  </si>
  <si>
    <t>The following table presents availability under credit facilities at December 31, 2015 (in millions): A/R Facility Multi-currency revolving loan facility Total Current availability $ 175.0 $ 250.0 $ 425.0 Undrawn letters of credit outstanding (11.3 ) (6.8 ) (18.1 ) Outstanding borrowings (38.0 ) — (38.0 ) Unused availability $ 125.7 $ 243.2 $ 368.9</t>
  </si>
  <si>
    <t>Schedule of maturities of debt principal</t>
  </si>
  <si>
    <t>The following table presents the maturities of debt principal at December 31, 2015 (in millions): 2016 2017 2018 2019 2020 Thereafter Total Accounts receivable securitization facility $ — $ — $ 38.0 $ — $ — $ — $ 38.0 Senior credit facility: Term loan A facility 45.5 45.5 68.3 91.0 659.7 — 910.0 Term loan B facility 5.0 5.0 5.0 5.0 5.0 474.5 499.5 4.625% senior notes — — — — — 547.0 547.0 Other debt 4.3 4.0 3.9 1.5 — — 13.7 Total debt, excluding discounts $ 54.8 $ 54.5 $ 115.2 $ 97.5 $ 664.7 $ 1,021.5 $ 2,008.2</t>
  </si>
  <si>
    <t>Financial Instruments and Fair Value Measurements (Tables)</t>
  </si>
  <si>
    <t>Schedule of carrying amounts and estimated fair values of debt instruments</t>
  </si>
  <si>
    <t>The following table presents the carrying amounts and estimated fair values of debt instruments (in millions): December 31, 2015 December 31, 2014 Carrying amount Fair value Carrying amount Fair value Accounts receivable securitization facility $ 38.0 $ 38.0 $ 73.0 $ 73.0 Senior credit facility: Term loan A facility 903.9 901.5 — — Term loan B facility 494.8 500.5 — — Prior credit facility — — 1,262.7 1,256.5 4.625% senior notes 538.6 536.5 — — 7.25% senior notes — — 743.7 780.2 Other debt 13.7 13.7 20.8 20.8</t>
  </si>
  <si>
    <t>Schedule of changes in recurring fair value measurements</t>
  </si>
  <si>
    <t>The following table presents changes in contingent consideration liabilities, which are measured at fair value on a recurring basis using Level 3 measurements (in millions): Year ended December 31, 2015 2014 Beginning balance $ 11.6 $ 3.6 Acquisitions (Note 5) 13.6 8.4 Income from changes to estimated fair value (1.1 ) — Settlements in cash (2.4 ) (0.2 ) Currency translation (0.7 ) (0.2 ) Ending balance $ 21.0 $ 11.6</t>
  </si>
  <si>
    <t>Schedule of net investment hedging</t>
  </si>
  <si>
    <t>The following table presents the balance sheet classification and fair value of the hedging instruments, which are Level 2 measurements (in millions): Balance sheet classification December 31, 2015 Portion of term loan B facility Current portion of debt $ 4.0 Debt, net of current portion 398.6 4.625% senior notes Debt, net of current portion 536.5 The following table presents information about the net unrealized gain (loss) recognized in other comprehensive income or loss as a result of net investment hedging (in millions): Description Year ended December 31, 2015 Portion of net investment in foreign operations Hedged item $ (3.7 ) Portion of term loan B facility Hedging instrument 12.4 4.625% senior notes Hedging instrument (8.7 )</t>
  </si>
  <si>
    <t>Share-Based Compensation (Tables)</t>
  </si>
  <si>
    <t>Schedule of components of share-based compensation expense</t>
  </si>
  <si>
    <t>The following table presents the components of share-based compensation expense, a component of selling, general and administrative expenses (in millions): Year ended December 31, Award type 2015 2014 2013 2014 Plan Stock options $ 4.4 $ 1.1 $ — VWR ESPP Discounted shares of common stock 0.2 — — VWR Holdings Plan Equity units of parent 0.3 0.9 0.6 Share-based compensation expense $ 4.9 $ 2.0 $ 0.6</t>
  </si>
  <si>
    <t>Schedule of activity and other information about stock options</t>
  </si>
  <si>
    <t>The following table presents information about stock options under the 2014 Plan (in millions, except per share amounts and years): Number of stock options Weighted average exercise price per share Aggregate intrinsic value Weighted average remaining term in years Outstanding at December 31, 2014 3.5 $ 21.02 Forfeited (0.3 ) 21.00 Outstanding at December 31, 2015 3.2 $ 21.03 $ 23.6 5.8 Expected to vest at end of year 3.1 $ 21.03 $ 22.3 5.8 Exercisable at end of year 0.1 21.00 0.5 5.8</t>
  </si>
  <si>
    <t>Schedule of information about the fair value of stock options granted</t>
  </si>
  <si>
    <t>The following table presents information about the fair value of stock options granted in 2014: Weighted average grant date fair value $ 6.67 Expected stock price volatility 33 % Risk free interest rate 1.76 % Expected life of options in years 4.9</t>
  </si>
  <si>
    <t>Restructuring (Tables)</t>
  </si>
  <si>
    <t>Schedule of changes to accrued restructuring charges</t>
  </si>
  <si>
    <t>The following table presents changes to accrued restructuring charges under the Program (in millions): Severance and termination benefits Facilities-related and other Total Balance at December 31, 2012 $ — $ — — Restructuring charges 27.7 4.8 32.5 Non-cash settlements — (4.0 ) (4.0 ) Cash payments (9.3 ) (0.2 ) (9.5 ) Balance at December 31, 2013 18.4 0.6 19.0 Cash payments (16.6 ) (0.2 ) (16.8 ) Balance at December 31, 2014 $ 1.8 $ 0.4 $ 2.2 The non-cash settlements above related to an impairment of an amortizable intangible asset and provisions for inventories and trade accounts receivable related to our Asia Pacific operations. By December 31, 2015, substantially all remaining cash payments had been made.</t>
  </si>
  <si>
    <t>Benefit Plans (Tables)</t>
  </si>
  <si>
    <t>Schedule of information about defined benefit plans</t>
  </si>
  <si>
    <t>The following table presents information about our defined benefit plans (in millions): U.S. Retirement Plan German, French and UK Plans Year ended December 31, Year ended December 31, 2015 2014 2015 2014 Change in projected benefit obligation: Beginning balance $ 189.1 $ 201.1 $ 180.3 $ 163.1 Service cost 0.7 0.7 1.7 1.5 Interest cost 7.7 8.4 5.1 6.6 Partial plan settlements — (35.8 ) — — Actuarial (gain) loss (9.7 ) 23.0 (6.4 ) 28.9 Benefits paid (7.7 ) (8.3 ) (3.2 ) (3.5 ) Currency translation — — (13.5 ) (16.3 ) Ending balance 180.1 189.1 164.0 180.3 Change in fair value of plan assets: Beginning balance 241.2 253.0 83.0 83.7 Actual (loss) gain on plan assets (10.7 ) 32.3 2.3 6.0 Company contributions — — 6.1 1.1 Partial plan settlements — (35.8 ) — — Benefits paid (7.7 ) (8.3 ) (2.0 ) (2.6 ) Currency translation — — (4.7 ) (5.2 ) Ending balance 222.8 241.2 84.7 83.0 Funded status at end of year $ 42.7 $ 52.1 $ (79.3 ) $ (97.3 ) Accumulated benefit obligation at end of year $ 180.1 $ 189.1 $ 156.5 $ 171.1 Amounts recognized in consolidated balance sheets at end of year: Other assets 42.7 52.1 0.8 0.7 Other liabilities — — 80.1 98.0 Accumulated other comprehensive income (loss) 7.9 23.1 53.1 (60.7 )</t>
  </si>
  <si>
    <t>Schedule of components of net periodic pension cost or income</t>
  </si>
  <si>
    <t>The following table presents the components of net periodic pension income or cost (in millions): U.S. Retirement Plan German, French and UK Plans Year ended December 31, Year ended December 31, 2015 2014 2013 2015 2014 2013 Service cost $ 0.7 $ 0.7 $ 0.7 $ 1.7 $ 1.5 $ 1.4 Interest cost 7.7 8.4 8.7 5.1 6.6 5.9 Expected return on plan assets (14.2 ) (14.4 ) (15.7 ) (4.8 ) (5.7 ) (3.8 ) Recognized net actuarial (gain) loss — (0.4 ) (0.1 ) 3.7 2.1 2.0 Gain from partial plan settlement — (6.9 ) — — — — Net periodic pension (income) cost $ (5.8 ) $ (12.6 ) $ (6.4 ) $ 5.7 $ 4.5 $ 5.5</t>
  </si>
  <si>
    <t>Schedule of assumptions used</t>
  </si>
  <si>
    <t>The following table presents the assumptions used to determine the projected benefit obligation and net periodic pension income: U.S. Retirement Plan German, French and UK Plans Year ended December 31, Year ended December 31, 2015 2014 2013 2015 2014 2013 Projected benefit obligation at end of year: Discount rate 4.58 % 4.13 % 4.90 % 3.22 % 2.99 % 4.19 % Annual rate of compensation increase — — — 3.00 % 3.00 % 3.00 % Net periodic pension cost or income: Discount rate 4.13 % see below 3.95 % 2.99 % 4.19 % 4.11 % Expected rate of return on plan assets 6.00 % 6.00 % 6.00 % 5.93 % 6.92 % 6.45 % Annual rate of compensation increase — — — 3.00 % 3.00 % 3.00 % We select our discount rates by reference to published bond yield curves. For the year ended December 31, 2014, we used discount rates of 4.34% and 4.90% to measure the net periodic pension income of the U.S. Retirement Plan subsequent and prior to the partial plan settlement that occurred on June 1, 2014, respectively.</t>
  </si>
  <si>
    <t>Schedule of future benefits expected to be paid</t>
  </si>
  <si>
    <t>The following table presents future benefits expected to be paid at December 31, 2015 (in millions): U.S. Retirement Plan German, French and UK Plans 2016 $ 8.7 $ 3.4 2017 9.1 3.2 2018 9.3 3.4 2019 9.7 4.3 2020 10.1 4.1 2021 – 2025 53.0 29.0</t>
  </si>
  <si>
    <t>Schedule of information about plan assets</t>
  </si>
  <si>
    <t>The following table presents information about plan assets (in millions): December 31, 2015 December 31, 2014 Total Type of fair value measurement Total Type of fair value measurement Level 1 Level 2 Level 1 Level 2 U.S. Retirement Plan: Money market funds $ 1.4 $ — $ 1.4 $ 1.1 $ — $ 1.1 Fixed income funds 171.4 — 171.4 187.7 — 187.7 Equity funds 50.0 18.2 31.8 52.4 19.1 33.3 Total $ 222.8 $ 18.2 $ 204.6 $ 241.2 $ 19.1 $ 222.1 German, French and UK Plans: Insurance contracts $ 83.7 $ — $ 83.7 $ 82.6 $ — $ 82.6 Cash 1.0 1.0 — 0.4 0.4 — Total $ 84.7 $ 1.0 $ 83.7 $ 83.0 $ 0.4 $ 82.6</t>
  </si>
  <si>
    <t>Leases (Tables)</t>
  </si>
  <si>
    <t>Schedule of future minimum lease payments, operating leases</t>
  </si>
  <si>
    <t>The following table presents future minimum lease payments under operating leases at December 31, 2015 (in millions): 2016 $ 29.9 2017 24.7 2018 21.0 2019 15.7 2020 13.9 Thereafter 38.1 Total minimum payments $ 143.3</t>
  </si>
  <si>
    <t>Income Taxes (Tables)</t>
  </si>
  <si>
    <t>Schedule of components of income before income taxes</t>
  </si>
  <si>
    <t>The following table presents information related to income taxes in the consolidated statements of operations (in millions): Year ended December 31, 2015 2014 2013 Income (loss) before income taxes: United States $ 123.3 $ 121.4 $ (56.6 ) Foreign 106.8 116.0 79.1 Total $ 230.1 $ 237.4 $ 22.5 Income tax provision: Current income tax provision: Federal $ 5.1 $ 3.8 $ 0.4 State 0.8 0.6 0.3 Foreign 42.6 46.5 36.6 Total 48.5 50.9 37.3 Deferred income tax provision (benefit): Federal 38.3 40.1 (6.5 ) State 0.9 4.3 (1.0 ) Foreign (11.9 ) (10.5 ) (21.4 ) Total 27.3 33.9 (28.9 ) Total income tax provision $ 75.8 $ 84.8 $ 8.4</t>
  </si>
  <si>
    <t>Schedule of components of income tax provision</t>
  </si>
  <si>
    <t>Schedule of reconciliation of the income tax provision calculated at the statutory federal income tax rate to the amounts presented in the statements of operations</t>
  </si>
  <si>
    <t>The following table presents the reconciliation of the income tax provision calculated at the United States statutory federal income tax rate of 35% to the amounts presented in the statements of operations (in millions): Year ended December 31, 2015 2014 2013 Income tax provision at United States federal statutory rate $ 80.5 $ 83.1 $ 7.9 State income taxes, net of federal benefit 1.4 3.3 (0.4 ) Change in foreign tax rates (4.5 ) — (8.5 ) Foreign rate differential (11.0 ) (10.4 ) (4.9 ) Nondeductible expenses (0.2 ) 1.3 0.6 Changes to valuation allowance not included above 5.1 5.6 12.5 Other, net 4.5 1.9 1.2 Income tax provision $ 75.8 $ 84.8 $ 8.4</t>
  </si>
  <si>
    <t>Schedule of deferred tax assets and liabilities</t>
  </si>
  <si>
    <t>The following table presents information about deferred tax assets and liabilities (in millions): December 31, 2015 2014 Deferred tax assets: Net operating loss carryforwards $ 136.2 $ 239.5 Currency translation 0.8 — Other 39.5 36.9 Deferred tax assets, gross 176.5 276.4 Valuation allowances (102.5 ) (110.0 ) Deferred tax assets, net 74.0 166.4 Deferred tax liabilities: Intangible assets (467.2 ) (514.4 ) Goodwill amortization (38.2 ) (35.9 ) Currency translation — (30.7 ) Other (16.2 ) (21.1 ) Total deferred tax liabilities (521.6 ) (602.1 ) Net deferred tax liability $ (447.6 ) $ (435.7 ) Classification on consolidated balance sheets: Other current assets $ — $ 14.4 Other assets 11.9 17.0 Other current liabilities — (4.9 ) Deferred income tax liabilities (459.5 ) (462.2 ) Net deferred tax liability $ (447.6 ) $ (435.7 )</t>
  </si>
  <si>
    <t>Schedule of changes in reserve associated with uncertain tax positions</t>
  </si>
  <si>
    <t>The following table reflects changes to the reserve for uncertain tax positions (in millions): Year ended December 31, 2015 2014 2013 Beginning balance $ 61.7 $ 57.9 $ 46.5 Additions: Tax positions related to the current year 1.7 5.1 14.0 Tax positions related to prior years 0.3 0.3 0.1 Reductions: Tax positions related to prior years (0.2 ) (0.1 ) (1.1 ) Settlements with taxing authorities (0.1 ) (0.3 ) (1.2 ) Lapse of statutes of limitations (0.6 ) (0.4 ) (0.4 ) Currency translation (0.6 ) (0.8 ) — Ending balance $ 62.2 $ 61.7 $ 57.9</t>
  </si>
  <si>
    <t>Comprehensive Income or Loss (Tables)</t>
  </si>
  <si>
    <t>Schedule of changes in components of accumulated other comprehensive income or loss, net of tax</t>
  </si>
  <si>
    <t>The following table presents changes in the components of accumulated other comprehensive income (loss), net of tax (in millions): Foreign currency translation Derivative instruments Defined benefit plans Total Balance at December 31, 2012 $ (27.3 ) $ (1.3 ) $ (20.8 ) $ (49.4 ) Net unrealized gain arising during the period 40.6 2.6 10.6 53.8 Reclassification of net (gain) loss into earnings — (3.4 ) 1.5 (1.9 ) Balance at December 31, 2013 13.3 (2.1 ) (8.7 ) 2.5 Net unrealized (loss) gain arising during the period (204.2 ) 0.7 (27.0 ) (230.5 ) Reclassification of net loss (gain) into earnings — 1.1 (3.0 ) (1.9 ) Balance at December 31, 2014 (190.9 ) (0.3 ) (38.7 ) (229.9 ) Net unrealized (loss) gain arising during the period (174.4 ) 3.0 (7.0 ) (178.4 ) Reclassification of net (gain) loss into earnings — (0.7 ) 2.7 2.0 Balance at December 31, 2015 $ (365.3 ) $ 2.0 $ (43.0 ) $ (406.3 )</t>
  </si>
  <si>
    <t>Schedule about the reclassification of net gain or loss from accumulated other comprehensive income or loss into earnings</t>
  </si>
  <si>
    <t>The following table presents details about the reclassification of net (gain) loss from accumulated other comprehensive income or loss into earnings (in millions): Year ended December 31, 2015 2014 2013 Derivative instruments: Cost of goods sold $ (2.3 ) $ 0.6 $ (5.5 ) Interest expense 0.3 0.6 0.6 Loss on extinguishment of debt 0.7 0.5 0.4 Income tax provision 0.6 (0.6 ) 1.1 Net income $ (0.7 ) $ 1.1 $ (3.4 ) Defined benefit plans: Selling, general and administrative expenses $ 3.9 $ (5.3 ) $ 2.1 Income tax provision (1.2 ) 2.3 (0.6 ) Net income $ 2.7 $ (3.0 ) $ 1.5</t>
  </si>
  <si>
    <t>Schedule of income tax effects of the components of comprehensive income or loss</t>
  </si>
  <si>
    <t>The following table presents the income tax effects of the components of comprehensive income or loss (in millions): Year ended December 31, 2015 2014 2013 Foreign currency translation: Net unrealized income tax provision arising during the period $ (1.5 ) $ — $ — Derivative instruments: Net unrealized income tax provision arising during the period (1.8 ) (0.2 ) (0.9 ) Reclassification of net income tax provision (benefit) into earnings 0.6 (0.6 ) 1.1 Defined benefit plans: Net unrealized income tax benefit (provision) arising during the period 4.8 10.1 (4.4 ) Reclassification of net income tax (benefit) provision into earnings (1.2 ) 2.3 (0.6 )</t>
  </si>
  <si>
    <t>Segment Financial Information (Tables)</t>
  </si>
  <si>
    <t>Schedule of segment financial information</t>
  </si>
  <si>
    <t>The following tables present segment financial information (in millions): Year ended December 31, 2015 2014 2013 Net sales: Americas $ 2,577.3 $ 2,430.1 $ 2,352.7 EMEA-APAC 1,741.5 1,945.2 1,835.1 Total $ 4,318.8 $ 4,375.3 $ 4,187.8 Operating income: Americas $ 162.5 $ 141.0 $ 115.8 EMEA-APAC 157.7 176.9 138.2 Total $ 320.2 $ 317.9 $ 254.0 Capital expenditures: Americas $ 30.5 $ 22.2 $ 22.9 EMEA-APAC 10.4 11.4 22.4 Total $ 40.9 $ 33.6 $ 45.3 Depreciation and amortization: Americas $ 82.1 $ 77.8 $ 75.1 EMEA-APAC 42.4 51.5 54.9 Total $ 124.5 $ 129.3 $ 130.0 December 31, 2015 2014 Total assets: Americas $ 2,867.6 $ 2,894.3 EMEA-APAC 1,926.2 2,082.8 Total $ 4,793.8 $ 4,977.1</t>
  </si>
  <si>
    <t>Schedule of net sales and long-lived assets by geographic area</t>
  </si>
  <si>
    <t>The following tables present net sales and long-lived assets by geographic area (in millions): Year ended December 31, 2015 2014 2013 Net sales: United States $ 2,355.9 $ 2,188.2 $ 2,077.7 International 1,962.9 2,187.1 2,110.1 Total $ 4,318.8 $ 4,375.3 $ 4,187.8 December 31, 2015 2014 Long-lived assets: United States $ 139.9 $ 133.1 International 88.3 98.4 Total $ 228.2 $ 231.5</t>
  </si>
  <si>
    <t>Unaudited Quarterly Financial Information (Tables)</t>
  </si>
  <si>
    <t>Schedule of unaudited quarterly financial information</t>
  </si>
  <si>
    <t>The following tables present unaudited quarterly financial information (in millions, except per share data): Year ended December 31, 2015 First Second Third Fourth Net sales $ 1,029.6 $ 1,081.2 $ 1,095.5 $ 1,112.5 Gross profit 291.2 298.5 299.5 307.9 Net income 71.5 18.3 11.0 53.5 Earnings per share: Basic 0.54 0.14 0.08 0.41 Diluted 0.54 0.14 0.08 0.41 Year ended December 31, 2014 First Second Third Fourth Net sales $ 1,056.6 $ 1,102.7 $ 1,114.4 $ 1,101.6 Gross profit 312.6 311.3 310.5 309.0 Net income 17.4 16.6 69.8 48.8 Earnings per share: Basic 50.00 40.00 0.97 0.38 Diluted 50.00 40.00 0.97 0.38</t>
  </si>
  <si>
    <t>Condensed Parent Company-Only Financial Statements (Tables)</t>
  </si>
  <si>
    <t>Condensed Parent Company-Only Balance Sheets</t>
  </si>
  <si>
    <t>Condensed Parent Company Only Balance Sheets (in millions, except per share data) December 31, 2015 2014 Assets Investment in unconsolidated subsidiaries $ 1,538.3 $ 1,564.0 Total assets $ 1,538.3 $ 1,564.0 Liabilities, Redeemable Equity and Stockholders’ Equity Current liabilities: Current amount due to VWR Holdings — ITRA $ 78.1 9.8 Total current liabilities 78.1 9.8 Amount due to VWR Holdings — ITRA, net of current portion 85.0 163.1 Total liabilities 163.1 172.9 Redeemable equity, at redemption value 38.8 51.4 Stockholders’ equity: Preferred stock, $0.01 par value; 50.0 shares authorized, no shares issued and outstanding — — Common stock, $0.01 par value; 750.0 shares authorized, 131.4 shares issued and outstanding 1.3 1.3 Additional paid-in capital 1,735.1 1,716.3 Retained earnings (accumulated deficit) 6.3 (148.0 ) Accumulated other comprehensive loss (406.3 ) (229.9 ) Total stockholders’ equity 1,336.4 1,339.7 Total liabilities, redeemable equity and stockholders’ equity $ 1,538.3 $ 1,564.0</t>
  </si>
  <si>
    <t>Condensed Parent Company-Only Statements of Operations</t>
  </si>
  <si>
    <t>Condensed Parent Company Only Statements of Operations (in millions) Year ended December 31, 2015 2014 2013 Equity in earnings of unconsolidated subsidiaries, net of tax $ 154.3 $ 152.6 $ 14.1 Net income 154.3 152.6 14.1 Accretion of dividends on redeemable convertible preferred stock — (29.4 ) (47.9 ) Net income (loss) applicable to common stockholders $ 154.3 $ 123.2 $ (33.8 )</t>
  </si>
  <si>
    <t>Condensed Parent Company-Only Statements of Cash Flows</t>
  </si>
  <si>
    <t>Condensed Parent Company Only Statements of Cash Flows (in millions) Year ended December 31, 2015 2014 2013 Net cash from operating activities $ — $ — $ — Net cash from investing activities — — — Cash flows from financing activities: Proceeds from issuance of common stock, net of underwriting discounts 1.3 582.6 — Proceeds from issuance of redeemable equity — — 1.4 Payment of stock issuance costs — (4.8 ) — Capital contributed to unconsolidated subsidiaries (1.3 ) (577.8 ) (1.4 ) Receipt of dividends from unconsolidated subsidiaries — 33.9 6.3 Payment of dividends to VWR Holdings — (25.0 ) — Repurchases of redeemable equity — (8.9 ) (6.3 ) Net cash from financing activities — — — Net change in cash and cash equivalents — — — Cash and cash equivalents beginning of period — — — Cash and cash equivalents end of period $ — $ — $ —</t>
  </si>
  <si>
    <t>Nature of Operations and Basis of Presentation (Details)</t>
  </si>
  <si>
    <t>Dec. 31, 2015Segment</t>
  </si>
  <si>
    <t>Number of reportable segments</t>
  </si>
  <si>
    <t>Ownership percentage, VWR Holdings</t>
  </si>
  <si>
    <t>54.00%</t>
  </si>
  <si>
    <t>Ownership percentage, public investors</t>
  </si>
  <si>
    <t>46.00%</t>
  </si>
  <si>
    <t>Summary of Significant Accounting Policies (Details) - USD ($) $ in Millions</t>
  </si>
  <si>
    <t>LIFO related items:</t>
  </si>
  <si>
    <t>Percentage of inventories valued using LIFO method</t>
  </si>
  <si>
    <t>36.00%</t>
  </si>
  <si>
    <t>37.00%</t>
  </si>
  <si>
    <t>Excess of current cost over LIFO value</t>
  </si>
  <si>
    <t>Buildings and improvements | Minimum</t>
  </si>
  <si>
    <t>Property and equipment related items:</t>
  </si>
  <si>
    <t>Estimated useful life of assets</t>
  </si>
  <si>
    <t>10 years</t>
  </si>
  <si>
    <t>Buildings and improvements | Maximum</t>
  </si>
  <si>
    <t>40 years</t>
  </si>
  <si>
    <t>Equipment and computer software | Minimum</t>
  </si>
  <si>
    <t>3 years</t>
  </si>
  <si>
    <t>Equipment and computer software | Maximum</t>
  </si>
  <si>
    <t>15 years</t>
  </si>
  <si>
    <t>New Accounting Standards (Details) - USD ($) $ in Millions</t>
  </si>
  <si>
    <t>Financial statement caption:</t>
  </si>
  <si>
    <t>Increase (decrease) from early adoption of new accounting standard | Presentation of debt issuance costs</t>
  </si>
  <si>
    <t>Earnings or Loss per Share (Details) - shares shares in Millions</t>
  </si>
  <si>
    <t>Weighted average shares outstanding, basic</t>
  </si>
  <si>
    <t>Dilutive effect of stock options</t>
  </si>
  <si>
    <t>Weighted average shares outstanding, diluted</t>
  </si>
  <si>
    <t>Anti-dilutive shares excluded from calculation</t>
  </si>
  <si>
    <t>Acquisitions (Details) $ in Millions</t>
  </si>
  <si>
    <t>102 Months Ended</t>
  </si>
  <si>
    <t>Dec. 31, 2015USD ($)Business</t>
  </si>
  <si>
    <t>Dec. 31, 2014USD ($)Business</t>
  </si>
  <si>
    <t>Dec. 31, 2013USD ($)Business</t>
  </si>
  <si>
    <t>Selected information about business acquisitions:</t>
  </si>
  <si>
    <t>Number of businesses acquired | Business</t>
  </si>
  <si>
    <t>Components of purchase price:</t>
  </si>
  <si>
    <t>Cash paid, net of cash acquired</t>
  </si>
  <si>
    <t>Allocation of purchase price:</t>
  </si>
  <si>
    <t>Series of individually immaterial acquisitions</t>
  </si>
  <si>
    <t>Estimated fair value of contingent consideration</t>
  </si>
  <si>
    <t>Deferred purchase price, net of (settlements)</t>
  </si>
  <si>
    <t>Purchase price</t>
  </si>
  <si>
    <t>Net tangible assets</t>
  </si>
  <si>
    <t>Identifiable intangible assets</t>
  </si>
  <si>
    <t>Weighted average life of acquired amortizable intangible assets in years</t>
  </si>
  <si>
    <t>9 years 8 months 12 days</t>
  </si>
  <si>
    <t>12 years 2 months 12 days</t>
  </si>
  <si>
    <t>7 years 7 months 6 days</t>
  </si>
  <si>
    <t>Goodwill expected to be tax deductible</t>
  </si>
  <si>
    <t>Property and Equipment (Details) - USD ($) $ in Millions</t>
  </si>
  <si>
    <t>Components:</t>
  </si>
  <si>
    <t>Property and equipment, gross</t>
  </si>
  <si>
    <t>Accumulated depreciation</t>
  </si>
  <si>
    <t>Depreciation expense</t>
  </si>
  <si>
    <t>Buildings and improvements</t>
  </si>
  <si>
    <t>Equipment and computer software</t>
  </si>
  <si>
    <t>Other</t>
  </si>
  <si>
    <t>Goodwill and Other Intangible Assets, net - Changes in goodwill by segment (Details) - USD ($) $ in Millions</t>
  </si>
  <si>
    <t>Changes in goodwill:</t>
  </si>
  <si>
    <t>Beginning balance</t>
  </si>
  <si>
    <t>Acquisitions (Note 5)</t>
  </si>
  <si>
    <t>Impairment (Note 9)</t>
  </si>
  <si>
    <t>Currency translation</t>
  </si>
  <si>
    <t>Ending balance</t>
  </si>
  <si>
    <t>Americas</t>
  </si>
  <si>
    <t>EMEA-APAC</t>
  </si>
  <si>
    <t>Goodwill and Other Intangible Assets, net - Gross amounts of goodwill by segment (Details) - USD ($) $ in Millions</t>
  </si>
  <si>
    <t>Goodwill:</t>
  </si>
  <si>
    <t>Gross carrying amount</t>
  </si>
  <si>
    <t>Accumulated impairment losses</t>
  </si>
  <si>
    <t>Net carrying amount</t>
  </si>
  <si>
    <t>Goodwill and Other Intangible Assets, net - Amortizable intangible assets (Details) - USD ($) $ in Millions</t>
  </si>
  <si>
    <t>Amortizable intangible assets:</t>
  </si>
  <si>
    <t>Accumulated amortization</t>
  </si>
  <si>
    <t>Amortization expense</t>
  </si>
  <si>
    <t>Impairment charges</t>
  </si>
  <si>
    <t>Customer relationships</t>
  </si>
  <si>
    <t>Goodwill and Other Intangible Assets, net - Components of other intangible assets (Details) - USD ($) $ in Millions</t>
  </si>
  <si>
    <t>Amortizable intangible assets</t>
  </si>
  <si>
    <t>Indefinite-lived intangible assets</t>
  </si>
  <si>
    <t>Other intangible assets</t>
  </si>
  <si>
    <t>Goodwill and Other Intangible Assets, net - Estimated future amortization expense (Details) - USD ($) $ in Millions</t>
  </si>
  <si>
    <t>Estimated future amortization expense:</t>
  </si>
  <si>
    <t>Thereafter</t>
  </si>
  <si>
    <t>Debt - Components (Details) - USD ($) $ in Millions</t>
  </si>
  <si>
    <t>Debt and capital lease obligations</t>
  </si>
  <si>
    <t>Other debt</t>
  </si>
  <si>
    <t>Accounts receivable securitization facility</t>
  </si>
  <si>
    <t>Interest terms</t>
  </si>
  <si>
    <t>LIBOR plus 1.15%</t>
  </si>
  <si>
    <t>Interest rate, variable margin</t>
  </si>
  <si>
    <t>1.15%</t>
  </si>
  <si>
    <t>Interest rate, period-end</t>
  </si>
  <si>
    <t>1.56%</t>
  </si>
  <si>
    <t>Term loan facility | Term loan A facility</t>
  </si>
  <si>
    <t>Discount</t>
  </si>
  <si>
    <t>LIBOR plus 2.00%</t>
  </si>
  <si>
    <t>2.00%</t>
  </si>
  <si>
    <t>2.40%</t>
  </si>
  <si>
    <t>Term loan facility | Term loan B facility</t>
  </si>
  <si>
    <t>EURIBOR plus 3.25%</t>
  </si>
  <si>
    <t>3.25%</t>
  </si>
  <si>
    <t>Interest rate, variable basis, minimum</t>
  </si>
  <si>
    <t>0.75%</t>
  </si>
  <si>
    <t>4.00%</t>
  </si>
  <si>
    <t>Credit facility | Prior credit facility</t>
  </si>
  <si>
    <t>Senior notes | 4.625% senior notes</t>
  </si>
  <si>
    <t>Fixed rate</t>
  </si>
  <si>
    <t>4.63%</t>
  </si>
  <si>
    <t>Senior notes | 7.25% senior notes</t>
  </si>
  <si>
    <t>Debt - Availability under credit facilities (Details) $ in Millions</t>
  </si>
  <si>
    <t>Dec. 31, 2015USD ($)</t>
  </si>
  <si>
    <t>Current availability</t>
  </si>
  <si>
    <t>Undrawn letters of credit outstanding</t>
  </si>
  <si>
    <t>Outstanding borrowings</t>
  </si>
  <si>
    <t>Unused availability</t>
  </si>
  <si>
    <t>Multi-currency revolving credit facility</t>
  </si>
  <si>
    <t>Debt - Principal maturities (Details) $ in Millions</t>
  </si>
  <si>
    <t>Maturities of debt principal:</t>
  </si>
  <si>
    <t>Debt - Additional information (Details) € in Millions, $ in Millions</t>
  </si>
  <si>
    <t>Dec. 31, 2014USD ($)</t>
  </si>
  <si>
    <t>Dec. 31, 2013USD ($)</t>
  </si>
  <si>
    <t>Dec. 31, 2015EUR (€)</t>
  </si>
  <si>
    <t>Payment of debt issuance costs</t>
  </si>
  <si>
    <t>Face amount</t>
  </si>
  <si>
    <t>Maturity date</t>
  </si>
  <si>
    <t>May 18,
		2018</t>
  </si>
  <si>
    <t>Sep. 28,
		2020</t>
  </si>
  <si>
    <t>Face amount | €</t>
  </si>
  <si>
    <t>Jan. 15,
		2022</t>
  </si>
  <si>
    <t>Original issue discount | €</t>
  </si>
  <si>
    <t>Credit facility | Senior credit facility</t>
  </si>
  <si>
    <t>Interest rate, stated percentage</t>
  </si>
  <si>
    <t>4.625%</t>
  </si>
  <si>
    <t>Redemption price (as percentage of face amount)</t>
  </si>
  <si>
    <t>102.3125%</t>
  </si>
  <si>
    <t>Apr. 15,
		2022</t>
  </si>
  <si>
    <t>7.25%</t>
  </si>
  <si>
    <t>102.719%</t>
  </si>
  <si>
    <t>Subordinated notes | 10.75% senior subordinated notes</t>
  </si>
  <si>
    <t>10.75%</t>
  </si>
  <si>
    <t>100.00%</t>
  </si>
  <si>
    <t>Financial Instruments and Fair Value Measurements - Assets and liabilities for which fair value is only disclosed (Details) - USD ($) $ in Millions</t>
  </si>
  <si>
    <t>Assets and liabilities for which fair value is only disclosed:</t>
  </si>
  <si>
    <t>Carrying amount</t>
  </si>
  <si>
    <t>Term loan A facility | Term loan facility</t>
  </si>
  <si>
    <t>Term loan B facility | Term loan facility</t>
  </si>
  <si>
    <t>Prior credit facility | Credit facility</t>
  </si>
  <si>
    <t>4.625% senior notes | Senior notes</t>
  </si>
  <si>
    <t>7.25% senior notes | Senior notes</t>
  </si>
  <si>
    <t>Level 1 | 7.25% senior notes | Senior notes</t>
  </si>
  <si>
    <t>Fair value</t>
  </si>
  <si>
    <t>Level 2 | Accounts receivable securitization facility</t>
  </si>
  <si>
    <t>Level 2 | Term loan A facility | Term loan facility</t>
  </si>
  <si>
    <t>Level 2 | Term loan B facility | Term loan facility</t>
  </si>
  <si>
    <t>Level 2 | Prior credit facility | Credit facility</t>
  </si>
  <si>
    <t>Level 2 | 4.625% senior notes | Senior notes</t>
  </si>
  <si>
    <t>Level 2 | Other debt</t>
  </si>
  <si>
    <t>Level 3 | Income tax receivable agreement</t>
  </si>
  <si>
    <t>Financial Instruments and Fair Value Measurements - Recurring fair value measurements with significant unobservable inputs (Details) - Recurring - Level 3 - Contingent consideration - USD ($) $ in Millions</t>
  </si>
  <si>
    <t>Changes in fair value measurements:</t>
  </si>
  <si>
    <t>Income from changes to estimated fair value</t>
  </si>
  <si>
    <t>Settlements in cash</t>
  </si>
  <si>
    <t>Information about contingent consideration:</t>
  </si>
  <si>
    <t>Range of outcomes, low</t>
  </si>
  <si>
    <t>Range of outcomes, high</t>
  </si>
  <si>
    <t>Financial Instruments and Fair Value Measurements - Derivative instruments and hedging activities (Details) - 12 months ended Dec. 31, 2015 - Net investment hedging € in Millions, $ in Millions</t>
  </si>
  <si>
    <t>EUR (€)</t>
  </si>
  <si>
    <t>USD ($)</t>
  </si>
  <si>
    <t>Portion of net investment in foreign operations</t>
  </si>
  <si>
    <t>Net unrealized gain (loss) recognized in other comprehensive income:</t>
  </si>
  <si>
    <t>Hedged item</t>
  </si>
  <si>
    <t>Portion of term loan B facility</t>
  </si>
  <si>
    <t>Derivative instruments and hedging activities:</t>
  </si>
  <si>
    <t>Hedging instrument, notional amount | €</t>
  </si>
  <si>
    <t>Hedging instrument</t>
  </si>
  <si>
    <t>4.625% senior notes</t>
  </si>
  <si>
    <t>Level 2 | Current portion of debt | Portion of term loan B facility</t>
  </si>
  <si>
    <t>Hedging instrument, fair value</t>
  </si>
  <si>
    <t>Level 2 | Debt, net of current portion | Portion of term loan B facility</t>
  </si>
  <si>
    <t>Level 2 | Debt, net of current portion | 4.625% senior notes</t>
  </si>
  <si>
    <t>Commitments and Contingencies (Details) $ in Millions</t>
  </si>
  <si>
    <t>Employment agreements</t>
  </si>
  <si>
    <t>Commitments and contingencies:</t>
  </si>
  <si>
    <t>Loss contingency, range of possible loss, maximum</t>
  </si>
  <si>
    <t>Redeemable Equity (Details)</t>
  </si>
  <si>
    <t>Temporary Equity [Line Items]</t>
  </si>
  <si>
    <t>Vesting period</t>
  </si>
  <si>
    <t>4 years</t>
  </si>
  <si>
    <t>Stockholder Equity (Details) $ / shares in Units, shares in Millions, $ in Millions</t>
  </si>
  <si>
    <t>Dec. 31, 2015USD ($)shares</t>
  </si>
  <si>
    <t>Dec. 31, 2014USD ($)$ / sharesshares</t>
  </si>
  <si>
    <t>Information about equity:</t>
  </si>
  <si>
    <t>Shares issued, recapitalization | shares</t>
  </si>
  <si>
    <t>Shares issued | shares</t>
  </si>
  <si>
    <t>Shares issued, price per share | $ / shares</t>
  </si>
  <si>
    <t>Proceeds from initial public offering</t>
  </si>
  <si>
    <t>Stock split, conversion ratio</t>
  </si>
  <si>
    <t>Share-Based Compensation (Details) - USD ($) $ / shares in Units, shares in Millions, $ in Millions</t>
  </si>
  <si>
    <t>Expense recognized</t>
  </si>
  <si>
    <t>Expense to be recognized</t>
  </si>
  <si>
    <t>Expense to be recognized, weighted average period of recognition</t>
  </si>
  <si>
    <t>2 years</t>
  </si>
  <si>
    <t>2014 Plan</t>
  </si>
  <si>
    <t>Number of shares authorized</t>
  </si>
  <si>
    <t>Number of shares available for future issuance</t>
  </si>
  <si>
    <t>2014 Plan | Stock options</t>
  </si>
  <si>
    <t>Outstanding, aggregate intrinsic value</t>
  </si>
  <si>
    <t>Outstanding, weighted average remaining term</t>
  </si>
  <si>
    <t>5 years 9 months 18 days</t>
  </si>
  <si>
    <t>Term</t>
  </si>
  <si>
    <t>7 years</t>
  </si>
  <si>
    <t>Outstanding, number of options</t>
  </si>
  <si>
    <t>Forfeited</t>
  </si>
  <si>
    <t>Outstanding, weighted average exercise price</t>
  </si>
  <si>
    <t>Expected to vest at end of year</t>
  </si>
  <si>
    <t>Number of stock options</t>
  </si>
  <si>
    <t>Weighted average exercise price per share</t>
  </si>
  <si>
    <t>Aggregate intrinsic value</t>
  </si>
  <si>
    <t>Weighted average remaining term in years</t>
  </si>
  <si>
    <t>Exercisable at end of year</t>
  </si>
  <si>
    <t>Information about the fair value of stock options granted</t>
  </si>
  <si>
    <t>Weighted average grant date fair value</t>
  </si>
  <si>
    <t>Expected stock price volatility</t>
  </si>
  <si>
    <t>33.00%</t>
  </si>
  <si>
    <t>Risk free interest rate</t>
  </si>
  <si>
    <t>1.76%</t>
  </si>
  <si>
    <t>Expected life of options in years</t>
  </si>
  <si>
    <t>4 years 10 months 24 days</t>
  </si>
  <si>
    <t>2014 Plan | Stock options | Second anniversary</t>
  </si>
  <si>
    <t>Vesting percentage</t>
  </si>
  <si>
    <t>40.00%</t>
  </si>
  <si>
    <t>2014 Plan | Stock options | Fifth anniversary</t>
  </si>
  <si>
    <t>5.00%</t>
  </si>
  <si>
    <t>VWR ESPP | Discounted shares of common stock</t>
  </si>
  <si>
    <t>Number of shares issued during period</t>
  </si>
  <si>
    <t>Value of shares issued during period</t>
  </si>
  <si>
    <t>VWR Holdings Plan | Equity units of parent</t>
  </si>
  <si>
    <t>Restructuring (Details) - 2013 global restructuring - USD ($) $ in Millions</t>
  </si>
  <si>
    <t>Information about restructuring:</t>
  </si>
  <si>
    <t>Restructuring charges incurred to-date</t>
  </si>
  <si>
    <t>Expected restructuring charges to be incurred</t>
  </si>
  <si>
    <t>Changes to accrued restructuring charges:</t>
  </si>
  <si>
    <t>Restructuring charges</t>
  </si>
  <si>
    <t>Non-cash settlements</t>
  </si>
  <si>
    <t>Cash payments</t>
  </si>
  <si>
    <t>Severance and termination benefits</t>
  </si>
  <si>
    <t>Facilities-related and other</t>
  </si>
  <si>
    <t>Benefit Plans - Defined contribution plans (Details) - USD ($) $ in Millions</t>
  </si>
  <si>
    <t>Defined contribution plan expense</t>
  </si>
  <si>
    <t>Benefit Plans - Information about defined benefit plans (Details) - USD ($) $ in Millions</t>
  </si>
  <si>
    <t>U.S. Retirement Plan</t>
  </si>
  <si>
    <t>Change in projected benefit obligation:</t>
  </si>
  <si>
    <t>Service cost</t>
  </si>
  <si>
    <t>Interest cost</t>
  </si>
  <si>
    <t>Partial plan settlements</t>
  </si>
  <si>
    <t>Actuarial (gain) loss</t>
  </si>
  <si>
    <t>Benefits paid</t>
  </si>
  <si>
    <t>Change in fair value of plan assets:</t>
  </si>
  <si>
    <t>Actual (loss) gain on plan assets</t>
  </si>
  <si>
    <t>Company contributions</t>
  </si>
  <si>
    <t>Funded status at end of year</t>
  </si>
  <si>
    <t>Accumulated benefit obligation at end of year</t>
  </si>
  <si>
    <t>Amounts recognized in consolidated balance sheets at end of year:</t>
  </si>
  <si>
    <t>Accumulated other comprehensive income (loss)</t>
  </si>
  <si>
    <t>Amount of actuarial gain or loss to be amortized next year</t>
  </si>
  <si>
    <t>German, French and UK Plans</t>
  </si>
  <si>
    <t>Benefits paid, funded plans only</t>
  </si>
  <si>
    <t>Benefit Plans - Gains and losses (Details) - USD ($) $ in Millions</t>
  </si>
  <si>
    <t>Net periodic pension cost (income):</t>
  </si>
  <si>
    <t>Expected return on plan assets</t>
  </si>
  <si>
    <t>Recognized net actuarial (gain) loss</t>
  </si>
  <si>
    <t>Gain from partial plan settlement</t>
  </si>
  <si>
    <t>Net periodic pension (income) cost</t>
  </si>
  <si>
    <t>Amounts recorded in other comprehensive income or loss</t>
  </si>
  <si>
    <t>Benefit Plans - Assumptions used (Details)</t>
  </si>
  <si>
    <t>5 Months Ended</t>
  </si>
  <si>
    <t>7 Months Ended</t>
  </si>
  <si>
    <t>May. 31, 2014</t>
  </si>
  <si>
    <t>Projected benefit obligation at end of year:</t>
  </si>
  <si>
    <t>Discount rate</t>
  </si>
  <si>
    <t>4.13%</t>
  </si>
  <si>
    <t>4.58%</t>
  </si>
  <si>
    <t>4.90%</t>
  </si>
  <si>
    <t>Net periodic pension cost or income:</t>
  </si>
  <si>
    <t>4.34%</t>
  </si>
  <si>
    <t>3.95%</t>
  </si>
  <si>
    <t>Expected rate of return on plan assets</t>
  </si>
  <si>
    <t>6.00%</t>
  </si>
  <si>
    <t>2.99%</t>
  </si>
  <si>
    <t>3.22%</t>
  </si>
  <si>
    <t>4.19%</t>
  </si>
  <si>
    <t>Annual rate of compensation increase</t>
  </si>
  <si>
    <t>3.00%</t>
  </si>
  <si>
    <t>4.11%</t>
  </si>
  <si>
    <t>5.93%</t>
  </si>
  <si>
    <t>6.92%</t>
  </si>
  <si>
    <t>6.45%</t>
  </si>
  <si>
    <t>Benefit Plans - Expected future benefits and contributions to be paid (Details) $ in Millions</t>
  </si>
  <si>
    <t>Expected future benefits to be paid:</t>
  </si>
  <si>
    <t>2021 – 2025</t>
  </si>
  <si>
    <t>Expected contributions in 2016</t>
  </si>
  <si>
    <t>Benefit Plans - Information about plan assets (Details) - USD ($) $ in Millions</t>
  </si>
  <si>
    <t>Information about plan assets:</t>
  </si>
  <si>
    <t>Fair value of plan assets</t>
  </si>
  <si>
    <t>U.S. Retirement Plan | Level 1</t>
  </si>
  <si>
    <t>U.S. Retirement Plan | Level 2</t>
  </si>
  <si>
    <t>U.S. Retirement Plan | Money market funds</t>
  </si>
  <si>
    <t>U.S. Retirement Plan | Money market funds | Level 1</t>
  </si>
  <si>
    <t>U.S. Retirement Plan | Money market funds | Level 2</t>
  </si>
  <si>
    <t>U.S. Retirement Plan | Fixed income funds</t>
  </si>
  <si>
    <t>U.S. Retirement Plan | Fixed income funds | Level 1</t>
  </si>
  <si>
    <t>U.S. Retirement Plan | Fixed income funds | Level 2</t>
  </si>
  <si>
    <t>U.S. Retirement Plan | Equity funds</t>
  </si>
  <si>
    <t>U.S. Retirement Plan | Equity funds | Level 1</t>
  </si>
  <si>
    <t>U.S. Retirement Plan | Equity funds | Level 2</t>
  </si>
  <si>
    <t>German, French and UK Plans | Level 1</t>
  </si>
  <si>
    <t>German, French and UK Plans | Level 2</t>
  </si>
  <si>
    <t>German, French and UK Plans | Insurance contracts</t>
  </si>
  <si>
    <t>German, French and UK Plans | Insurance contracts | Level 1</t>
  </si>
  <si>
    <t>German, French and UK Plans | Insurance contracts | Level 2</t>
  </si>
  <si>
    <t>German, French and UK Plans | Equity index funds</t>
  </si>
  <si>
    <t>Target allocation</t>
  </si>
  <si>
    <t>70.00%</t>
  </si>
  <si>
    <t>German, French and UK Plans | Debt securities</t>
  </si>
  <si>
    <t>30.00%</t>
  </si>
  <si>
    <t>German, French and UK Plans | Cash</t>
  </si>
  <si>
    <t>German, French and UK Plans | Cash | Level 1</t>
  </si>
  <si>
    <t>German, French and UK Plans | Cash | Level 2</t>
  </si>
  <si>
    <t>Leases (Details) - USD ($) $ in Millions</t>
  </si>
  <si>
    <t>Operating lease expense</t>
  </si>
  <si>
    <t>Future minimum lease payments under operating leases:</t>
  </si>
  <si>
    <t>Total minimum payments</t>
  </si>
  <si>
    <t>Income Taxes - Information related to statements of operations (Details) - USD ($) $ in Millions</t>
  </si>
  <si>
    <t>Income (loss) before income taxes:</t>
  </si>
  <si>
    <t>United States</t>
  </si>
  <si>
    <t>Foreign</t>
  </si>
  <si>
    <t>Current income tax provision:</t>
  </si>
  <si>
    <t>Federal</t>
  </si>
  <si>
    <t>State</t>
  </si>
  <si>
    <t>Deferred income tax provision (benefit):</t>
  </si>
  <si>
    <t>Total income tax provision</t>
  </si>
  <si>
    <t>Income Taxes - Rate reconciliation (Details) - USD ($) $ in Millions</t>
  </si>
  <si>
    <t>Statutory federal income tax rate</t>
  </si>
  <si>
    <t>35.00%</t>
  </si>
  <si>
    <t>Reconciliation of income tax provision calculated at statutory federal tax rate to the amounts presented in the statements of operations:</t>
  </si>
  <si>
    <t>Income tax provision at United States federal statutory rate</t>
  </si>
  <si>
    <t>State income taxes, net of federal benefit</t>
  </si>
  <si>
    <t>Change in foreign tax rates</t>
  </si>
  <si>
    <t>Foreign rate differential</t>
  </si>
  <si>
    <t>Nondeductible expenses</t>
  </si>
  <si>
    <t>Changes to valuation allowance not included above</t>
  </si>
  <si>
    <t>Income Taxes - Information about deferred tax assets and liabilities (Details) - USD ($) $ in Millions</t>
  </si>
  <si>
    <t>Deferred tax assets:</t>
  </si>
  <si>
    <t>Net operating loss carryforwards</t>
  </si>
  <si>
    <t>Deferred tax assets, gross</t>
  </si>
  <si>
    <t>Valuation allowances</t>
  </si>
  <si>
    <t>Deferred tax assets, net</t>
  </si>
  <si>
    <t>Deferred tax liabilities:</t>
  </si>
  <si>
    <t>Intangible assets</t>
  </si>
  <si>
    <t>Goodwill amortization</t>
  </si>
  <si>
    <t>Total deferred tax liabilities</t>
  </si>
  <si>
    <t>Net deferred tax liability</t>
  </si>
  <si>
    <t>Classification on consolidated balance sheets:</t>
  </si>
  <si>
    <t>Increase (decrease) to valuation allowance</t>
  </si>
  <si>
    <t>Income Taxes - Changes to reserve for uncertain tax positions (Details) - USD ($) $ in Millions</t>
  </si>
  <si>
    <t>Changes to the reserve for uncertain income tax positions:</t>
  </si>
  <si>
    <t>Additions:</t>
  </si>
  <si>
    <t>Tax positions related to the current year</t>
  </si>
  <si>
    <t>Tax positions related to prior years</t>
  </si>
  <si>
    <t>Reductions:</t>
  </si>
  <si>
    <t>Settlements with taxing authorities</t>
  </si>
  <si>
    <t>Lapse of statutes of limitations</t>
  </si>
  <si>
    <t>Other information about uncertain tax positions:</t>
  </si>
  <si>
    <t>Accrued interest and penalties</t>
  </si>
  <si>
    <t>Reduction in liability for unrecognized tax benefits, estimated upper bound</t>
  </si>
  <si>
    <t>Income Taxes - Other matters (Details) - USD ($) $ in Millions</t>
  </si>
  <si>
    <t>Other matters:</t>
  </si>
  <si>
    <t>Cumulative undistributed earnings of foreign subsidiaries</t>
  </si>
  <si>
    <t>Net operating loss carryforward, benefit amount</t>
  </si>
  <si>
    <t>Net operating loss carryforward, gross</t>
  </si>
  <si>
    <t>U.S. foreign tax credit carryforwards</t>
  </si>
  <si>
    <t>Comprehensive Income or Loss - Changes in accumulated balances (Details) - USD ($) $ in Millions</t>
  </si>
  <si>
    <t>Changes in accumulated other comprehensive income (loss), net of tax:</t>
  </si>
  <si>
    <t>Net unrealized gain (loss) arising during the period</t>
  </si>
  <si>
    <t>Derivative instruments</t>
  </si>
  <si>
    <t>Comprehensive Income or Loss - Reclassifications (Details) - USD ($) $ in Millions</t>
  </si>
  <si>
    <t>3 Months Ended</t>
  </si>
  <si>
    <t>Sep. 30, 2015</t>
  </si>
  <si>
    <t>Mar. 31, 2015</t>
  </si>
  <si>
    <t>Sep. 30, 2014</t>
  </si>
  <si>
    <t>Jun. 30, 2014</t>
  </si>
  <si>
    <t>Mar. 31, 2014</t>
  </si>
  <si>
    <t>Component of earnings:</t>
  </si>
  <si>
    <t>Reclassification from accumulated other comprehensive income or loss into earnings | Derivative instruments</t>
  </si>
  <si>
    <t>Reclassification from accumulated other comprehensive income or loss into earnings | Defined benefit plans</t>
  </si>
  <si>
    <t>Comprehensive Income or Loss - Income tax effects (Details) - USD ($) $ in Millions</t>
  </si>
  <si>
    <t>Net unrealized income tax provision arising during the period</t>
  </si>
  <si>
    <t>Reclassification of net income tax provision (benefit) into earnings</t>
  </si>
  <si>
    <t>Net unrealized income tax benefit (provision) arising during the period</t>
  </si>
  <si>
    <t>Reclassification of net income tax (benefit) provision into earnings</t>
  </si>
  <si>
    <t>Related Party Transactions (Details) - USD ($) shares in Millions, $ in Millions</t>
  </si>
  <si>
    <t>Related party transactions</t>
  </si>
  <si>
    <t>Payment to related party</t>
  </si>
  <si>
    <t>Due to related party, current</t>
  </si>
  <si>
    <t>Proceeds from issuance of common stock</t>
  </si>
  <si>
    <t>Madison Dearborn Partners and Avista Capital Partners | Management services agreement</t>
  </si>
  <si>
    <t>Management, consulting, financial, board-level and other advisory fees</t>
  </si>
  <si>
    <t>VWR Holdings | Income tax receivable agreement</t>
  </si>
  <si>
    <t>Percentage of net operating losses payable</t>
  </si>
  <si>
    <t>85.00%</t>
  </si>
  <si>
    <t>Due to related party</t>
  </si>
  <si>
    <t>VWR Holdings | Registration rights agreement</t>
  </si>
  <si>
    <t>Number of shares sold</t>
  </si>
  <si>
    <t>Shares issued</t>
  </si>
  <si>
    <t>Expenses incurred</t>
  </si>
  <si>
    <t>Board of Directors | Management services agreement</t>
  </si>
  <si>
    <t>Board of director fees</t>
  </si>
  <si>
    <t>Risk and Uncertainties (Details) $ in Millions</t>
  </si>
  <si>
    <t>Dec. 31, 2011USD ($)</t>
  </si>
  <si>
    <t>Dec. 31, 2010USD ($)</t>
  </si>
  <si>
    <t>Dec. 31, 2008USD ($)</t>
  </si>
  <si>
    <t>Dec. 31, 2015Business</t>
  </si>
  <si>
    <t>Oct. 01, 2015USD ($)</t>
  </si>
  <si>
    <t>Risks and uncertainties</t>
  </si>
  <si>
    <t>Minimum</t>
  </si>
  <si>
    <t>Indefinite-lived intangible assets, excess of fair value over carrying value</t>
  </si>
  <si>
    <t>Americas | Minimum</t>
  </si>
  <si>
    <t>Reporting unit, excess of fair value over carrying value</t>
  </si>
  <si>
    <t>Americas | Cost of goods sold | Largest supplier</t>
  </si>
  <si>
    <t>Concentration risk, as percentage of benchmark</t>
  </si>
  <si>
    <t>9.00%</t>
  </si>
  <si>
    <t>EMEA-APAC | Minimum</t>
  </si>
  <si>
    <t>EMEA-APAC | Cost of goods sold | Largest supplier</t>
  </si>
  <si>
    <t>11.00%</t>
  </si>
  <si>
    <t>Segment Financial Information (Details) $ in Millions</t>
  </si>
  <si>
    <t>Sep. 30, 2015USD ($)</t>
  </si>
  <si>
    <t>Jun. 30, 2015USD ($)</t>
  </si>
  <si>
    <t>Mar. 31, 2015USD ($)</t>
  </si>
  <si>
    <t>Sep. 30, 2014USD ($)</t>
  </si>
  <si>
    <t>Jun. 30, 2014USD ($)</t>
  </si>
  <si>
    <t>Mar. 31, 2014USD ($)</t>
  </si>
  <si>
    <t>Dec. 31, 2015USD ($)Segment</t>
  </si>
  <si>
    <t>Segment financial information</t>
  </si>
  <si>
    <t>Number of reportable segments | Segment</t>
  </si>
  <si>
    <t>Operating income (loss)</t>
  </si>
  <si>
    <t>Long-lived assets</t>
  </si>
  <si>
    <t>International</t>
  </si>
  <si>
    <t>Unaudited Quarterly Financial Information (Details) - USD ($) $ / shares in Units, $ in Millions</t>
  </si>
  <si>
    <t>Condensed Parent Company-Only Financial Statements - Condensed balance sheets (Details) - USD ($) $ / shares in Units, shares in Millions, $ in Millions</t>
  </si>
  <si>
    <t>Dec. 31, 2012</t>
  </si>
  <si>
    <t>Additional information:</t>
  </si>
  <si>
    <t>Parent company-only</t>
  </si>
  <si>
    <t>Investment in unconsolidated subsidiaries</t>
  </si>
  <si>
    <t>Restricted net assets of subsidiaries</t>
  </si>
  <si>
    <t>Condensed Parent Company-Only Financial Statements - Condensed statements of operations (Details) - USD ($) $ in Millions</t>
  </si>
  <si>
    <t>Condensed parent company only statements of operations</t>
  </si>
  <si>
    <t>Equity in earnings of unconsolidated subsidiaries, net of tax</t>
  </si>
  <si>
    <t>Condensed Parent Company-Only Financial Statements - Condensed statements of cash flows (Details) - USD ($) $ in Millions</t>
  </si>
  <si>
    <t>Condensed parent company only statements of cash flows</t>
  </si>
  <si>
    <t>Net cash from operating activities</t>
  </si>
  <si>
    <t>Net cash from investing activities</t>
  </si>
  <si>
    <t>Repurchases of redeemable equity</t>
  </si>
  <si>
    <t>Net cash from financing activities</t>
  </si>
  <si>
    <t>Net decrease in cash and cash equivalents</t>
  </si>
  <si>
    <t>Proceeds from issuance of redeemable equity</t>
  </si>
  <si>
    <t>Capital contributed to unconsolidated subsidiaries</t>
  </si>
  <si>
    <t>Receipt of dividends from unconsolidated subsidiaries</t>
  </si>
  <si>
    <t>Valuation and Qualifying Accounts (Details) - USD ($) $ in Millions</t>
  </si>
  <si>
    <t>Changes to valuation and qualifying accounts:</t>
  </si>
  <si>
    <t>Charged to costs and expenses</t>
  </si>
  <si>
    <t>Deductions</t>
  </si>
  <si>
    <t>[1]</t>
  </si>
  <si>
    <t>Valuation allowances on deferred taxes</t>
  </si>
  <si>
    <t>Deductions represent bad debts charged off, net of recoveri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412232</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16</v>
      </c>
    </row>
    <row spans="1:4" r="14">
      <c t="s" s="4" r="A14">
        <v>24</v>
      </c>
      <c t="n" s="7" r="D14">
        <v>1276590051</v>
      </c>
    </row>
    <row spans="1:4" r="15">
      <c t="s" s="4" r="A15">
        <v>25</v>
      </c>
      <c t="n" s="6" r="B15">
        <v>2015</v>
      </c>
    </row>
    <row spans="1:4" r="16">
      <c t="s" s="4" r="A16">
        <v>26</v>
      </c>
      <c t="s" s="4" r="B16">
        <v>27</v>
      </c>
    </row>
    <row spans="1:4" r="17">
      <c t="s" s="4" r="A17">
        <v>28</v>
      </c>
      <c t="n" s="6" r="C17">
        <v>13141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36.3</v>
      </c>
      <c t="n" s="7" r="C3">
        <v>118</v>
      </c>
    </row>
    <row spans="1:3" r="4">
      <c t="s" s="4" r="A4">
        <v>33</v>
      </c>
      <c t="n" s="9" r="B4">
        <v>583.2</v>
      </c>
      <c t="n" s="9" r="C4">
        <v>583.5</v>
      </c>
    </row>
    <row spans="1:3" r="5">
      <c t="s" s="4" r="A5">
        <v>34</v>
      </c>
      <c t="n" s="9" r="B5">
        <v>56.6</v>
      </c>
      <c t="n" s="9" r="C5">
        <v>62.1</v>
      </c>
    </row>
    <row spans="1:3" r="6">
      <c t="s" s="4" r="A6">
        <v>35</v>
      </c>
      <c t="n" s="6" r="B6">
        <v>424</v>
      </c>
      <c t="n" s="9" r="C6">
        <v>394.5</v>
      </c>
    </row>
    <row spans="1:3" r="7">
      <c t="s" s="4" r="A7">
        <v>36</v>
      </c>
      <c t="n" s="9" r="B7">
        <v>32.9</v>
      </c>
      <c t="n" s="9" r="C7">
        <v>44.5</v>
      </c>
    </row>
    <row spans="1:3" r="8">
      <c t="s" s="4" r="A8">
        <v>37</v>
      </c>
      <c t="n" s="6" r="B8">
        <v>1233</v>
      </c>
      <c t="n" s="9" r="C8">
        <v>1202.6</v>
      </c>
    </row>
    <row spans="1:3" r="9">
      <c t="s" s="4" r="A9">
        <v>38</v>
      </c>
      <c t="n" s="9" r="B9">
        <v>228.2</v>
      </c>
      <c t="n" s="9" r="C9">
        <v>231.5</v>
      </c>
    </row>
    <row spans="1:3" r="10">
      <c t="s" s="4" r="A10">
        <v>39</v>
      </c>
      <c t="n" s="9" r="B10">
        <v>1791.4</v>
      </c>
      <c t="n" s="9" r="C10">
        <v>1853.6</v>
      </c>
    </row>
    <row spans="1:3" r="11">
      <c t="s" s="4" r="A11">
        <v>40</v>
      </c>
      <c t="n" s="9" r="B11">
        <v>1455.6</v>
      </c>
      <c t="n" s="9" r="C11">
        <v>1594.9</v>
      </c>
    </row>
    <row spans="1:3" r="12">
      <c t="s" s="4" r="A12">
        <v>41</v>
      </c>
      <c t="n" s="9" r="B12">
        <v>85.59999999999999</v>
      </c>
      <c t="n" s="9" r="C12">
        <v>94.5</v>
      </c>
    </row>
    <row spans="1:3" r="13">
      <c t="s" s="4" r="A13">
        <v>42</v>
      </c>
      <c t="n" s="9" r="B13">
        <v>4793.8</v>
      </c>
      <c t="n" s="9" r="C13">
        <v>4977.1</v>
      </c>
    </row>
    <row spans="1:3" r="14">
      <c t="s" s="3" r="A14">
        <v>43</v>
      </c>
    </row>
    <row spans="1:3" r="15">
      <c t="s" s="4" r="A15">
        <v>44</v>
      </c>
      <c t="n" s="9" r="B15">
        <v>92.8</v>
      </c>
      <c t="n" s="9" r="C15">
        <v>95.3</v>
      </c>
    </row>
    <row spans="1:3" r="16">
      <c t="s" s="4" r="A16">
        <v>45</v>
      </c>
      <c t="n" s="9" r="B16">
        <v>474.5</v>
      </c>
      <c t="n" s="9" r="C16">
        <v>466.2</v>
      </c>
    </row>
    <row spans="1:3" r="17">
      <c t="s" s="4" r="A17">
        <v>46</v>
      </c>
      <c t="n" s="9" r="B17">
        <v>61.4</v>
      </c>
      <c t="n" s="9" r="C17">
        <v>82.3</v>
      </c>
    </row>
    <row spans="1:3" r="18">
      <c t="s" s="4" r="A18">
        <v>47</v>
      </c>
      <c t="n" s="9" r="B18">
        <v>78.09999999999999</v>
      </c>
      <c t="n" s="9" r="C18">
        <v>9.800000000000001</v>
      </c>
    </row>
    <row spans="1:3" r="19">
      <c t="s" s="4" r="A19">
        <v>48</v>
      </c>
      <c t="n" s="9" r="B19">
        <v>112.3</v>
      </c>
      <c t="n" s="9" r="C19">
        <v>132.5</v>
      </c>
    </row>
    <row spans="1:3" r="20">
      <c t="s" s="4" r="A20">
        <v>49</v>
      </c>
      <c t="n" s="9" r="B20">
        <v>819.1</v>
      </c>
      <c t="n" s="9" r="C20">
        <v>786.1</v>
      </c>
    </row>
    <row spans="1:3" r="21">
      <c t="s" s="4" r="A21">
        <v>50</v>
      </c>
      <c t="n" s="9" r="B21">
        <v>1896.2</v>
      </c>
      <c t="n" s="9" r="C21">
        <v>2004.9</v>
      </c>
    </row>
    <row spans="1:3" r="22">
      <c t="s" s="4" r="A22">
        <v>51</v>
      </c>
      <c t="n" s="6" r="B22">
        <v>85</v>
      </c>
      <c t="n" s="9" r="C22">
        <v>163.1</v>
      </c>
    </row>
    <row spans="1:3" r="23">
      <c t="s" s="4" r="A23">
        <v>52</v>
      </c>
      <c t="n" s="9" r="B23">
        <v>459.5</v>
      </c>
      <c t="n" s="9" r="C23">
        <v>462.2</v>
      </c>
    </row>
    <row spans="1:3" r="24">
      <c t="s" s="4" r="A24">
        <v>53</v>
      </c>
      <c t="n" s="9" r="B24">
        <v>158.8</v>
      </c>
      <c t="n" s="9" r="C24">
        <v>169.7</v>
      </c>
    </row>
    <row spans="1:3" r="25">
      <c t="s" s="4" r="A25">
        <v>54</v>
      </c>
      <c t="n" s="8" r="B25">
        <v>3418.6</v>
      </c>
      <c t="n" s="7" r="C25">
        <v>3586</v>
      </c>
    </row>
    <row spans="1:3" r="26">
      <c t="s" s="4" r="A26">
        <v>55</v>
      </c>
      <c t="s" s="4" r="B26">
        <v>56</v>
      </c>
      <c t="s" s="4" r="C26">
        <v>56</v>
      </c>
    </row>
    <row spans="1:3" r="27">
      <c t="s" s="4" r="A27">
        <v>57</v>
      </c>
      <c t="n" s="8" r="B27">
        <v>38.8</v>
      </c>
      <c t="n" s="8" r="C27">
        <v>51.4</v>
      </c>
    </row>
    <row spans="1:3" r="28">
      <c t="s" s="4" r="A28">
        <v>58</v>
      </c>
      <c t="n" s="6" r="B28">
        <v>0</v>
      </c>
      <c t="n" s="6" r="C28">
        <v>0</v>
      </c>
    </row>
    <row spans="1:3" r="29">
      <c t="s" s="4" r="A29">
        <v>59</v>
      </c>
      <c t="n" s="9" r="B29">
        <v>1.3</v>
      </c>
      <c t="n" s="9" r="C29">
        <v>1.3</v>
      </c>
    </row>
    <row spans="1:3" r="30">
      <c t="s" s="4" r="A30">
        <v>60</v>
      </c>
      <c t="n" s="9" r="B30">
        <v>1735.1</v>
      </c>
      <c t="n" s="9" r="C30">
        <v>1716.3</v>
      </c>
    </row>
    <row spans="1:3" r="31">
      <c t="s" s="4" r="A31">
        <v>61</v>
      </c>
      <c t="n" s="9" r="B31">
        <v>6.3</v>
      </c>
      <c t="n" s="6" r="C31">
        <v>-148</v>
      </c>
    </row>
    <row spans="1:3" r="32">
      <c t="s" s="4" r="A32">
        <v>62</v>
      </c>
      <c t="n" s="9" r="B32">
        <v>-406.3</v>
      </c>
      <c t="n" s="9" r="C32">
        <v>-229.9</v>
      </c>
    </row>
    <row spans="1:3" r="33">
      <c t="s" s="4" r="A33">
        <v>63</v>
      </c>
      <c t="n" s="9" r="B33">
        <v>1336.4</v>
      </c>
      <c t="n" s="9" r="C33">
        <v>1339.7</v>
      </c>
    </row>
    <row spans="1:3" r="34">
      <c t="s" s="4" r="A34">
        <v>64</v>
      </c>
      <c t="n" s="8" r="B34">
        <v>4793.8</v>
      </c>
      <c t="n" s="8" r="C34">
        <v>49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7</v>
      </c>
      <c t="s" s="2" r="B1">
        <v>1</v>
      </c>
    </row>
    <row spans="1:2" r="2">
      <c t="s" s="2" r="B2">
        <v>2</v>
      </c>
    </row>
    <row spans="1:2" r="3">
      <c t="s" s="3" r="A3">
        <v>230</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4" r="A2">
        <v>66</v>
      </c>
      <c t="n" s="7" r="B2">
        <v>12</v>
      </c>
      <c t="n" s="8" r="C2">
        <v>12.2</v>
      </c>
    </row>
    <row spans="1:3" r="3">
      <c t="s" s="4" r="A3">
        <v>67</v>
      </c>
      <c t="n" s="10" r="B3">
        <v>0.01</v>
      </c>
      <c t="n" s="10" r="C3">
        <v>0.01</v>
      </c>
    </row>
    <row spans="1:3" r="4">
      <c t="s" s="4" r="A4">
        <v>68</v>
      </c>
      <c t="n" s="6" r="B4">
        <v>750</v>
      </c>
      <c t="n" s="6" r="C4">
        <v>750</v>
      </c>
    </row>
    <row spans="1:3" r="5">
      <c t="s" s="4" r="A5">
        <v>69</v>
      </c>
      <c t="n" s="9" r="B5">
        <v>131.4</v>
      </c>
      <c t="n" s="9" r="C5">
        <v>131.4</v>
      </c>
    </row>
    <row spans="1:3" r="6">
      <c t="s" s="4" r="A6">
        <v>70</v>
      </c>
      <c t="n" s="9" r="B6">
        <v>131.4</v>
      </c>
      <c t="n" s="9" r="C6">
        <v>131.4</v>
      </c>
    </row>
    <row spans="1:3" r="7">
      <c t="s" s="4" r="A7">
        <v>71</v>
      </c>
      <c t="n" s="10" r="B7">
        <v>0.01</v>
      </c>
      <c t="n" s="10" r="C7">
        <v>0.01</v>
      </c>
    </row>
    <row spans="1:3" r="8">
      <c t="s" s="4" r="A8">
        <v>72</v>
      </c>
      <c t="n" s="6" r="B8">
        <v>50</v>
      </c>
      <c t="n" s="6" r="C8">
        <v>50</v>
      </c>
    </row>
    <row spans="1:3" r="9">
      <c t="s" s="4" r="A9">
        <v>73</v>
      </c>
      <c t="n" s="6" r="B9">
        <v>0</v>
      </c>
      <c t="n" s="6" r="C9">
        <v>0</v>
      </c>
    </row>
    <row spans="1:3" r="10">
      <c t="s" s="4" r="A10">
        <v>74</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86</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2</v>
      </c>
    </row>
    <row spans="1:2" r="3">
      <c t="s" s="3" r="A3">
        <v>190</v>
      </c>
    </row>
    <row spans="1:2" r="4">
      <c t="s" s="4" r="A4">
        <v>32</v>
      </c>
      <c t="s" s="4" r="B4">
        <v>294</v>
      </c>
    </row>
    <row spans="1:2" r="5">
      <c t="s" s="4" r="A5">
        <v>295</v>
      </c>
      <c t="s" s="4" r="B5">
        <v>296</v>
      </c>
    </row>
    <row spans="1:2" r="6">
      <c t="s" s="4" r="A6">
        <v>35</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c t="s" s="4" r="B17">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0</v>
      </c>
      <c t="s" s="2" r="B1">
        <v>1</v>
      </c>
    </row>
    <row spans="1:2" r="2">
      <c t="s" s="2" r="B2">
        <v>2</v>
      </c>
    </row>
    <row spans="1:2" r="3">
      <c t="s" s="3" r="A3">
        <v>198</v>
      </c>
    </row>
    <row spans="1:2" r="4">
      <c t="s" s="4" r="A4">
        <v>321</v>
      </c>
      <c t="s" s="4" r="B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3</v>
      </c>
      <c t="s" s="2" r="B1">
        <v>1</v>
      </c>
    </row>
    <row spans="1:2" r="2">
      <c t="s" s="2" r="B2">
        <v>2</v>
      </c>
    </row>
    <row spans="1:2" r="3">
      <c t="s" s="3" r="A3">
        <v>202</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6</v>
      </c>
      <c t="s" s="2" r="B1">
        <v>1</v>
      </c>
    </row>
    <row spans="1:2" r="2">
      <c t="s" s="2" r="B2">
        <v>2</v>
      </c>
    </row>
    <row spans="1:2" r="3">
      <c t="s" s="3" r="A3">
        <v>206</v>
      </c>
    </row>
    <row spans="1:2" r="4">
      <c t="s" s="4" r="A4">
        <v>327</v>
      </c>
      <c t="s" s="4" r="B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29</v>
      </c>
      <c t="s" s="2" r="B1">
        <v>1</v>
      </c>
    </row>
    <row spans="1:2" r="2">
      <c t="s" s="2" r="B2">
        <v>2</v>
      </c>
    </row>
    <row spans="1:2" r="3">
      <c t="s" s="3" r="A3">
        <v>210</v>
      </c>
    </row>
    <row spans="1:2" r="4">
      <c t="s" s="4" r="A4">
        <v>330</v>
      </c>
      <c t="s" s="4" r="B4">
        <v>331</v>
      </c>
    </row>
    <row spans="1:2" r="5">
      <c t="s" s="4" r="A5">
        <v>332</v>
      </c>
      <c t="s" s="4" r="B5">
        <v>333</v>
      </c>
    </row>
    <row spans="1:2" r="6">
      <c t="s" s="4" r="A6">
        <v>334</v>
      </c>
      <c t="s" s="4" r="B6">
        <v>333</v>
      </c>
    </row>
    <row spans="1:2" r="7">
      <c t="s" s="4" r="A7">
        <v>335</v>
      </c>
      <c t="s" s="4" r="B7">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37</v>
      </c>
      <c t="s" s="2" r="B1">
        <v>1</v>
      </c>
    </row>
    <row spans="1:2" r="2">
      <c t="s" s="2" r="B2">
        <v>2</v>
      </c>
    </row>
    <row spans="1:2" r="3">
      <c t="s" s="3" r="A3">
        <v>214</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8" r="B4">
        <v>4318.8</v>
      </c>
      <c t="n" s="8" r="C4">
        <v>4375.3</v>
      </c>
      <c t="n" s="8" r="D4">
        <v>4187.8</v>
      </c>
    </row>
    <row spans="1:4" r="5">
      <c t="s" s="4" r="A5">
        <v>79</v>
      </c>
      <c t="n" s="9" r="B5">
        <v>3121.7</v>
      </c>
      <c t="n" s="9" r="C5">
        <v>3131.9</v>
      </c>
      <c t="n" s="9" r="D5">
        <v>2991.5</v>
      </c>
    </row>
    <row spans="1:4" r="6">
      <c t="s" s="4" r="A6">
        <v>80</v>
      </c>
      <c t="n" s="9" r="B6">
        <v>1197.1</v>
      </c>
      <c t="n" s="9" r="C6">
        <v>1243.4</v>
      </c>
      <c t="n" s="9" r="D6">
        <v>1196.3</v>
      </c>
    </row>
    <row spans="1:4" r="7">
      <c t="s" s="4" r="A7">
        <v>81</v>
      </c>
      <c t="n" s="9" r="B7">
        <v>876.9</v>
      </c>
      <c t="n" s="9" r="C7">
        <v>925.5</v>
      </c>
      <c t="n" s="9" r="D7">
        <v>942.3</v>
      </c>
    </row>
    <row spans="1:4" r="8">
      <c t="s" s="4" r="A8">
        <v>82</v>
      </c>
      <c t="n" s="9" r="B8">
        <v>320.2</v>
      </c>
      <c t="n" s="9" r="C8">
        <v>317.9</v>
      </c>
      <c t="n" s="6" r="D8">
        <v>254</v>
      </c>
    </row>
    <row spans="1:4" r="9">
      <c t="s" s="4" r="A9">
        <v>83</v>
      </c>
      <c t="n" s="6" r="B9">
        <v>-103</v>
      </c>
      <c t="n" s="9" r="C9">
        <v>-167.2</v>
      </c>
      <c t="n" s="9" r="D9">
        <v>-191.8</v>
      </c>
    </row>
    <row spans="1:4" r="10">
      <c t="s" s="4" r="A10">
        <v>84</v>
      </c>
      <c t="n" s="9" r="B10">
        <v>0.2</v>
      </c>
      <c t="n" s="9" r="C10">
        <v>0.9</v>
      </c>
      <c t="n" s="9" r="D10">
        <v>1.1</v>
      </c>
    </row>
    <row spans="1:4" r="11">
      <c t="s" s="4" r="A11">
        <v>85</v>
      </c>
      <c t="n" s="9" r="B11">
        <v>45.4</v>
      </c>
      <c t="n" s="9" r="C11">
        <v>90.90000000000001</v>
      </c>
      <c t="n" s="9" r="D11">
        <v>-38.8</v>
      </c>
    </row>
    <row spans="1:4" r="12">
      <c t="s" s="4" r="A12">
        <v>86</v>
      </c>
      <c t="n" s="9" r="B12">
        <v>-32.7</v>
      </c>
      <c t="n" s="9" r="C12">
        <v>-5.1</v>
      </c>
      <c t="n" s="6" r="D12">
        <v>-2</v>
      </c>
    </row>
    <row spans="1:4" r="13">
      <c t="s" s="4" r="A13">
        <v>87</v>
      </c>
      <c t="n" s="9" r="B13">
        <v>230.1</v>
      </c>
      <c t="n" s="9" r="C13">
        <v>237.4</v>
      </c>
      <c t="n" s="9" r="D13">
        <v>22.5</v>
      </c>
    </row>
    <row spans="1:4" r="14">
      <c t="s" s="4" r="A14">
        <v>88</v>
      </c>
      <c t="n" s="9" r="B14">
        <v>-75.8</v>
      </c>
      <c t="n" s="9" r="C14">
        <v>-84.8</v>
      </c>
      <c t="n" s="9" r="D14">
        <v>-8.4</v>
      </c>
    </row>
    <row spans="1:4" r="15">
      <c t="s" s="4" r="A15">
        <v>89</v>
      </c>
      <c t="n" s="9" r="B15">
        <v>154.3</v>
      </c>
      <c t="n" s="9" r="C15">
        <v>152.6</v>
      </c>
      <c t="n" s="9" r="D15">
        <v>14.1</v>
      </c>
    </row>
    <row spans="1:4" r="16">
      <c t="s" s="4" r="A16">
        <v>90</v>
      </c>
      <c t="n" s="6" r="B16">
        <v>0</v>
      </c>
      <c t="n" s="9" r="C16">
        <v>-29.4</v>
      </c>
      <c t="n" s="9" r="D16">
        <v>-47.9</v>
      </c>
    </row>
    <row spans="1:4" r="17">
      <c t="s" s="4" r="A17">
        <v>91</v>
      </c>
      <c t="n" s="8" r="B17">
        <v>154.3</v>
      </c>
      <c t="n" s="8" r="C17">
        <v>123.2</v>
      </c>
      <c t="n" s="8" r="D17">
        <v>-33.8</v>
      </c>
    </row>
    <row spans="1:4" r="18">
      <c t="s" s="3" r="A18">
        <v>92</v>
      </c>
    </row>
    <row spans="1:4" r="19">
      <c t="s" s="4" r="A19">
        <v>93</v>
      </c>
      <c t="n" s="10" r="B19">
        <v>1.17</v>
      </c>
      <c t="n" s="10" r="C19">
        <v>2.5</v>
      </c>
      <c t="n" s="7" r="D19">
        <v>-338</v>
      </c>
    </row>
    <row spans="1:4" r="20">
      <c t="s" s="4" r="A20">
        <v>94</v>
      </c>
      <c t="n" s="10" r="B20">
        <v>1.17</v>
      </c>
      <c t="n" s="10" r="C20">
        <v>2.49</v>
      </c>
      <c t="n" s="7" r="D20">
        <v>-338</v>
      </c>
    </row>
    <row spans="1:4" r="21">
      <c t="s" s="3" r="A21">
        <v>95</v>
      </c>
    </row>
    <row spans="1:4" r="22">
      <c t="s" s="4" r="A22">
        <v>93</v>
      </c>
      <c t="n" s="9" r="B22">
        <v>131.4</v>
      </c>
      <c t="n" s="9" r="C22">
        <v>49.3</v>
      </c>
      <c t="n" s="9" r="D22">
        <v>0.1</v>
      </c>
    </row>
    <row spans="1:4" r="23">
      <c t="s" s="4" r="A23">
        <v>94</v>
      </c>
      <c t="n" s="9" r="B23">
        <v>131.8</v>
      </c>
      <c t="n" s="9" r="C23">
        <v>49.5</v>
      </c>
      <c t="n" s="9" r="D23">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44</v>
      </c>
      <c t="s" s="2" r="B1">
        <v>1</v>
      </c>
    </row>
    <row spans="1:2" r="2">
      <c t="s" s="2" r="B2">
        <v>2</v>
      </c>
    </row>
    <row spans="1:2" r="3">
      <c t="s" s="3" r="A3">
        <v>218</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51</v>
      </c>
      <c t="s" s="2" r="B1">
        <v>1</v>
      </c>
    </row>
    <row spans="1:2" r="2">
      <c t="s" s="2" r="B2">
        <v>2</v>
      </c>
    </row>
    <row spans="1:2" r="3">
      <c t="s" s="3" r="A3">
        <v>234</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8</v>
      </c>
      <c t="s" s="2" r="B1">
        <v>1</v>
      </c>
    </row>
    <row spans="1:2" r="2">
      <c t="s" s="2" r="B2">
        <v>2</v>
      </c>
    </row>
    <row spans="1:2" r="3">
      <c t="s" s="3" r="A3">
        <v>238</v>
      </c>
    </row>
    <row spans="1:2" r="4">
      <c t="s" s="4" r="A4">
        <v>359</v>
      </c>
      <c t="s" s="4" r="B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361</v>
      </c>
      <c t="s" s="2" r="B1">
        <v>1</v>
      </c>
    </row>
    <row spans="1:2" r="2">
      <c t="s" s="2" r="B2">
        <v>2</v>
      </c>
    </row>
    <row spans="1:2" r="3">
      <c t="s" s="3" r="A3">
        <v>242</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2</v>
      </c>
      <c t="s" s="2" r="B1">
        <v>1</v>
      </c>
    </row>
    <row spans="1:2" r="2">
      <c t="s" s="2" r="B2">
        <v>2</v>
      </c>
    </row>
    <row spans="1:2" r="3">
      <c t="s" s="3" r="A3">
        <v>246</v>
      </c>
    </row>
    <row spans="1:2" r="4">
      <c t="s" s="4" r="A4">
        <v>373</v>
      </c>
      <c t="s" s="4" r="B4">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54</v>
      </c>
    </row>
    <row spans="1:2" r="4">
      <c t="s" s="4" r="A4">
        <v>376</v>
      </c>
      <c t="s" s="4" r="B4">
        <v>377</v>
      </c>
    </row>
    <row spans="1:2" r="5">
      <c t="s" s="4" r="A5">
        <v>378</v>
      </c>
      <c t="s" s="4" r="B5">
        <v>377</v>
      </c>
    </row>
    <row spans="1:2" r="6">
      <c t="s" s="4" r="A6">
        <v>379</v>
      </c>
      <c t="s" s="4" r="B6">
        <v>380</v>
      </c>
    </row>
    <row spans="1:2" r="7">
      <c t="s" s="4" r="A7">
        <v>381</v>
      </c>
      <c t="s" s="4" r="B7">
        <v>382</v>
      </c>
    </row>
    <row spans="1:2" r="8">
      <c t="s" s="4" r="A8">
        <v>383</v>
      </c>
      <c t="s" s="4" r="B8">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30</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92</v>
      </c>
      <c t="s" s="2" r="B1">
        <v>1</v>
      </c>
    </row>
    <row spans="1:2" r="2">
      <c t="s" s="2" r="B2">
        <v>2</v>
      </c>
    </row>
    <row spans="1:2" r="3">
      <c t="s" s="3" r="A3">
        <v>269</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7</v>
      </c>
      <c t="s" s="2" r="B1">
        <v>1</v>
      </c>
    </row>
    <row spans="1:2" r="2">
      <c t="s" s="2" r="B2">
        <v>2</v>
      </c>
    </row>
    <row spans="1:2" r="3">
      <c t="s" s="3" r="A3">
        <v>273</v>
      </c>
    </row>
    <row spans="1:2" r="4">
      <c t="s" s="4" r="A4">
        <v>398</v>
      </c>
      <c t="s" s="4" r="B4">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0</v>
      </c>
      <c t="s" s="2" r="B1">
        <v>1</v>
      </c>
    </row>
    <row spans="1:2" r="2">
      <c t="s" s="2" r="B2">
        <v>2</v>
      </c>
    </row>
    <row spans="1:2" r="3">
      <c t="s" s="3" r="A3">
        <v>277</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0</v>
      </c>
      <c t="s" s="2" r="D2">
        <v>76</v>
      </c>
    </row>
    <row spans="1:4" r="3">
      <c t="s" s="3" r="A3">
        <v>97</v>
      </c>
    </row>
    <row spans="1:4" r="4">
      <c t="s" s="4" r="A4">
        <v>89</v>
      </c>
      <c t="n" s="8" r="B4">
        <v>154.3</v>
      </c>
      <c t="n" s="8" r="C4">
        <v>152.6</v>
      </c>
      <c t="n" s="8" r="D4">
        <v>14.1</v>
      </c>
    </row>
    <row spans="1:4" r="5">
      <c t="s" s="3" r="A5">
        <v>98</v>
      </c>
    </row>
    <row spans="1:4" r="6">
      <c t="s" s="4" r="A6">
        <v>99</v>
      </c>
      <c t="n" s="9" r="B6">
        <v>-174.4</v>
      </c>
      <c t="n" s="9" r="C6">
        <v>-204.2</v>
      </c>
      <c t="n" s="9" r="D6">
        <v>40.6</v>
      </c>
    </row>
    <row spans="1:4" r="7">
      <c t="s" s="3" r="A7">
        <v>100</v>
      </c>
    </row>
    <row spans="1:4" r="8">
      <c t="s" s="4" r="A8">
        <v>101</v>
      </c>
      <c t="n" s="6" r="B8">
        <v>3</v>
      </c>
      <c t="n" s="9" r="C8">
        <v>0.7</v>
      </c>
      <c t="n" s="9" r="D8">
        <v>2.6</v>
      </c>
    </row>
    <row spans="1:4" r="9">
      <c t="s" s="4" r="A9">
        <v>102</v>
      </c>
      <c t="n" s="9" r="B9">
        <v>-0.7</v>
      </c>
      <c t="n" s="9" r="C9">
        <v>1.1</v>
      </c>
      <c t="n" s="9" r="D9">
        <v>-3.4</v>
      </c>
    </row>
    <row spans="1:4" r="10">
      <c t="s" s="3" r="A10">
        <v>103</v>
      </c>
    </row>
    <row spans="1:4" r="11">
      <c t="s" s="4" r="A11">
        <v>99</v>
      </c>
      <c t="n" s="6" r="B11">
        <v>-7</v>
      </c>
      <c t="n" s="6" r="C11">
        <v>-27</v>
      </c>
      <c t="n" s="9" r="D11">
        <v>10.6</v>
      </c>
    </row>
    <row spans="1:4" r="12">
      <c t="s" s="4" r="A12">
        <v>104</v>
      </c>
      <c t="n" s="9" r="B12">
        <v>2.7</v>
      </c>
      <c t="n" s="6" r="C12">
        <v>-3</v>
      </c>
      <c t="n" s="9" r="D12">
        <v>1.5</v>
      </c>
    </row>
    <row spans="1:4" r="13">
      <c t="s" s="4" r="A13">
        <v>105</v>
      </c>
      <c t="n" s="9" r="B13">
        <v>-176.4</v>
      </c>
      <c t="n" s="9" r="C13">
        <v>-232.4</v>
      </c>
      <c t="n" s="9" r="D13">
        <v>51.9</v>
      </c>
    </row>
    <row spans="1:4" r="14">
      <c t="s" s="4" r="A14">
        <v>106</v>
      </c>
      <c t="n" s="8" r="B14">
        <v>-22.1</v>
      </c>
      <c t="n" s="8" r="C14">
        <v>-79.8</v>
      </c>
      <c t="n" s="7" r="D14">
        <v>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7</v>
      </c>
      <c t="s" s="2" r="B1">
        <v>1</v>
      </c>
    </row>
    <row spans="1:2" r="2">
      <c t="s" s="2" r="B2">
        <v>408</v>
      </c>
    </row>
    <row spans="1:2" r="3">
      <c t="s" s="3" r="A3">
        <v>186</v>
      </c>
    </row>
    <row spans="1:2" r="4">
      <c t="s" s="4" r="A4">
        <v>409</v>
      </c>
      <c t="n" s="6" r="B4">
        <v>2</v>
      </c>
    </row>
    <row spans="1:2" r="5">
      <c t="s" s="4" r="A5">
        <v>410</v>
      </c>
      <c t="s" s="4" r="B5">
        <v>411</v>
      </c>
    </row>
    <row spans="1:2" r="6">
      <c t="s" s="4" r="A6">
        <v>412</v>
      </c>
      <c t="s" s="4" r="B6">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14</v>
      </c>
      <c t="s" s="2" r="B1">
        <v>1</v>
      </c>
    </row>
    <row spans="1:3" r="2">
      <c t="s" s="2" r="B2">
        <v>2</v>
      </c>
      <c t="s" s="2" r="C2">
        <v>30</v>
      </c>
    </row>
    <row spans="1:3" r="3">
      <c t="s" s="3" r="A3">
        <v>415</v>
      </c>
    </row>
    <row spans="1:3" r="4">
      <c t="s" s="4" r="A4">
        <v>416</v>
      </c>
      <c t="s" s="4" r="B4">
        <v>417</v>
      </c>
      <c t="s" s="4" r="C4">
        <v>418</v>
      </c>
    </row>
    <row spans="1:3" r="5">
      <c t="s" s="4" r="A5">
        <v>419</v>
      </c>
      <c t="n" s="8" r="B5">
        <v>24.6</v>
      </c>
      <c t="n" s="8" r="C5">
        <v>22.1</v>
      </c>
    </row>
    <row spans="1:3" r="6">
      <c t="s" s="4" r="A6">
        <v>420</v>
      </c>
    </row>
    <row spans="1:3" r="7">
      <c t="s" s="3" r="A7">
        <v>421</v>
      </c>
    </row>
    <row spans="1:3" r="8">
      <c t="s" s="4" r="A8">
        <v>422</v>
      </c>
      <c t="s" s="4" r="B8">
        <v>423</v>
      </c>
    </row>
    <row spans="1:3" r="9">
      <c t="s" s="4" r="A9">
        <v>424</v>
      </c>
    </row>
    <row spans="1:3" r="10">
      <c t="s" s="3" r="A10">
        <v>421</v>
      </c>
    </row>
    <row spans="1:3" r="11">
      <c t="s" s="4" r="A11">
        <v>422</v>
      </c>
      <c t="s" s="4" r="B11">
        <v>425</v>
      </c>
    </row>
    <row spans="1:3" r="12">
      <c t="s" s="4" r="A12">
        <v>426</v>
      </c>
    </row>
    <row spans="1:3" r="13">
      <c t="s" s="3" r="A13">
        <v>421</v>
      </c>
    </row>
    <row spans="1:3" r="14">
      <c t="s" s="4" r="A14">
        <v>422</v>
      </c>
      <c t="s" s="4" r="B14">
        <v>427</v>
      </c>
    </row>
    <row spans="1:3" r="15">
      <c t="s" s="4" r="A15">
        <v>428</v>
      </c>
    </row>
    <row spans="1:3" r="16">
      <c t="s" s="3" r="A16">
        <v>421</v>
      </c>
    </row>
    <row spans="1:3" r="17">
      <c t="s" s="4" r="A17">
        <v>422</v>
      </c>
      <c t="s" s="4" r="B17">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0</v>
      </c>
    </row>
    <row spans="1:3" r="2">
      <c t="s" s="3" r="A2">
        <v>431</v>
      </c>
    </row>
    <row spans="1:3" r="3">
      <c t="s" s="4" r="A3">
        <v>41</v>
      </c>
      <c t="n" s="8" r="B3">
        <v>85.59999999999999</v>
      </c>
      <c t="n" s="8" r="C3">
        <v>94.5</v>
      </c>
    </row>
    <row spans="1:3" r="4">
      <c t="s" s="4" r="A4">
        <v>50</v>
      </c>
      <c t="n" s="8" r="B4">
        <v>1896.2</v>
      </c>
      <c t="n" s="9" r="C4">
        <v>2004.9</v>
      </c>
    </row>
    <row spans="1:3" r="5">
      <c t="s" s="4" r="A5">
        <v>432</v>
      </c>
    </row>
    <row spans="1:3" r="6">
      <c t="s" s="3" r="A6">
        <v>431</v>
      </c>
    </row>
    <row spans="1:3" r="7">
      <c t="s" s="4" r="A7">
        <v>41</v>
      </c>
      <c t="n" s="9" r="C7">
        <v>-11.7</v>
      </c>
    </row>
    <row spans="1:3" r="8">
      <c t="s" s="4" r="A8">
        <v>50</v>
      </c>
      <c t="n" s="8" r="C8">
        <v>-1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33</v>
      </c>
      <c t="s" s="2" r="B1">
        <v>1</v>
      </c>
    </row>
    <row spans="1:4" r="2">
      <c t="s" s="2" r="B2">
        <v>2</v>
      </c>
      <c t="s" s="2" r="C2">
        <v>30</v>
      </c>
      <c t="s" s="2" r="D2">
        <v>76</v>
      </c>
    </row>
    <row spans="1:4" r="3">
      <c t="s" s="3" r="A3">
        <v>198</v>
      </c>
    </row>
    <row spans="1:4" r="4">
      <c t="s" s="4" r="A4">
        <v>434</v>
      </c>
      <c t="n" s="9" r="B4">
        <v>131.4</v>
      </c>
      <c t="n" s="9" r="C4">
        <v>49.3</v>
      </c>
      <c t="n" s="9" r="D4">
        <v>0.1</v>
      </c>
    </row>
    <row spans="1:4" r="5">
      <c t="s" s="4" r="A5">
        <v>435</v>
      </c>
      <c t="n" s="9" r="B5">
        <v>0.4</v>
      </c>
      <c t="n" s="9" r="C5">
        <v>0.2</v>
      </c>
    </row>
    <row spans="1:4" r="6">
      <c t="s" s="4" r="A6">
        <v>436</v>
      </c>
      <c t="n" s="9" r="B6">
        <v>131.8</v>
      </c>
      <c t="n" s="9" r="C6">
        <v>49.5</v>
      </c>
      <c t="n" s="9" r="D6">
        <v>0.1</v>
      </c>
    </row>
    <row spans="1:4" r="7">
      <c t="s" s="4" r="A7">
        <v>437</v>
      </c>
      <c t="n" s="6" r="B7">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29"/>
    <col customWidth="1" max="5" min="5" width="29"/>
  </cols>
  <sheetData>
    <row spans="1:5" r="1">
      <c t="s" s="1" r="A1">
        <v>438</v>
      </c>
      <c t="s" s="2" r="B1">
        <v>1</v>
      </c>
      <c t="s" s="2" r="E1">
        <v>439</v>
      </c>
    </row>
    <row spans="1:5" r="2">
      <c t="s" s="2" r="B2">
        <v>440</v>
      </c>
      <c t="s" s="2" r="C2">
        <v>441</v>
      </c>
      <c t="s" s="2" r="D2">
        <v>442</v>
      </c>
      <c t="s" s="2" r="E2">
        <v>440</v>
      </c>
    </row>
    <row spans="1:5" r="3">
      <c t="s" s="3" r="A3">
        <v>443</v>
      </c>
    </row>
    <row spans="1:5" r="4">
      <c t="s" s="4" r="A4">
        <v>444</v>
      </c>
      <c t="n" s="6" r="E4">
        <v>41</v>
      </c>
    </row>
    <row spans="1:5" r="5">
      <c t="s" s="3" r="A5">
        <v>445</v>
      </c>
    </row>
    <row spans="1:5" r="6">
      <c t="s" s="4" r="A6">
        <v>446</v>
      </c>
      <c t="n" s="8" r="B6">
        <v>59.1</v>
      </c>
      <c t="n" s="8" r="C6">
        <v>102.9</v>
      </c>
      <c t="n" s="8" r="D6">
        <v>44.4</v>
      </c>
    </row>
    <row spans="1:5" r="7">
      <c t="s" s="3" r="A7">
        <v>447</v>
      </c>
    </row>
    <row spans="1:5" r="8">
      <c t="s" s="4" r="A8">
        <v>39</v>
      </c>
      <c t="n" s="8" r="B8">
        <v>1791.4</v>
      </c>
      <c t="n" s="8" r="C8">
        <v>1853.6</v>
      </c>
      <c t="n" s="8" r="D8">
        <v>1926.5</v>
      </c>
      <c t="n" s="8" r="E8">
        <v>1791.4</v>
      </c>
    </row>
    <row spans="1:5" r="9">
      <c t="s" s="4" r="A9">
        <v>448</v>
      </c>
    </row>
    <row spans="1:5" r="10">
      <c t="s" s="3" r="A10">
        <v>443</v>
      </c>
    </row>
    <row spans="1:5" r="11">
      <c t="s" s="4" r="A11">
        <v>444</v>
      </c>
      <c t="n" s="6" r="B11">
        <v>4</v>
      </c>
      <c t="n" s="6" r="C11">
        <v>4</v>
      </c>
      <c t="n" s="6" r="D11">
        <v>7</v>
      </c>
    </row>
    <row spans="1:5" r="12">
      <c t="s" s="3" r="A12">
        <v>445</v>
      </c>
    </row>
    <row spans="1:5" r="13">
      <c t="s" s="4" r="A13">
        <v>446</v>
      </c>
      <c t="n" s="8" r="B13">
        <v>59.1</v>
      </c>
      <c t="n" s="8" r="C13">
        <v>102.9</v>
      </c>
      <c t="n" s="8" r="D13">
        <v>44.4</v>
      </c>
    </row>
    <row spans="1:5" r="14">
      <c t="s" s="4" r="A14">
        <v>449</v>
      </c>
      <c t="n" s="9" r="B14">
        <v>13.6</v>
      </c>
      <c t="n" s="9" r="C14">
        <v>8.4</v>
      </c>
      <c t="n" s="9" r="D14">
        <v>1.4</v>
      </c>
    </row>
    <row spans="1:5" r="15">
      <c t="s" s="4" r="A15">
        <v>450</v>
      </c>
      <c t="n" s="9" r="B15">
        <v>-3.4</v>
      </c>
      <c t="n" s="9" r="C15">
        <v>3.4</v>
      </c>
      <c t="n" s="6" r="D15">
        <v>0</v>
      </c>
    </row>
    <row spans="1:5" r="16">
      <c t="s" s="4" r="A16">
        <v>451</v>
      </c>
      <c t="n" s="9" r="B16">
        <v>69.3</v>
      </c>
      <c t="n" s="9" r="C16">
        <v>114.7</v>
      </c>
      <c t="n" s="9" r="D16">
        <v>45.8</v>
      </c>
    </row>
    <row spans="1:5" r="17">
      <c t="s" s="3" r="A17">
        <v>447</v>
      </c>
    </row>
    <row spans="1:5" r="18">
      <c t="s" s="4" r="A18">
        <v>452</v>
      </c>
      <c t="n" s="9" r="B18">
        <v>9.5</v>
      </c>
      <c t="n" s="9" r="C18">
        <v>15.5</v>
      </c>
      <c t="n" s="9" r="D18">
        <v>4.6</v>
      </c>
      <c t="n" s="9" r="E18">
        <v>9.5</v>
      </c>
    </row>
    <row spans="1:5" r="19">
      <c t="s" s="4" r="A19">
        <v>453</v>
      </c>
      <c t="n" s="9" r="B19">
        <v>23.2</v>
      </c>
      <c t="n" s="9" r="C19">
        <v>44.1</v>
      </c>
      <c t="n" s="9" r="D19">
        <v>18.2</v>
      </c>
      <c t="n" s="9" r="E19">
        <v>23.2</v>
      </c>
    </row>
    <row spans="1:5" r="20">
      <c t="s" s="4" r="A20">
        <v>39</v>
      </c>
      <c t="n" s="9" r="B20">
        <v>36.6</v>
      </c>
      <c t="n" s="9" r="C20">
        <v>55.1</v>
      </c>
      <c t="n" s="6" r="D20">
        <v>23</v>
      </c>
      <c t="n" s="9" r="E20">
        <v>36.6</v>
      </c>
    </row>
    <row spans="1:5" r="21">
      <c t="s" s="4" r="A21">
        <v>451</v>
      </c>
      <c t="n" s="8" r="B21">
        <v>69.3</v>
      </c>
      <c t="n" s="8" r="C21">
        <v>114.7</v>
      </c>
      <c t="n" s="8" r="D21">
        <v>45.8</v>
      </c>
      <c t="n" s="9" r="E21">
        <v>69.3</v>
      </c>
    </row>
    <row spans="1:5" r="22">
      <c t="s" s="4" r="A22">
        <v>454</v>
      </c>
      <c t="s" s="4" r="B22">
        <v>455</v>
      </c>
      <c t="s" s="4" r="C22">
        <v>456</v>
      </c>
      <c t="s" s="4" r="D22">
        <v>457</v>
      </c>
    </row>
    <row spans="1:5" r="23">
      <c t="s" s="4" r="A23">
        <v>458</v>
      </c>
      <c t="n" s="8" r="B23">
        <v>19.6</v>
      </c>
      <c t="n" s="7" r="C23">
        <v>29</v>
      </c>
      <c t="n" s="8" r="D23">
        <v>4.5</v>
      </c>
      <c t="n" s="8" r="E23">
        <v>1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59</v>
      </c>
      <c t="s" s="2" r="B1">
        <v>1</v>
      </c>
    </row>
    <row spans="1:4" r="2">
      <c t="s" s="2" r="B2">
        <v>2</v>
      </c>
      <c t="s" s="2" r="C2">
        <v>30</v>
      </c>
      <c t="s" s="2" r="D2">
        <v>76</v>
      </c>
    </row>
    <row spans="1:4" r="3">
      <c t="s" s="3" r="A3">
        <v>460</v>
      </c>
    </row>
    <row spans="1:4" r="4">
      <c t="s" s="4" r="A4">
        <v>461</v>
      </c>
      <c t="n" s="8" r="B4">
        <v>444.4</v>
      </c>
      <c t="n" s="8" r="C4">
        <v>402.3</v>
      </c>
    </row>
    <row spans="1:4" r="5">
      <c t="s" s="4" r="A5">
        <v>462</v>
      </c>
      <c t="n" s="9" r="B5">
        <v>-216.2</v>
      </c>
      <c t="n" s="9" r="C5">
        <v>-170.8</v>
      </c>
    </row>
    <row spans="1:4" r="6">
      <c t="s" s="4" r="A6">
        <v>38</v>
      </c>
      <c t="n" s="9" r="B6">
        <v>228.2</v>
      </c>
      <c t="n" s="9" r="C6">
        <v>231.5</v>
      </c>
    </row>
    <row spans="1:4" r="7">
      <c t="s" s="4" r="A7">
        <v>463</v>
      </c>
      <c t="n" s="9" r="B7">
        <v>41.1</v>
      </c>
      <c t="n" s="9" r="C7">
        <v>40.4</v>
      </c>
      <c t="n" s="8" r="D7">
        <v>38.3</v>
      </c>
    </row>
    <row spans="1:4" r="8">
      <c t="s" s="4" r="A8">
        <v>464</v>
      </c>
    </row>
    <row spans="1:4" r="9">
      <c t="s" s="3" r="A9">
        <v>460</v>
      </c>
    </row>
    <row spans="1:4" r="10">
      <c t="s" s="4" r="A10">
        <v>461</v>
      </c>
      <c t="n" s="9" r="B10">
        <v>161.4</v>
      </c>
      <c t="n" s="9" r="C10">
        <v>154.1</v>
      </c>
    </row>
    <row spans="1:4" r="11">
      <c t="s" s="4" r="A11">
        <v>465</v>
      </c>
    </row>
    <row spans="1:4" r="12">
      <c t="s" s="3" r="A12">
        <v>460</v>
      </c>
    </row>
    <row spans="1:4" r="13">
      <c t="s" s="4" r="A13">
        <v>461</v>
      </c>
      <c t="n" s="9" r="B13">
        <v>244.2</v>
      </c>
      <c t="n" s="9" r="C13">
        <v>220.9</v>
      </c>
    </row>
    <row spans="1:4" r="14">
      <c t="s" s="4" r="A14">
        <v>466</v>
      </c>
    </row>
    <row spans="1:4" r="15">
      <c t="s" s="3" r="A15">
        <v>460</v>
      </c>
    </row>
    <row spans="1:4" r="16">
      <c t="s" s="4" r="A16">
        <v>461</v>
      </c>
      <c t="n" s="8" r="B16">
        <v>38.8</v>
      </c>
      <c t="n" s="8" r="C16">
        <v>2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0</v>
      </c>
    </row>
    <row spans="1:3" r="3">
      <c t="s" s="3" r="A3">
        <v>468</v>
      </c>
    </row>
    <row spans="1:3" r="4">
      <c t="s" s="4" r="A4">
        <v>469</v>
      </c>
      <c t="n" s="8" r="B4">
        <v>1853.6</v>
      </c>
      <c t="n" s="8" r="C4">
        <v>1926.5</v>
      </c>
    </row>
    <row spans="1:3" r="5">
      <c t="s" s="4" r="A5">
        <v>470</v>
      </c>
      <c t="n" s="9" r="B5">
        <v>36.6</v>
      </c>
      <c t="n" s="9" r="C5">
        <v>55.1</v>
      </c>
    </row>
    <row spans="1:3" r="6">
      <c t="s" s="4" r="A6">
        <v>471</v>
      </c>
      <c t="n" s="9" r="C6">
        <v>-11.3</v>
      </c>
    </row>
    <row spans="1:3" r="7">
      <c t="s" s="4" r="A7">
        <v>472</v>
      </c>
      <c t="n" s="9" r="B7">
        <v>-98.59999999999999</v>
      </c>
      <c t="n" s="9" r="C7">
        <v>-116.7</v>
      </c>
    </row>
    <row spans="1:3" r="8">
      <c t="s" s="4" r="A8">
        <v>466</v>
      </c>
      <c t="n" s="9" r="B8">
        <v>-0.2</v>
      </c>
    </row>
    <row spans="1:3" r="9">
      <c t="s" s="4" r="A9">
        <v>473</v>
      </c>
      <c t="n" s="9" r="B9">
        <v>1791.4</v>
      </c>
      <c t="n" s="9" r="C9">
        <v>1853.6</v>
      </c>
    </row>
    <row spans="1:3" r="10">
      <c t="s" s="4" r="A10">
        <v>474</v>
      </c>
    </row>
    <row spans="1:3" r="11">
      <c t="s" s="3" r="A11">
        <v>468</v>
      </c>
    </row>
    <row spans="1:3" r="12">
      <c t="s" s="4" r="A12">
        <v>469</v>
      </c>
      <c t="n" s="9" r="B12">
        <v>1042.3</v>
      </c>
      <c t="n" s="6" r="C12">
        <v>1021</v>
      </c>
    </row>
    <row spans="1:3" r="13">
      <c t="s" s="4" r="A13">
        <v>470</v>
      </c>
      <c t="n" s="9" r="B13">
        <v>19.7</v>
      </c>
      <c t="n" s="9" r="C13">
        <v>41.3</v>
      </c>
    </row>
    <row spans="1:3" r="14">
      <c t="s" s="4" r="A14">
        <v>471</v>
      </c>
      <c t="n" s="9" r="C14">
        <v>-11.3</v>
      </c>
    </row>
    <row spans="1:3" r="15">
      <c t="s" s="4" r="A15">
        <v>472</v>
      </c>
      <c t="n" s="9" r="B15">
        <v>-15.7</v>
      </c>
      <c t="n" s="9" r="C15">
        <v>-8.699999999999999</v>
      </c>
    </row>
    <row spans="1:3" r="16">
      <c t="s" s="4" r="A16">
        <v>466</v>
      </c>
      <c t="n" s="6" r="B16">
        <v>0</v>
      </c>
    </row>
    <row spans="1:3" r="17">
      <c t="s" s="4" r="A17">
        <v>473</v>
      </c>
      <c t="n" s="9" r="B17">
        <v>1046.3</v>
      </c>
      <c t="n" s="9" r="C17">
        <v>1042.3</v>
      </c>
    </row>
    <row spans="1:3" r="18">
      <c t="s" s="4" r="A18">
        <v>475</v>
      </c>
    </row>
    <row spans="1:3" r="19">
      <c t="s" s="3" r="A19">
        <v>468</v>
      </c>
    </row>
    <row spans="1:3" r="20">
      <c t="s" s="4" r="A20">
        <v>469</v>
      </c>
      <c t="n" s="9" r="B20">
        <v>811.3</v>
      </c>
      <c t="n" s="9" r="C20">
        <v>905.5</v>
      </c>
    </row>
    <row spans="1:3" r="21">
      <c t="s" s="4" r="A21">
        <v>470</v>
      </c>
      <c t="n" s="9" r="B21">
        <v>16.9</v>
      </c>
      <c t="n" s="9" r="C21">
        <v>13.8</v>
      </c>
    </row>
    <row spans="1:3" r="22">
      <c t="s" s="4" r="A22">
        <v>471</v>
      </c>
      <c t="n" s="6" r="C22">
        <v>0</v>
      </c>
    </row>
    <row spans="1:3" r="23">
      <c t="s" s="4" r="A23">
        <v>472</v>
      </c>
      <c t="n" s="9" r="B23">
        <v>-82.90000000000001</v>
      </c>
      <c t="n" s="6" r="C23">
        <v>-108</v>
      </c>
    </row>
    <row spans="1:3" r="24">
      <c t="s" s="4" r="A24">
        <v>466</v>
      </c>
      <c t="n" s="9" r="B24">
        <v>-0.2</v>
      </c>
    </row>
    <row spans="1:3" r="25">
      <c t="s" s="4" r="A25">
        <v>473</v>
      </c>
      <c t="n" s="8" r="B25">
        <v>745.1</v>
      </c>
      <c t="n" s="8" r="C25">
        <v>8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6</v>
      </c>
      <c t="s" s="2" r="B1">
        <v>2</v>
      </c>
      <c t="s" s="2" r="C1">
        <v>30</v>
      </c>
      <c t="s" s="2" r="D1">
        <v>76</v>
      </c>
    </row>
    <row spans="1:4" r="2">
      <c t="s" s="3" r="A2">
        <v>477</v>
      </c>
    </row>
    <row spans="1:4" r="3">
      <c t="s" s="4" r="A3">
        <v>478</v>
      </c>
      <c t="n" s="7" r="B3">
        <v>1998</v>
      </c>
      <c t="n" s="8" r="C3">
        <v>2060.2</v>
      </c>
    </row>
    <row spans="1:4" r="4">
      <c t="s" s="4" r="A4">
        <v>479</v>
      </c>
      <c t="n" s="9" r="B4">
        <v>206.6</v>
      </c>
      <c t="n" s="9" r="C4">
        <v>206.6</v>
      </c>
    </row>
    <row spans="1:4" r="5">
      <c t="s" s="4" r="A5">
        <v>480</v>
      </c>
      <c t="n" s="9" r="B5">
        <v>1791.4</v>
      </c>
      <c t="n" s="9" r="C5">
        <v>1853.6</v>
      </c>
      <c t="n" s="8" r="D5">
        <v>1926.5</v>
      </c>
    </row>
    <row spans="1:4" r="6">
      <c t="s" s="4" r="A6">
        <v>474</v>
      </c>
    </row>
    <row spans="1:4" r="7">
      <c t="s" s="3" r="A7">
        <v>477</v>
      </c>
    </row>
    <row spans="1:4" r="8">
      <c t="s" s="4" r="A8">
        <v>478</v>
      </c>
      <c t="n" s="9" r="B8">
        <v>1252.9</v>
      </c>
      <c t="n" s="9" r="C8">
        <v>1248.9</v>
      </c>
    </row>
    <row spans="1:4" r="9">
      <c t="s" s="4" r="A9">
        <v>479</v>
      </c>
      <c t="n" s="9" r="B9">
        <v>206.6</v>
      </c>
      <c t="n" s="9" r="C9">
        <v>206.6</v>
      </c>
    </row>
    <row spans="1:4" r="10">
      <c t="s" s="4" r="A10">
        <v>480</v>
      </c>
      <c t="n" s="9" r="B10">
        <v>1046.3</v>
      </c>
      <c t="n" s="9" r="C10">
        <v>1042.3</v>
      </c>
      <c t="n" s="6" r="D10">
        <v>1021</v>
      </c>
    </row>
    <row spans="1:4" r="11">
      <c t="s" s="4" r="A11">
        <v>475</v>
      </c>
    </row>
    <row spans="1:4" r="12">
      <c t="s" s="3" r="A12">
        <v>477</v>
      </c>
    </row>
    <row spans="1:4" r="13">
      <c t="s" s="4" r="A13">
        <v>478</v>
      </c>
      <c t="n" s="9" r="B13">
        <v>745.1</v>
      </c>
      <c t="n" s="9" r="C13">
        <v>811.3</v>
      </c>
    </row>
    <row spans="1:4" r="14">
      <c t="s" s="4" r="A14">
        <v>479</v>
      </c>
      <c t="n" s="6" r="B14">
        <v>0</v>
      </c>
      <c t="n" s="6" r="C14">
        <v>0</v>
      </c>
    </row>
    <row spans="1:4" r="15">
      <c t="s" s="4" r="A15">
        <v>480</v>
      </c>
      <c t="n" s="8" r="B15">
        <v>745.1</v>
      </c>
      <c t="n" s="8" r="C15">
        <v>811.3</v>
      </c>
      <c t="n" s="8" r="D15">
        <v>90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0</v>
      </c>
      <c t="s" s="2" r="D2">
        <v>76</v>
      </c>
    </row>
    <row spans="1:4" r="3">
      <c t="s" s="3" r="A3">
        <v>482</v>
      </c>
    </row>
    <row spans="1:4" r="4">
      <c t="s" s="4" r="A4">
        <v>478</v>
      </c>
      <c t="n" s="8" r="B4">
        <v>1432.5</v>
      </c>
      <c t="n" s="8" r="C4">
        <v>1485.1</v>
      </c>
    </row>
    <row spans="1:4" r="5">
      <c t="s" s="4" r="A5">
        <v>483</v>
      </c>
      <c t="n" s="9" r="B5">
        <v>596.6</v>
      </c>
      <c t="n" s="9" r="C5">
        <v>543.4</v>
      </c>
    </row>
    <row spans="1:4" r="6">
      <c t="s" s="4" r="A6">
        <v>480</v>
      </c>
      <c t="n" s="9" r="B6">
        <v>835.9</v>
      </c>
      <c t="n" s="9" r="C6">
        <v>941.7</v>
      </c>
    </row>
    <row spans="1:4" r="7">
      <c t="s" s="4" r="A7">
        <v>484</v>
      </c>
      <c t="n" s="9" r="B7">
        <v>83.40000000000001</v>
      </c>
      <c t="n" s="9" r="C7">
        <v>88.90000000000001</v>
      </c>
      <c t="n" s="8" r="D7">
        <v>91.7</v>
      </c>
    </row>
    <row spans="1:4" r="8">
      <c t="s" s="4" r="A8">
        <v>485</v>
      </c>
      <c t="n" s="9" r="B8">
        <v>3.2</v>
      </c>
      <c t="n" s="8" r="D8">
        <v>2.8</v>
      </c>
    </row>
    <row spans="1:4" r="9">
      <c t="s" s="4" r="A9">
        <v>486</v>
      </c>
    </row>
    <row spans="1:4" r="10">
      <c t="s" s="3" r="A10">
        <v>482</v>
      </c>
    </row>
    <row spans="1:4" r="11">
      <c t="s" s="4" r="A11">
        <v>478</v>
      </c>
      <c t="n" s="9" r="B11">
        <v>1402.2</v>
      </c>
      <c t="n" s="9" r="C11">
        <v>1456.9</v>
      </c>
    </row>
    <row spans="1:4" r="12">
      <c t="s" s="4" r="A12">
        <v>483</v>
      </c>
      <c t="n" s="9" r="B12">
        <v>581.4</v>
      </c>
      <c t="n" s="9" r="C12">
        <v>531.3</v>
      </c>
    </row>
    <row spans="1:4" r="13">
      <c t="s" s="4" r="A13">
        <v>480</v>
      </c>
      <c t="n" s="9" r="B13">
        <v>820.8</v>
      </c>
      <c t="n" s="9" r="C13">
        <v>925.6</v>
      </c>
    </row>
    <row spans="1:4" r="14">
      <c t="s" s="4" r="A14">
        <v>466</v>
      </c>
    </row>
    <row spans="1:4" r="15">
      <c t="s" s="3" r="A15">
        <v>482</v>
      </c>
    </row>
    <row spans="1:4" r="16">
      <c t="s" s="4" r="A16">
        <v>478</v>
      </c>
      <c t="n" s="9" r="B16">
        <v>30.3</v>
      </c>
      <c t="n" s="9" r="C16">
        <v>28.2</v>
      </c>
    </row>
    <row spans="1:4" r="17">
      <c t="s" s="4" r="A17">
        <v>483</v>
      </c>
      <c t="n" s="9" r="B17">
        <v>15.2</v>
      </c>
      <c t="n" s="9" r="C17">
        <v>12.1</v>
      </c>
    </row>
    <row spans="1:4" r="18">
      <c t="s" s="4" r="A18">
        <v>480</v>
      </c>
      <c t="n" s="8" r="B18">
        <v>15.1</v>
      </c>
      <c t="n" s="8" r="C18">
        <v>1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0</v>
      </c>
    </row>
    <row spans="1:3" r="2">
      <c t="s" s="3" r="A2">
        <v>478</v>
      </c>
    </row>
    <row spans="1:3" r="3">
      <c t="s" s="4" r="A3">
        <v>488</v>
      </c>
      <c t="n" s="8" r="B3">
        <v>1432.5</v>
      </c>
      <c t="n" s="8" r="C3">
        <v>1485.1</v>
      </c>
    </row>
    <row spans="1:3" r="4">
      <c t="s" s="4" r="A4">
        <v>489</v>
      </c>
      <c t="n" s="9" r="B4">
        <v>619.7</v>
      </c>
      <c t="n" s="9" r="C4">
        <v>653.2</v>
      </c>
    </row>
    <row spans="1:3" r="5">
      <c t="s" s="4" r="A5">
        <v>490</v>
      </c>
      <c t="n" s="9" r="B5">
        <v>2052.2</v>
      </c>
      <c t="n" s="9" r="C5">
        <v>2138.3</v>
      </c>
    </row>
    <row spans="1:3" r="6">
      <c t="s" s="3" r="A6">
        <v>480</v>
      </c>
    </row>
    <row spans="1:3" r="7">
      <c t="s" s="4" r="A7">
        <v>488</v>
      </c>
      <c t="n" s="9" r="B7">
        <v>835.9</v>
      </c>
      <c t="n" s="9" r="C7">
        <v>941.7</v>
      </c>
    </row>
    <row spans="1:3" r="8">
      <c t="s" s="4" r="A8">
        <v>489</v>
      </c>
      <c t="n" s="9" r="B8">
        <v>619.7</v>
      </c>
      <c t="n" s="9" r="C8">
        <v>653.2</v>
      </c>
    </row>
    <row spans="1:3" r="9">
      <c t="s" s="4" r="A9">
        <v>40</v>
      </c>
      <c t="n" s="8" r="B9">
        <v>1455.6</v>
      </c>
      <c t="n" s="8" r="C9">
        <v>159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34"/>
    <col customWidth="1" max="5" min="5" width="13"/>
    <col customWidth="1" max="6" min="6" width="22"/>
    <col customWidth="1" max="7" min="7" width="39"/>
    <col customWidth="1" max="8" min="8" width="52"/>
    <col customWidth="1" max="9" min="9" width="58"/>
  </cols>
  <sheetData>
    <row spans="1:9" r="1">
      <c t="s" s="1" r="A1">
        <v>107</v>
      </c>
      <c t="s" s="2" r="B1">
        <v>108</v>
      </c>
      <c t="s" s="2" r="C1">
        <v>109</v>
      </c>
      <c t="s" s="2" r="D1">
        <v>110</v>
      </c>
      <c t="s" s="2" r="E1">
        <v>111</v>
      </c>
      <c t="s" s="2" r="F1">
        <v>112</v>
      </c>
      <c t="s" s="2" r="G1">
        <v>113</v>
      </c>
      <c t="s" s="2" r="H1">
        <v>114</v>
      </c>
      <c t="s" s="2" r="I1">
        <v>115</v>
      </c>
    </row>
    <row spans="1:9" r="2">
      <c t="s" s="4" r="A2">
        <v>116</v>
      </c>
      <c t="n" s="9" r="C2">
        <v>0.4</v>
      </c>
    </row>
    <row spans="1:9" r="3">
      <c t="s" s="4" r="A3">
        <v>117</v>
      </c>
      <c t="n" s="8" r="B3">
        <v>627.9</v>
      </c>
      <c t="n" s="8" r="C3">
        <v>586.5</v>
      </c>
      <c t="n" s="8" r="D3">
        <v>41.4</v>
      </c>
    </row>
    <row spans="1:9" r="4">
      <c t="s" s="3" r="A4">
        <v>118</v>
      </c>
    </row>
    <row spans="1:9" r="5">
      <c t="s" s="4" r="A5">
        <v>119</v>
      </c>
      <c t="n" s="9" r="B5">
        <v>1.4</v>
      </c>
      <c t="n" s="9" r="C5">
        <v>1.4</v>
      </c>
    </row>
    <row spans="1:9" r="6">
      <c t="s" s="4" r="A6">
        <v>120</v>
      </c>
      <c t="n" s="9" r="B6">
        <v>-11.9</v>
      </c>
      <c t="n" s="9" r="C6">
        <v>-6.3</v>
      </c>
      <c t="n" s="9" r="D6">
        <v>-5.6</v>
      </c>
    </row>
    <row spans="1:9" r="7">
      <c t="s" s="4" r="A7">
        <v>121</v>
      </c>
      <c t="n" s="9" r="B7">
        <v>47.9</v>
      </c>
      <c t="n" s="8" r="C7">
        <v>47.9</v>
      </c>
    </row>
    <row spans="1:9" r="8">
      <c t="s" s="4" r="A8">
        <v>122</v>
      </c>
      <c t="n" s="9" r="B8">
        <v>5.3</v>
      </c>
      <c t="n" s="9" r="D8">
        <v>5.3</v>
      </c>
    </row>
    <row spans="1:9" r="9">
      <c t="s" s="4" r="A9">
        <v>123</v>
      </c>
      <c t="n" s="9" r="C9">
        <v>0.4</v>
      </c>
    </row>
    <row spans="1:9" r="10">
      <c t="s" s="4" r="A10">
        <v>124</v>
      </c>
      <c t="n" s="9" r="B10">
        <v>670.6</v>
      </c>
      <c t="n" s="8" r="C10">
        <v>629.5</v>
      </c>
      <c t="n" s="9" r="D10">
        <v>41.1</v>
      </c>
    </row>
    <row spans="1:9" r="11">
      <c t="s" s="4" r="A11">
        <v>125</v>
      </c>
      <c t="n" s="9" r="E11">
        <v>0.1</v>
      </c>
    </row>
    <row spans="1:9" r="12">
      <c t="s" s="4" r="A12">
        <v>126</v>
      </c>
      <c t="n" s="9" r="B12">
        <v>406.1</v>
      </c>
      <c t="n" s="7" r="F12">
        <v>0</v>
      </c>
      <c t="n" s="8" r="G12">
        <v>770.2</v>
      </c>
      <c t="n" s="8" r="H12">
        <v>-314.7</v>
      </c>
      <c t="n" s="8" r="I12">
        <v>-49.4</v>
      </c>
    </row>
    <row spans="1:9" r="13">
      <c t="s" s="3" r="A13">
        <v>127</v>
      </c>
    </row>
    <row spans="1:9" r="14">
      <c t="s" s="4" r="A14">
        <v>120</v>
      </c>
      <c t="n" s="9" r="B14">
        <v>6.3</v>
      </c>
      <c t="n" s="9" r="G14">
        <v>6.3</v>
      </c>
    </row>
    <row spans="1:9" r="15">
      <c t="s" s="4" r="A15">
        <v>121</v>
      </c>
      <c t="n" s="9" r="B15">
        <v>-47.9</v>
      </c>
      <c t="n" s="9" r="G15">
        <v>-47.9</v>
      </c>
    </row>
    <row spans="1:9" r="16">
      <c t="s" s="3" r="A16">
        <v>128</v>
      </c>
    </row>
    <row spans="1:9" r="17">
      <c t="s" s="4" r="A17">
        <v>129</v>
      </c>
      <c t="n" s="9" r="B17">
        <v>0.6</v>
      </c>
      <c t="n" s="9" r="G17">
        <v>0.6</v>
      </c>
    </row>
    <row spans="1:9" r="18">
      <c t="s" s="4" r="A18">
        <v>122</v>
      </c>
      <c t="n" s="9" r="B18">
        <v>-5.3</v>
      </c>
      <c t="n" s="9" r="G18">
        <v>-5.3</v>
      </c>
    </row>
    <row spans="1:9" r="19">
      <c t="s" s="4" r="A19">
        <v>89</v>
      </c>
      <c t="n" s="9" r="B19">
        <v>14.1</v>
      </c>
      <c t="n" s="9" r="H19">
        <v>14.1</v>
      </c>
    </row>
    <row spans="1:9" r="20">
      <c t="s" s="4" r="A20">
        <v>130</v>
      </c>
      <c t="n" s="9" r="B20">
        <v>51.9</v>
      </c>
      <c t="n" s="9" r="I20">
        <v>51.9</v>
      </c>
    </row>
    <row spans="1:9" r="21">
      <c t="s" s="4" r="A21">
        <v>131</v>
      </c>
      <c t="n" s="9" r="E21">
        <v>0.1</v>
      </c>
    </row>
    <row spans="1:9" r="22">
      <c t="s" s="4" r="A22">
        <v>132</v>
      </c>
      <c t="n" s="9" r="B22">
        <v>425.8</v>
      </c>
      <c t="n" s="6" r="F22">
        <v>0</v>
      </c>
      <c t="n" s="9" r="G22">
        <v>723.9</v>
      </c>
      <c t="n" s="9" r="H22">
        <v>-300.6</v>
      </c>
      <c t="n" s="9" r="I22">
        <v>2.5</v>
      </c>
    </row>
    <row spans="1:9" r="23">
      <c t="s" s="3" r="A23">
        <v>118</v>
      </c>
    </row>
    <row spans="1:9" r="24">
      <c t="s" s="4" r="A24">
        <v>120</v>
      </c>
      <c t="n" s="9" r="B24">
        <v>-11.5</v>
      </c>
      <c t="n" s="9" r="C24">
        <v>-8.9</v>
      </c>
      <c t="n" s="9" r="D24">
        <v>-2.6</v>
      </c>
    </row>
    <row spans="1:9" r="25">
      <c t="s" s="4" r="A25">
        <v>121</v>
      </c>
      <c t="n" s="8" r="B25">
        <v>29.4</v>
      </c>
      <c t="n" s="9" r="C25">
        <v>29.4</v>
      </c>
    </row>
    <row spans="1:9" r="26">
      <c t="s" s="4" r="A26">
        <v>133</v>
      </c>
      <c t="n" s="9" r="B26">
        <v>-0.4</v>
      </c>
    </row>
    <row spans="1:9" r="27">
      <c t="s" s="4" r="A27">
        <v>134</v>
      </c>
      <c t="n" s="7" r="B27">
        <v>-650</v>
      </c>
      <c t="n" s="7" r="C27">
        <v>-650</v>
      </c>
    </row>
    <row spans="1:9" r="28">
      <c t="s" s="4" r="A28">
        <v>122</v>
      </c>
      <c t="n" s="9" r="B28">
        <v>12.9</v>
      </c>
      <c t="n" s="9" r="D28">
        <v>12.9</v>
      </c>
    </row>
    <row spans="1:9" r="29">
      <c t="s" s="4" r="A29">
        <v>135</v>
      </c>
      <c t="n" s="6" r="C29">
        <v>0</v>
      </c>
    </row>
    <row spans="1:9" r="30">
      <c t="s" s="4" r="A30">
        <v>136</v>
      </c>
      <c t="n" s="9" r="B30">
        <v>51.4</v>
      </c>
      <c t="n" s="7" r="C30">
        <v>0</v>
      </c>
      <c t="n" s="9" r="D30">
        <v>51.4</v>
      </c>
    </row>
    <row spans="1:9" r="31">
      <c t="s" s="3" r="A31">
        <v>127</v>
      </c>
    </row>
    <row spans="1:9" r="32">
      <c t="s" s="4" r="A32">
        <v>120</v>
      </c>
      <c t="n" s="9" r="B32">
        <v>4.1</v>
      </c>
      <c t="n" s="9" r="G32">
        <v>4.1</v>
      </c>
    </row>
    <row spans="1:9" r="33">
      <c t="s" s="4" r="A33">
        <v>121</v>
      </c>
      <c t="n" s="9" r="B33">
        <v>-29.4</v>
      </c>
      <c t="n" s="9" r="G33">
        <v>-29.4</v>
      </c>
    </row>
    <row spans="1:9" r="34">
      <c t="s" s="3" r="A34">
        <v>128</v>
      </c>
    </row>
    <row spans="1:9" r="35">
      <c t="s" s="4" r="A35">
        <v>133</v>
      </c>
      <c t="n" s="9" r="E35">
        <v>-0.1</v>
      </c>
    </row>
    <row spans="1:9" r="36">
      <c t="s" s="4" r="A36">
        <v>134</v>
      </c>
      <c t="n" s="9" r="B36">
        <v>-679.4</v>
      </c>
      <c t="n" s="9" r="G36">
        <v>-679.4</v>
      </c>
    </row>
    <row spans="1:9" r="37">
      <c t="s" s="4" r="A37">
        <v>137</v>
      </c>
      <c t="n" s="6" r="E37">
        <v>102</v>
      </c>
    </row>
    <row spans="1:9" r="38">
      <c t="s" s="4" r="A38">
        <v>138</v>
      </c>
      <c t="n" s="9" r="B38">
        <v>1329.4</v>
      </c>
      <c t="n" s="6" r="F38">
        <v>1</v>
      </c>
      <c t="n" s="9" r="G38">
        <v>1328.4</v>
      </c>
    </row>
    <row spans="1:9" r="39">
      <c t="s" s="4" r="A39">
        <v>139</v>
      </c>
      <c t="n" s="6" r="B39">
        <v>-25</v>
      </c>
      <c t="n" s="6" r="G39">
        <v>-25</v>
      </c>
    </row>
    <row spans="1:9" r="40">
      <c t="s" s="4" r="A40">
        <v>140</v>
      </c>
      <c t="n" s="9" r="B40">
        <v>-172.9</v>
      </c>
      <c t="n" s="9" r="G40">
        <v>-172.9</v>
      </c>
    </row>
    <row spans="1:9" r="41">
      <c t="s" s="4" r="A41">
        <v>141</v>
      </c>
      <c t="n" s="9" r="E41">
        <v>29.4</v>
      </c>
    </row>
    <row spans="1:9" r="42">
      <c t="s" s="4" r="A42">
        <v>142</v>
      </c>
      <c t="n" s="9" r="B42">
        <v>582.6</v>
      </c>
      <c t="n" s="9" r="F42">
        <v>0.3</v>
      </c>
      <c t="n" s="9" r="G42">
        <v>582.3</v>
      </c>
    </row>
    <row spans="1:9" r="43">
      <c t="s" s="4" r="A43">
        <v>143</v>
      </c>
      <c t="n" s="9" r="B43">
        <v>-4.8</v>
      </c>
      <c t="n" s="9" r="G43">
        <v>-4.8</v>
      </c>
    </row>
    <row spans="1:9" r="44">
      <c t="s" s="4" r="A44">
        <v>129</v>
      </c>
      <c t="n" s="6" r="B44">
        <v>2</v>
      </c>
      <c t="n" s="6" r="G44">
        <v>2</v>
      </c>
    </row>
    <row spans="1:9" r="45">
      <c t="s" s="4" r="A45">
        <v>122</v>
      </c>
      <c t="n" s="9" r="B45">
        <v>-12.9</v>
      </c>
      <c t="n" s="9" r="G45">
        <v>-12.9</v>
      </c>
    </row>
    <row spans="1:9" r="46">
      <c t="s" s="4" r="A46">
        <v>89</v>
      </c>
      <c t="n" s="9" r="B46">
        <v>152.6</v>
      </c>
      <c t="n" s="9" r="H46">
        <v>152.6</v>
      </c>
    </row>
    <row spans="1:9" r="47">
      <c t="s" s="4" r="A47">
        <v>130</v>
      </c>
      <c t="n" s="9" r="B47">
        <v>-232.4</v>
      </c>
      <c t="n" s="9" r="I47">
        <v>-232.4</v>
      </c>
    </row>
    <row spans="1:9" r="48">
      <c t="s" s="4" r="A48">
        <v>144</v>
      </c>
      <c t="n" s="9" r="E48">
        <v>131.4</v>
      </c>
    </row>
    <row spans="1:9" r="49">
      <c t="s" s="4" r="A49">
        <v>145</v>
      </c>
      <c t="n" s="9" r="B49">
        <v>1339.7</v>
      </c>
      <c t="n" s="9" r="F49">
        <v>1.3</v>
      </c>
      <c t="n" s="9" r="G49">
        <v>1716.3</v>
      </c>
      <c t="n" s="6" r="H49">
        <v>-148</v>
      </c>
      <c t="n" s="9" r="I49">
        <v>-229.9</v>
      </c>
    </row>
    <row spans="1:9" r="50">
      <c t="s" s="3" r="A50">
        <v>118</v>
      </c>
    </row>
    <row spans="1:9" r="51">
      <c t="s" s="4" r="A51">
        <v>122</v>
      </c>
      <c t="n" s="9" r="B51">
        <v>-12.6</v>
      </c>
      <c t="n" s="9" r="D51">
        <v>-12.6</v>
      </c>
    </row>
    <row spans="1:9" r="52">
      <c t="s" s="4" r="A52">
        <v>146</v>
      </c>
      <c t="n" s="6" r="C52">
        <v>0</v>
      </c>
    </row>
    <row spans="1:9" r="53">
      <c t="s" s="4" r="A53">
        <v>147</v>
      </c>
      <c t="n" s="9" r="B53">
        <v>38.8</v>
      </c>
      <c t="n" s="7" r="C53">
        <v>0</v>
      </c>
      <c t="n" s="8" r="D53">
        <v>38.8</v>
      </c>
    </row>
    <row spans="1:9" r="54">
      <c t="s" s="3" r="A54">
        <v>128</v>
      </c>
    </row>
    <row spans="1:9" r="55">
      <c t="s" s="4" r="A55">
        <v>141</v>
      </c>
      <c t="n" s="9" r="E55">
        <v>29.4</v>
      </c>
    </row>
    <row spans="1:9" r="56">
      <c t="s" s="4" r="A56">
        <v>142</v>
      </c>
      <c t="n" s="9" r="B56">
        <v>1.3</v>
      </c>
      <c t="n" s="9" r="G56">
        <v>1.3</v>
      </c>
    </row>
    <row spans="1:9" r="57">
      <c t="s" s="4" r="A57">
        <v>129</v>
      </c>
      <c t="n" s="9" r="B57">
        <v>4.9</v>
      </c>
      <c t="n" s="9" r="G57">
        <v>4.9</v>
      </c>
    </row>
    <row spans="1:9" r="58">
      <c t="s" s="4" r="A58">
        <v>122</v>
      </c>
      <c t="n" s="9" r="B58">
        <v>12.6</v>
      </c>
      <c t="n" s="9" r="G58">
        <v>12.6</v>
      </c>
    </row>
    <row spans="1:9" r="59">
      <c t="s" s="4" r="A59">
        <v>89</v>
      </c>
      <c t="n" s="9" r="B59">
        <v>154.3</v>
      </c>
      <c t="n" s="9" r="H59">
        <v>154.3</v>
      </c>
    </row>
    <row spans="1:9" r="60">
      <c t="s" s="4" r="A60">
        <v>130</v>
      </c>
      <c t="n" s="9" r="B60">
        <v>-176.4</v>
      </c>
      <c t="n" s="9" r="I60">
        <v>-176.4</v>
      </c>
    </row>
    <row spans="1:9" r="61">
      <c t="s" s="4" r="A61">
        <v>148</v>
      </c>
      <c t="n" s="9" r="E61">
        <v>131.4</v>
      </c>
    </row>
    <row spans="1:9" r="62">
      <c t="s" s="4" r="A62">
        <v>149</v>
      </c>
      <c t="n" s="8" r="B62">
        <v>1336.4</v>
      </c>
      <c t="n" s="8" r="F62">
        <v>1.3</v>
      </c>
      <c t="n" s="8" r="G62">
        <v>1735.1</v>
      </c>
      <c t="n" s="8" r="H62">
        <v>6.3</v>
      </c>
      <c t="n" s="8" r="I62">
        <v>-40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0</v>
      </c>
    </row>
    <row spans="1:3" r="2">
      <c t="s" s="3" r="A2">
        <v>492</v>
      </c>
    </row>
    <row spans="1:3" r="3">
      <c t="n" s="6" r="A3">
        <v>2016</v>
      </c>
      <c t="n" s="8" r="B3">
        <v>82.2</v>
      </c>
    </row>
    <row spans="1:3" r="4">
      <c t="n" s="6" r="A4">
        <v>2017</v>
      </c>
      <c t="n" s="9" r="B4">
        <v>81.2</v>
      </c>
    </row>
    <row spans="1:3" r="5">
      <c t="n" s="6" r="A5">
        <v>2018</v>
      </c>
      <c t="n" s="9" r="B5">
        <v>78.8</v>
      </c>
    </row>
    <row spans="1:3" r="6">
      <c t="n" s="6" r="A6">
        <v>2019</v>
      </c>
      <c t="n" s="9" r="B6">
        <v>77.3</v>
      </c>
    </row>
    <row spans="1:3" r="7">
      <c t="n" s="6" r="A7">
        <v>2020</v>
      </c>
      <c t="n" s="9" r="B7">
        <v>75.8</v>
      </c>
    </row>
    <row spans="1:3" r="8">
      <c t="s" s="4" r="A8">
        <v>493</v>
      </c>
      <c t="n" s="9" r="B8">
        <v>440.6</v>
      </c>
    </row>
    <row spans="1:3" r="9">
      <c t="s" s="4" r="A9">
        <v>480</v>
      </c>
      <c t="n" s="8" r="B9">
        <v>835.9</v>
      </c>
      <c t="n" s="8" r="C9">
        <v>94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2"/>
    <col customWidth="1" max="2" min="2" width="14"/>
    <col customWidth="1" max="3" min="3" width="19"/>
    <col customWidth="1" max="4" min="4" width="14"/>
  </cols>
  <sheetData>
    <row spans="1:4" r="1">
      <c t="s" s="1" r="A1">
        <v>494</v>
      </c>
      <c t="s" s="2" r="B1">
        <v>2</v>
      </c>
      <c t="s" s="2" r="C1">
        <v>2</v>
      </c>
      <c t="s" s="2" r="D1">
        <v>30</v>
      </c>
    </row>
    <row spans="1:4" r="2">
      <c t="s" s="3" r="A2">
        <v>495</v>
      </c>
    </row>
    <row spans="1:4" r="3">
      <c t="s" s="4" r="A3">
        <v>44</v>
      </c>
      <c t="n" s="8" r="B3">
        <v>92.8</v>
      </c>
      <c t="n" s="8" r="C3">
        <v>92.8</v>
      </c>
      <c t="n" s="8" r="D3">
        <v>95.3</v>
      </c>
    </row>
    <row spans="1:4" r="4">
      <c t="s" s="4" r="A4">
        <v>50</v>
      </c>
      <c t="n" s="9" r="B4">
        <v>1896.2</v>
      </c>
      <c t="n" s="9" r="C4">
        <v>1896.2</v>
      </c>
      <c t="n" s="9" r="D4">
        <v>2004.9</v>
      </c>
    </row>
    <row spans="1:4" r="5">
      <c t="s" s="4" r="A5">
        <v>215</v>
      </c>
      <c t="n" s="6" r="B5">
        <v>1989</v>
      </c>
      <c t="n" s="6" r="C5">
        <v>1989</v>
      </c>
      <c t="n" s="9" r="D5">
        <v>2100.2</v>
      </c>
    </row>
    <row spans="1:4" r="6">
      <c t="s" s="4" r="A6">
        <v>496</v>
      </c>
    </row>
    <row spans="1:4" r="7">
      <c t="s" s="3" r="A7">
        <v>495</v>
      </c>
    </row>
    <row spans="1:4" r="8">
      <c t="s" s="4" r="A8">
        <v>215</v>
      </c>
      <c t="n" s="8" r="B8">
        <v>13.7</v>
      </c>
      <c t="n" s="8" r="C8">
        <v>13.7</v>
      </c>
      <c t="n" s="9" r="D8">
        <v>20.8</v>
      </c>
    </row>
    <row spans="1:4" r="9">
      <c t="s" s="4" r="A9">
        <v>497</v>
      </c>
    </row>
    <row spans="1:4" r="10">
      <c t="s" s="3" r="A10">
        <v>495</v>
      </c>
    </row>
    <row spans="1:4" r="11">
      <c t="s" s="4" r="A11">
        <v>498</v>
      </c>
      <c t="s" s="4" r="C11">
        <v>499</v>
      </c>
    </row>
    <row spans="1:4" r="12">
      <c t="s" s="4" r="A12">
        <v>500</v>
      </c>
      <c t="s" s="4" r="C12">
        <v>501</v>
      </c>
    </row>
    <row spans="1:4" r="13">
      <c t="s" s="4" r="A13">
        <v>502</v>
      </c>
      <c t="s" s="4" r="B13">
        <v>503</v>
      </c>
      <c t="s" s="4" r="C13">
        <v>503</v>
      </c>
    </row>
    <row spans="1:4" r="14">
      <c t="s" s="4" r="A14">
        <v>215</v>
      </c>
      <c t="n" s="7" r="B14">
        <v>38</v>
      </c>
      <c t="n" s="7" r="C14">
        <v>38</v>
      </c>
      <c t="n" s="6" r="D14">
        <v>73</v>
      </c>
    </row>
    <row spans="1:4" r="15">
      <c t="s" s="4" r="A15">
        <v>504</v>
      </c>
    </row>
    <row spans="1:4" r="16">
      <c t="s" s="3" r="A16">
        <v>495</v>
      </c>
    </row>
    <row spans="1:4" r="17">
      <c t="s" s="4" r="A17">
        <v>505</v>
      </c>
      <c t="n" s="8" r="B17">
        <v>6.1</v>
      </c>
      <c t="n" s="8" r="C17">
        <v>6.1</v>
      </c>
    </row>
    <row spans="1:4" r="18">
      <c t="s" s="4" r="A18">
        <v>498</v>
      </c>
      <c t="s" s="4" r="C18">
        <v>506</v>
      </c>
    </row>
    <row spans="1:4" r="19">
      <c t="s" s="4" r="A19">
        <v>500</v>
      </c>
      <c t="s" s="4" r="C19">
        <v>507</v>
      </c>
    </row>
    <row spans="1:4" r="20">
      <c t="s" s="4" r="A20">
        <v>502</v>
      </c>
      <c t="s" s="4" r="B20">
        <v>508</v>
      </c>
      <c t="s" s="4" r="C20">
        <v>508</v>
      </c>
    </row>
    <row spans="1:4" r="21">
      <c t="s" s="4" r="A21">
        <v>215</v>
      </c>
      <c t="n" s="8" r="B21">
        <v>903.9</v>
      </c>
      <c t="n" s="8" r="C21">
        <v>903.9</v>
      </c>
      <c t="n" s="6" r="D21">
        <v>0</v>
      </c>
    </row>
    <row spans="1:4" r="22">
      <c t="s" s="4" r="A22">
        <v>509</v>
      </c>
    </row>
    <row spans="1:4" r="23">
      <c t="s" s="3" r="A23">
        <v>495</v>
      </c>
    </row>
    <row spans="1:4" r="24">
      <c t="s" s="4" r="A24">
        <v>505</v>
      </c>
      <c t="n" s="8" r="B24">
        <v>4.7</v>
      </c>
      <c t="n" s="8" r="C24">
        <v>4.7</v>
      </c>
    </row>
    <row spans="1:4" r="25">
      <c t="s" s="4" r="A25">
        <v>498</v>
      </c>
      <c t="s" s="4" r="C25">
        <v>510</v>
      </c>
    </row>
    <row spans="1:4" r="26">
      <c t="s" s="4" r="A26">
        <v>500</v>
      </c>
      <c t="s" s="4" r="C26">
        <v>511</v>
      </c>
    </row>
    <row spans="1:4" r="27">
      <c t="s" s="4" r="A27">
        <v>512</v>
      </c>
      <c t="s" s="4" r="B27">
        <v>513</v>
      </c>
    </row>
    <row spans="1:4" r="28">
      <c t="s" s="4" r="A28">
        <v>502</v>
      </c>
      <c t="s" s="4" r="B28">
        <v>514</v>
      </c>
      <c t="s" s="4" r="C28">
        <v>514</v>
      </c>
    </row>
    <row spans="1:4" r="29">
      <c t="s" s="4" r="A29">
        <v>215</v>
      </c>
      <c t="n" s="8" r="B29">
        <v>494.8</v>
      </c>
      <c t="n" s="8" r="C29">
        <v>494.8</v>
      </c>
      <c t="n" s="6" r="D29">
        <v>0</v>
      </c>
    </row>
    <row spans="1:4" r="30">
      <c t="s" s="4" r="A30">
        <v>515</v>
      </c>
    </row>
    <row spans="1:4" r="31">
      <c t="s" s="3" r="A31">
        <v>495</v>
      </c>
    </row>
    <row spans="1:4" r="32">
      <c t="s" s="4" r="A32">
        <v>505</v>
      </c>
      <c t="n" s="9" r="D32">
        <v>5.4</v>
      </c>
    </row>
    <row spans="1:4" r="33">
      <c t="s" s="4" r="A33">
        <v>215</v>
      </c>
      <c t="n" s="6" r="B33">
        <v>0</v>
      </c>
      <c t="n" s="6" r="C33">
        <v>0</v>
      </c>
      <c t="n" s="9" r="D33">
        <v>1262.7</v>
      </c>
    </row>
    <row spans="1:4" r="34">
      <c t="s" s="4" r="A34">
        <v>516</v>
      </c>
    </row>
    <row spans="1:4" r="35">
      <c t="s" s="3" r="A35">
        <v>495</v>
      </c>
    </row>
    <row spans="1:4" r="36">
      <c t="s" s="4" r="A36">
        <v>505</v>
      </c>
      <c t="n" s="8" r="B36">
        <v>8.4</v>
      </c>
      <c t="n" s="8" r="C36">
        <v>8.4</v>
      </c>
    </row>
    <row spans="1:4" r="37">
      <c t="s" s="4" r="A37">
        <v>498</v>
      </c>
      <c t="s" s="4" r="C37">
        <v>517</v>
      </c>
    </row>
    <row spans="1:4" r="38">
      <c t="s" s="4" r="A38">
        <v>502</v>
      </c>
      <c t="s" s="4" r="B38">
        <v>518</v>
      </c>
      <c t="s" s="4" r="C38">
        <v>518</v>
      </c>
    </row>
    <row spans="1:4" r="39">
      <c t="s" s="4" r="A39">
        <v>215</v>
      </c>
      <c t="n" s="8" r="B39">
        <v>538.6</v>
      </c>
      <c t="n" s="8" r="C39">
        <v>538.6</v>
      </c>
      <c t="n" s="6" r="D39">
        <v>0</v>
      </c>
    </row>
    <row spans="1:4" r="40">
      <c t="s" s="4" r="A40">
        <v>519</v>
      </c>
    </row>
    <row spans="1:4" r="41">
      <c t="s" s="3" r="A41">
        <v>495</v>
      </c>
    </row>
    <row spans="1:4" r="42">
      <c t="s" s="4" r="A42">
        <v>505</v>
      </c>
      <c t="n" s="9" r="D42">
        <v>6.3</v>
      </c>
    </row>
    <row spans="1:4" r="43">
      <c t="s" s="4" r="A43">
        <v>215</v>
      </c>
      <c t="n" s="7" r="B43">
        <v>0</v>
      </c>
      <c t="n" s="7" r="C43">
        <v>0</v>
      </c>
      <c t="n" s="8" r="D43">
        <v>74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spans="1:2" r="1">
      <c t="s" s="1" r="A1">
        <v>520</v>
      </c>
      <c t="s" s="2" r="B1">
        <v>521</v>
      </c>
    </row>
    <row spans="1:2" r="2">
      <c t="s" s="3" r="A2">
        <v>495</v>
      </c>
    </row>
    <row spans="1:2" r="3">
      <c t="s" s="4" r="A3">
        <v>522</v>
      </c>
      <c t="n" s="7" r="B3">
        <v>425</v>
      </c>
    </row>
    <row spans="1:2" r="4">
      <c t="s" s="4" r="A4">
        <v>523</v>
      </c>
      <c t="n" s="9" r="B4">
        <v>-18.1</v>
      </c>
    </row>
    <row spans="1:2" r="5">
      <c t="s" s="4" r="A5">
        <v>524</v>
      </c>
      <c t="n" s="6" r="B5">
        <v>-38</v>
      </c>
    </row>
    <row spans="1:2" r="6">
      <c t="s" s="4" r="A6">
        <v>525</v>
      </c>
      <c t="n" s="9" r="B6">
        <v>368.9</v>
      </c>
    </row>
    <row spans="1:2" r="7">
      <c t="s" s="4" r="A7">
        <v>497</v>
      </c>
    </row>
    <row spans="1:2" r="8">
      <c t="s" s="3" r="A8">
        <v>495</v>
      </c>
    </row>
    <row spans="1:2" r="9">
      <c t="s" s="4" r="A9">
        <v>522</v>
      </c>
      <c t="n" s="6" r="B9">
        <v>175</v>
      </c>
    </row>
    <row spans="1:2" r="10">
      <c t="s" s="4" r="A10">
        <v>523</v>
      </c>
      <c t="n" s="9" r="B10">
        <v>-11.3</v>
      </c>
    </row>
    <row spans="1:2" r="11">
      <c t="s" s="4" r="A11">
        <v>524</v>
      </c>
      <c t="n" s="6" r="B11">
        <v>-38</v>
      </c>
    </row>
    <row spans="1:2" r="12">
      <c t="s" s="4" r="A12">
        <v>525</v>
      </c>
      <c t="n" s="9" r="B12">
        <v>125.7</v>
      </c>
    </row>
    <row spans="1:2" r="13">
      <c t="s" s="4" r="A13">
        <v>526</v>
      </c>
    </row>
    <row spans="1:2" r="14">
      <c t="s" s="3" r="A14">
        <v>495</v>
      </c>
    </row>
    <row spans="1:2" r="15">
      <c t="s" s="4" r="A15">
        <v>522</v>
      </c>
      <c t="n" s="6" r="B15">
        <v>250</v>
      </c>
    </row>
    <row spans="1:2" r="16">
      <c t="s" s="4" r="A16">
        <v>523</v>
      </c>
      <c t="n" s="9" r="B16">
        <v>-6.8</v>
      </c>
    </row>
    <row spans="1:2" r="17">
      <c t="s" s="4" r="A17">
        <v>524</v>
      </c>
      <c t="n" s="6" r="B17">
        <v>0</v>
      </c>
    </row>
    <row spans="1:2" r="18">
      <c t="s" s="4" r="A18">
        <v>525</v>
      </c>
      <c t="n" s="8" r="B18">
        <v>24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52"/>
    <col customWidth="1" max="2" min="2" width="21"/>
  </cols>
  <sheetData>
    <row spans="1:2" r="1">
      <c t="s" s="1" r="A1">
        <v>527</v>
      </c>
      <c t="s" s="2" r="B1">
        <v>521</v>
      </c>
    </row>
    <row spans="1:2" r="2">
      <c t="s" s="3" r="A2">
        <v>528</v>
      </c>
    </row>
    <row spans="1:2" r="3">
      <c t="n" s="6" r="A3">
        <v>2016</v>
      </c>
      <c t="n" s="8" r="B3">
        <v>54.8</v>
      </c>
    </row>
    <row spans="1:2" r="4">
      <c t="n" s="6" r="A4">
        <v>2017</v>
      </c>
      <c t="n" s="9" r="B4">
        <v>54.5</v>
      </c>
    </row>
    <row spans="1:2" r="5">
      <c t="n" s="6" r="A5">
        <v>2018</v>
      </c>
      <c t="n" s="9" r="B5">
        <v>115.2</v>
      </c>
    </row>
    <row spans="1:2" r="6">
      <c t="n" s="6" r="A6">
        <v>2019</v>
      </c>
      <c t="n" s="9" r="B6">
        <v>97.5</v>
      </c>
    </row>
    <row spans="1:2" r="7">
      <c t="n" s="6" r="A7">
        <v>2020</v>
      </c>
      <c t="n" s="9" r="B7">
        <v>664.7</v>
      </c>
    </row>
    <row spans="1:2" r="8">
      <c t="s" s="4" r="A8">
        <v>493</v>
      </c>
      <c t="n" s="9" r="B8">
        <v>1021.5</v>
      </c>
    </row>
    <row spans="1:2" r="9">
      <c t="s" s="4" r="A9">
        <v>108</v>
      </c>
      <c t="n" s="9" r="B9">
        <v>2008.2</v>
      </c>
    </row>
    <row spans="1:2" r="10">
      <c t="s" s="4" r="A10">
        <v>496</v>
      </c>
    </row>
    <row spans="1:2" r="11">
      <c t="s" s="3" r="A11">
        <v>528</v>
      </c>
    </row>
    <row spans="1:2" r="12">
      <c t="n" s="6" r="A12">
        <v>2016</v>
      </c>
      <c t="n" s="9" r="B12">
        <v>4.3</v>
      </c>
    </row>
    <row spans="1:2" r="13">
      <c t="n" s="6" r="A13">
        <v>2017</v>
      </c>
      <c t="n" s="6" r="B13">
        <v>4</v>
      </c>
    </row>
    <row spans="1:2" r="14">
      <c t="n" s="6" r="A14">
        <v>2018</v>
      </c>
      <c t="n" s="9" r="B14">
        <v>3.9</v>
      </c>
    </row>
    <row spans="1:2" r="15">
      <c t="n" s="6" r="A15">
        <v>2019</v>
      </c>
      <c t="n" s="9" r="B15">
        <v>1.5</v>
      </c>
    </row>
    <row spans="1:2" r="16">
      <c t="n" s="6" r="A16">
        <v>2020</v>
      </c>
      <c t="n" s="6" r="B16">
        <v>0</v>
      </c>
    </row>
    <row spans="1:2" r="17">
      <c t="s" s="4" r="A17">
        <v>493</v>
      </c>
      <c t="n" s="6" r="B17">
        <v>0</v>
      </c>
    </row>
    <row spans="1:2" r="18">
      <c t="s" s="4" r="A18">
        <v>108</v>
      </c>
      <c t="n" s="9" r="B18">
        <v>13.7</v>
      </c>
    </row>
    <row spans="1:2" r="19">
      <c t="s" s="4" r="A19">
        <v>497</v>
      </c>
    </row>
    <row spans="1:2" r="20">
      <c t="s" s="3" r="A20">
        <v>528</v>
      </c>
    </row>
    <row spans="1:2" r="21">
      <c t="n" s="6" r="A21">
        <v>2016</v>
      </c>
      <c t="n" s="6" r="B21">
        <v>0</v>
      </c>
    </row>
    <row spans="1:2" r="22">
      <c t="n" s="6" r="A22">
        <v>2017</v>
      </c>
      <c t="n" s="6" r="B22">
        <v>0</v>
      </c>
    </row>
    <row spans="1:2" r="23">
      <c t="n" s="6" r="A23">
        <v>2018</v>
      </c>
      <c t="n" s="6" r="B23">
        <v>38</v>
      </c>
    </row>
    <row spans="1:2" r="24">
      <c t="n" s="6" r="A24">
        <v>2019</v>
      </c>
      <c t="n" s="6" r="B24">
        <v>0</v>
      </c>
    </row>
    <row spans="1:2" r="25">
      <c t="n" s="6" r="A25">
        <v>2020</v>
      </c>
      <c t="n" s="6" r="B25">
        <v>0</v>
      </c>
    </row>
    <row spans="1:2" r="26">
      <c t="s" s="4" r="A26">
        <v>493</v>
      </c>
      <c t="n" s="6" r="B26">
        <v>0</v>
      </c>
    </row>
    <row spans="1:2" r="27">
      <c t="s" s="4" r="A27">
        <v>108</v>
      </c>
      <c t="n" s="6" r="B27">
        <v>38</v>
      </c>
    </row>
    <row spans="1:2" r="28">
      <c t="s" s="4" r="A28">
        <v>504</v>
      </c>
    </row>
    <row spans="1:2" r="29">
      <c t="s" s="3" r="A29">
        <v>528</v>
      </c>
    </row>
    <row spans="1:2" r="30">
      <c t="n" s="6" r="A30">
        <v>2016</v>
      </c>
      <c t="n" s="9" r="B30">
        <v>45.5</v>
      </c>
    </row>
    <row spans="1:2" r="31">
      <c t="n" s="6" r="A31">
        <v>2017</v>
      </c>
      <c t="n" s="9" r="B31">
        <v>45.5</v>
      </c>
    </row>
    <row spans="1:2" r="32">
      <c t="n" s="6" r="A32">
        <v>2018</v>
      </c>
      <c t="n" s="9" r="B32">
        <v>68.3</v>
      </c>
    </row>
    <row spans="1:2" r="33">
      <c t="n" s="6" r="A33">
        <v>2019</v>
      </c>
      <c t="n" s="6" r="B33">
        <v>91</v>
      </c>
    </row>
    <row spans="1:2" r="34">
      <c t="n" s="6" r="A34">
        <v>2020</v>
      </c>
      <c t="n" s="9" r="B34">
        <v>659.7</v>
      </c>
    </row>
    <row spans="1:2" r="35">
      <c t="s" s="4" r="A35">
        <v>493</v>
      </c>
      <c t="n" s="6" r="B35">
        <v>0</v>
      </c>
    </row>
    <row spans="1:2" r="36">
      <c t="s" s="4" r="A36">
        <v>108</v>
      </c>
      <c t="n" s="6" r="B36">
        <v>910</v>
      </c>
    </row>
    <row spans="1:2" r="37">
      <c t="s" s="4" r="A37">
        <v>509</v>
      </c>
    </row>
    <row spans="1:2" r="38">
      <c t="s" s="3" r="A38">
        <v>528</v>
      </c>
    </row>
    <row spans="1:2" r="39">
      <c t="n" s="6" r="A39">
        <v>2016</v>
      </c>
      <c t="n" s="6" r="B39">
        <v>5</v>
      </c>
    </row>
    <row spans="1:2" r="40">
      <c t="n" s="6" r="A40">
        <v>2017</v>
      </c>
      <c t="n" s="6" r="B40">
        <v>5</v>
      </c>
    </row>
    <row spans="1:2" r="41">
      <c t="n" s="6" r="A41">
        <v>2018</v>
      </c>
      <c t="n" s="6" r="B41">
        <v>5</v>
      </c>
    </row>
    <row spans="1:2" r="42">
      <c t="n" s="6" r="A42">
        <v>2019</v>
      </c>
      <c t="n" s="6" r="B42">
        <v>5</v>
      </c>
    </row>
    <row spans="1:2" r="43">
      <c t="n" s="6" r="A43">
        <v>2020</v>
      </c>
      <c t="n" s="6" r="B43">
        <v>5</v>
      </c>
    </row>
    <row spans="1:2" r="44">
      <c t="s" s="4" r="A44">
        <v>493</v>
      </c>
      <c t="n" s="9" r="B44">
        <v>474.5</v>
      </c>
    </row>
    <row spans="1:2" r="45">
      <c t="s" s="4" r="A45">
        <v>108</v>
      </c>
      <c t="n" s="9" r="B45">
        <v>499.5</v>
      </c>
    </row>
    <row spans="1:2" r="46">
      <c t="s" s="4" r="A46">
        <v>516</v>
      </c>
    </row>
    <row spans="1:2" r="47">
      <c t="s" s="3" r="A47">
        <v>528</v>
      </c>
    </row>
    <row spans="1:2" r="48">
      <c t="n" s="6" r="A48">
        <v>2016</v>
      </c>
      <c t="n" s="6" r="B48">
        <v>0</v>
      </c>
    </row>
    <row spans="1:2" r="49">
      <c t="n" s="6" r="A49">
        <v>2017</v>
      </c>
      <c t="n" s="6" r="B49">
        <v>0</v>
      </c>
    </row>
    <row spans="1:2" r="50">
      <c t="n" s="6" r="A50">
        <v>2018</v>
      </c>
      <c t="n" s="6" r="B50">
        <v>0</v>
      </c>
    </row>
    <row spans="1:2" r="51">
      <c t="n" s="6" r="A51">
        <v>2019</v>
      </c>
      <c t="n" s="6" r="B51">
        <v>0</v>
      </c>
    </row>
    <row spans="1:2" r="52">
      <c t="n" s="6" r="A52">
        <v>2020</v>
      </c>
      <c t="n" s="6" r="B52">
        <v>0</v>
      </c>
    </row>
    <row spans="1:2" r="53">
      <c t="s" s="4" r="A53">
        <v>493</v>
      </c>
      <c t="n" s="6" r="B53">
        <v>547</v>
      </c>
    </row>
    <row spans="1:2" r="54">
      <c t="s" s="4" r="A54">
        <v>108</v>
      </c>
      <c t="n" s="7" r="B54">
        <v>5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t="s" s="1" r="A1">
        <v>529</v>
      </c>
      <c t="s" s="2" r="B1">
        <v>1</v>
      </c>
      <c t="n" r="E1"/>
    </row>
    <row spans="1:6" r="2">
      <c t="s" s="2" r="B2">
        <v>521</v>
      </c>
      <c t="s" s="2" r="C2">
        <v>530</v>
      </c>
      <c t="s" s="2" r="D2">
        <v>531</v>
      </c>
      <c t="s" s="2" r="E2">
        <v>532</v>
      </c>
      <c t="s" s="2" r="F2">
        <v>521</v>
      </c>
    </row>
    <row spans="1:6" r="3">
      <c t="s" s="3" r="A3">
        <v>495</v>
      </c>
    </row>
    <row spans="1:6" r="4">
      <c t="s" s="4" r="A4">
        <v>533</v>
      </c>
      <c t="n" s="8" r="B4">
        <v>41.9</v>
      </c>
      <c t="n" s="8" r="C4">
        <v>1.1</v>
      </c>
      <c t="n" s="8" r="D4">
        <v>2.6</v>
      </c>
    </row>
    <row spans="1:6" r="5">
      <c t="s" s="4" r="A5">
        <v>86</v>
      </c>
      <c t="n" s="8" r="B5">
        <v>32.7</v>
      </c>
      <c t="n" s="9" r="C5">
        <v>5.1</v>
      </c>
      <c t="n" s="6" r="D5">
        <v>2</v>
      </c>
    </row>
    <row spans="1:6" r="6">
      <c t="s" s="4" r="A6">
        <v>497</v>
      </c>
    </row>
    <row spans="1:6" r="7">
      <c t="s" s="3" r="A7">
        <v>495</v>
      </c>
    </row>
    <row spans="1:6" r="8">
      <c t="s" s="4" r="A8">
        <v>534</v>
      </c>
      <c t="n" s="7" r="F8">
        <v>175</v>
      </c>
    </row>
    <row spans="1:6" r="9">
      <c t="s" s="4" r="A9">
        <v>535</v>
      </c>
      <c t="s" s="4" r="B9">
        <v>536</v>
      </c>
    </row>
    <row spans="1:6" r="10">
      <c t="s" s="4" r="A10">
        <v>526</v>
      </c>
    </row>
    <row spans="1:6" r="11">
      <c t="s" s="3" r="A11">
        <v>495</v>
      </c>
    </row>
    <row spans="1:6" r="12">
      <c t="s" s="4" r="A12">
        <v>534</v>
      </c>
      <c t="n" s="6" r="F12">
        <v>250</v>
      </c>
    </row>
    <row spans="1:6" r="13">
      <c t="s" s="4" r="A13">
        <v>535</v>
      </c>
      <c t="s" s="4" r="B13">
        <v>537</v>
      </c>
    </row>
    <row spans="1:6" r="14">
      <c t="s" s="4" r="A14">
        <v>504</v>
      </c>
    </row>
    <row spans="1:6" r="15">
      <c t="s" s="3" r="A15">
        <v>495</v>
      </c>
    </row>
    <row spans="1:6" r="16">
      <c t="s" s="4" r="A16">
        <v>534</v>
      </c>
      <c t="n" s="7" r="F16">
        <v>910</v>
      </c>
    </row>
    <row spans="1:6" r="17">
      <c t="s" s="4" r="A17">
        <v>535</v>
      </c>
      <c t="s" s="4" r="B17">
        <v>537</v>
      </c>
    </row>
    <row spans="1:6" r="18">
      <c t="s" s="4" r="A18">
        <v>509</v>
      </c>
    </row>
    <row spans="1:6" r="19">
      <c t="s" s="3" r="A19">
        <v>495</v>
      </c>
    </row>
    <row spans="1:6" r="20">
      <c t="s" s="4" r="A20">
        <v>538</v>
      </c>
      <c t="n" s="11" r="E20">
        <v>460</v>
      </c>
    </row>
    <row spans="1:6" r="21">
      <c t="s" s="4" r="A21">
        <v>535</v>
      </c>
      <c t="s" s="4" r="B21">
        <v>539</v>
      </c>
    </row>
    <row spans="1:6" r="22">
      <c t="s" s="4" r="A22">
        <v>540</v>
      </c>
      <c t="n" s="9" r="E22">
        <v>1.2</v>
      </c>
    </row>
    <row spans="1:6" r="23">
      <c t="s" s="4" r="A23">
        <v>541</v>
      </c>
    </row>
    <row spans="1:6" r="24">
      <c t="s" s="3" r="A24">
        <v>495</v>
      </c>
    </row>
    <row spans="1:6" r="25">
      <c t="s" s="4" r="A25">
        <v>533</v>
      </c>
      <c t="n" s="8" r="B25">
        <v>15.4</v>
      </c>
    </row>
    <row spans="1:6" r="26">
      <c t="s" s="4" r="A26">
        <v>515</v>
      </c>
    </row>
    <row spans="1:6" r="27">
      <c t="s" s="3" r="A27">
        <v>495</v>
      </c>
    </row>
    <row spans="1:6" r="28">
      <c t="s" s="4" r="A28">
        <v>533</v>
      </c>
      <c t="n" s="9" r="C28">
        <v>1.1</v>
      </c>
      <c t="n" s="9" r="D28">
        <v>2.3</v>
      </c>
    </row>
    <row spans="1:6" r="29">
      <c t="s" s="4" r="A29">
        <v>86</v>
      </c>
      <c t="n" s="8" r="B29">
        <v>7.9</v>
      </c>
      <c t="n" s="7" r="D29">
        <v>2</v>
      </c>
    </row>
    <row spans="1:6" r="30">
      <c t="s" s="4" r="A30">
        <v>516</v>
      </c>
    </row>
    <row spans="1:6" r="31">
      <c t="s" s="3" r="A31">
        <v>495</v>
      </c>
    </row>
    <row spans="1:6" r="32">
      <c t="s" s="4" r="A32">
        <v>538</v>
      </c>
      <c t="n" s="12" r="E32">
        <v>503.8</v>
      </c>
    </row>
    <row spans="1:6" r="33">
      <c t="s" s="4" r="A33">
        <v>542</v>
      </c>
      <c t="s" s="4" r="E33">
        <v>543</v>
      </c>
      <c t="s" s="4" r="F33">
        <v>543</v>
      </c>
    </row>
    <row spans="1:6" r="34">
      <c t="s" s="4" r="A34">
        <v>544</v>
      </c>
      <c t="s" s="4" r="B34">
        <v>545</v>
      </c>
    </row>
    <row spans="1:6" r="35">
      <c t="s" s="4" r="A35">
        <v>535</v>
      </c>
      <c t="s" s="4" r="B35">
        <v>546</v>
      </c>
    </row>
    <row spans="1:6" r="36">
      <c t="s" s="4" r="A36">
        <v>540</v>
      </c>
      <c t="n" s="12" r="E36">
        <v>3.8</v>
      </c>
    </row>
    <row spans="1:6" r="37">
      <c t="s" s="4" r="A37">
        <v>533</v>
      </c>
      <c t="n" s="8" r="B37">
        <v>5.4</v>
      </c>
    </row>
    <row spans="1:6" r="38">
      <c t="s" s="4" r="A38">
        <v>519</v>
      </c>
    </row>
    <row spans="1:6" r="39">
      <c t="s" s="3" r="A39">
        <v>495</v>
      </c>
    </row>
    <row spans="1:6" r="40">
      <c t="s" s="4" r="A40">
        <v>542</v>
      </c>
      <c t="s" s="4" r="E40">
        <v>547</v>
      </c>
      <c t="s" s="4" r="F40">
        <v>547</v>
      </c>
    </row>
    <row spans="1:6" r="41">
      <c t="s" s="4" r="A41">
        <v>544</v>
      </c>
      <c t="s" s="4" r="B41">
        <v>548</v>
      </c>
    </row>
    <row spans="1:6" r="42">
      <c t="s" s="4" r="A42">
        <v>533</v>
      </c>
      <c t="n" s="8" r="B42">
        <v>20.4</v>
      </c>
    </row>
    <row spans="1:6" r="43">
      <c t="s" s="4" r="A43">
        <v>86</v>
      </c>
      <c t="n" s="8" r="B43">
        <v>24.8</v>
      </c>
    </row>
    <row spans="1:6" r="44">
      <c t="s" s="4" r="A44">
        <v>549</v>
      </c>
    </row>
    <row spans="1:6" r="45">
      <c t="s" s="3" r="A45">
        <v>495</v>
      </c>
    </row>
    <row spans="1:6" r="46">
      <c t="s" s="4" r="A46">
        <v>542</v>
      </c>
      <c t="s" s="4" r="E46">
        <v>550</v>
      </c>
      <c t="s" s="4" r="F46">
        <v>550</v>
      </c>
    </row>
    <row spans="1:6" r="47">
      <c t="s" s="4" r="A47">
        <v>544</v>
      </c>
      <c t="s" s="4" r="B47">
        <v>551</v>
      </c>
    </row>
    <row spans="1:6" r="48">
      <c t="s" s="4" r="A48">
        <v>86</v>
      </c>
      <c t="n" s="8" r="C48">
        <v>5.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0</v>
      </c>
    </row>
    <row spans="1:3" r="2">
      <c t="s" s="3" r="A2">
        <v>553</v>
      </c>
    </row>
    <row spans="1:3" r="3">
      <c t="s" s="4" r="A3">
        <v>554</v>
      </c>
      <c t="n" s="7" r="B3">
        <v>1989</v>
      </c>
      <c t="n" s="8" r="C3">
        <v>2100.2</v>
      </c>
    </row>
    <row spans="1:3" r="4">
      <c t="s" s="4" r="A4">
        <v>497</v>
      </c>
    </row>
    <row spans="1:3" r="5">
      <c t="s" s="3" r="A5">
        <v>553</v>
      </c>
    </row>
    <row spans="1:3" r="6">
      <c t="s" s="4" r="A6">
        <v>554</v>
      </c>
      <c t="n" s="6" r="B6">
        <v>38</v>
      </c>
      <c t="n" s="6" r="C6">
        <v>73</v>
      </c>
    </row>
    <row spans="1:3" r="7">
      <c t="s" s="4" r="A7">
        <v>555</v>
      </c>
    </row>
    <row spans="1:3" r="8">
      <c t="s" s="3" r="A8">
        <v>553</v>
      </c>
    </row>
    <row spans="1:3" r="9">
      <c t="s" s="4" r="A9">
        <v>554</v>
      </c>
      <c t="n" s="9" r="B9">
        <v>903.9</v>
      </c>
      <c t="n" s="6" r="C9">
        <v>0</v>
      </c>
    </row>
    <row spans="1:3" r="10">
      <c t="s" s="4" r="A10">
        <v>556</v>
      </c>
    </row>
    <row spans="1:3" r="11">
      <c t="s" s="3" r="A11">
        <v>553</v>
      </c>
    </row>
    <row spans="1:3" r="12">
      <c t="s" s="4" r="A12">
        <v>554</v>
      </c>
      <c t="n" s="9" r="B12">
        <v>494.8</v>
      </c>
      <c t="n" s="6" r="C12">
        <v>0</v>
      </c>
    </row>
    <row spans="1:3" r="13">
      <c t="s" s="4" r="A13">
        <v>557</v>
      </c>
    </row>
    <row spans="1:3" r="14">
      <c t="s" s="3" r="A14">
        <v>553</v>
      </c>
    </row>
    <row spans="1:3" r="15">
      <c t="s" s="4" r="A15">
        <v>554</v>
      </c>
      <c t="n" s="6" r="B15">
        <v>0</v>
      </c>
      <c t="n" s="9" r="C15">
        <v>1262.7</v>
      </c>
    </row>
    <row spans="1:3" r="16">
      <c t="s" s="4" r="A16">
        <v>558</v>
      </c>
    </row>
    <row spans="1:3" r="17">
      <c t="s" s="3" r="A17">
        <v>553</v>
      </c>
    </row>
    <row spans="1:3" r="18">
      <c t="s" s="4" r="A18">
        <v>554</v>
      </c>
      <c t="n" s="9" r="B18">
        <v>538.6</v>
      </c>
      <c t="n" s="6" r="C18">
        <v>0</v>
      </c>
    </row>
    <row spans="1:3" r="19">
      <c t="s" s="4" r="A19">
        <v>559</v>
      </c>
    </row>
    <row spans="1:3" r="20">
      <c t="s" s="3" r="A20">
        <v>553</v>
      </c>
    </row>
    <row spans="1:3" r="21">
      <c t="s" s="4" r="A21">
        <v>554</v>
      </c>
      <c t="n" s="6" r="B21">
        <v>0</v>
      </c>
      <c t="n" s="9" r="C21">
        <v>743.7</v>
      </c>
    </row>
    <row spans="1:3" r="22">
      <c t="s" s="4" r="A22">
        <v>496</v>
      </c>
    </row>
    <row spans="1:3" r="23">
      <c t="s" s="3" r="A23">
        <v>553</v>
      </c>
    </row>
    <row spans="1:3" r="24">
      <c t="s" s="4" r="A24">
        <v>554</v>
      </c>
      <c t="n" s="9" r="B24">
        <v>13.7</v>
      </c>
      <c t="n" s="9" r="C24">
        <v>20.8</v>
      </c>
    </row>
    <row spans="1:3" r="25">
      <c t="s" s="4" r="A25">
        <v>560</v>
      </c>
    </row>
    <row spans="1:3" r="26">
      <c t="s" s="3" r="A26">
        <v>553</v>
      </c>
    </row>
    <row spans="1:3" r="27">
      <c t="s" s="4" r="A27">
        <v>554</v>
      </c>
      <c t="n" s="6" r="B27">
        <v>0</v>
      </c>
      <c t="n" s="9" r="C27">
        <v>743.7</v>
      </c>
    </row>
    <row spans="1:3" r="28">
      <c t="s" s="4" r="A28">
        <v>561</v>
      </c>
      <c t="n" s="6" r="B28">
        <v>0</v>
      </c>
      <c t="n" s="9" r="C28">
        <v>780.2</v>
      </c>
    </row>
    <row spans="1:3" r="29">
      <c t="s" s="4" r="A29">
        <v>562</v>
      </c>
    </row>
    <row spans="1:3" r="30">
      <c t="s" s="3" r="A30">
        <v>553</v>
      </c>
    </row>
    <row spans="1:3" r="31">
      <c t="s" s="4" r="A31">
        <v>554</v>
      </c>
      <c t="n" s="6" r="B31">
        <v>38</v>
      </c>
      <c t="n" s="6" r="C31">
        <v>73</v>
      </c>
    </row>
    <row spans="1:3" r="32">
      <c t="s" s="4" r="A32">
        <v>561</v>
      </c>
      <c t="n" s="6" r="B32">
        <v>38</v>
      </c>
      <c t="n" s="6" r="C32">
        <v>73</v>
      </c>
    </row>
    <row spans="1:3" r="33">
      <c t="s" s="4" r="A33">
        <v>563</v>
      </c>
    </row>
    <row spans="1:3" r="34">
      <c t="s" s="3" r="A34">
        <v>553</v>
      </c>
    </row>
    <row spans="1:3" r="35">
      <c t="s" s="4" r="A35">
        <v>554</v>
      </c>
      <c t="n" s="9" r="B35">
        <v>903.9</v>
      </c>
      <c t="n" s="6" r="C35">
        <v>0</v>
      </c>
    </row>
    <row spans="1:3" r="36">
      <c t="s" s="4" r="A36">
        <v>561</v>
      </c>
      <c t="n" s="9" r="B36">
        <v>901.5</v>
      </c>
      <c t="n" s="6" r="C36">
        <v>0</v>
      </c>
    </row>
    <row spans="1:3" r="37">
      <c t="s" s="4" r="A37">
        <v>564</v>
      </c>
    </row>
    <row spans="1:3" r="38">
      <c t="s" s="3" r="A38">
        <v>553</v>
      </c>
    </row>
    <row spans="1:3" r="39">
      <c t="s" s="4" r="A39">
        <v>554</v>
      </c>
      <c t="n" s="9" r="B39">
        <v>494.8</v>
      </c>
      <c t="n" s="6" r="C39">
        <v>0</v>
      </c>
    </row>
    <row spans="1:3" r="40">
      <c t="s" s="4" r="A40">
        <v>561</v>
      </c>
      <c t="n" s="9" r="B40">
        <v>500.5</v>
      </c>
      <c t="n" s="6" r="C40">
        <v>0</v>
      </c>
    </row>
    <row spans="1:3" r="41">
      <c t="s" s="4" r="A41">
        <v>565</v>
      </c>
    </row>
    <row spans="1:3" r="42">
      <c t="s" s="3" r="A42">
        <v>553</v>
      </c>
    </row>
    <row spans="1:3" r="43">
      <c t="s" s="4" r="A43">
        <v>554</v>
      </c>
      <c t="n" s="6" r="B43">
        <v>0</v>
      </c>
      <c t="n" s="9" r="C43">
        <v>1262.7</v>
      </c>
    </row>
    <row spans="1:3" r="44">
      <c t="s" s="4" r="A44">
        <v>561</v>
      </c>
      <c t="n" s="6" r="B44">
        <v>0</v>
      </c>
      <c t="n" s="9" r="C44">
        <v>1256.5</v>
      </c>
    </row>
    <row spans="1:3" r="45">
      <c t="s" s="4" r="A45">
        <v>566</v>
      </c>
    </row>
    <row spans="1:3" r="46">
      <c t="s" s="3" r="A46">
        <v>553</v>
      </c>
    </row>
    <row spans="1:3" r="47">
      <c t="s" s="4" r="A47">
        <v>554</v>
      </c>
      <c t="n" s="9" r="B47">
        <v>538.6</v>
      </c>
      <c t="n" s="6" r="C47">
        <v>0</v>
      </c>
    </row>
    <row spans="1:3" r="48">
      <c t="s" s="4" r="A48">
        <v>561</v>
      </c>
      <c t="n" s="9" r="B48">
        <v>536.5</v>
      </c>
      <c t="n" s="6" r="C48">
        <v>0</v>
      </c>
    </row>
    <row spans="1:3" r="49">
      <c t="s" s="4" r="A49">
        <v>567</v>
      </c>
    </row>
    <row spans="1:3" r="50">
      <c t="s" s="3" r="A50">
        <v>553</v>
      </c>
    </row>
    <row spans="1:3" r="51">
      <c t="s" s="4" r="A51">
        <v>554</v>
      </c>
      <c t="n" s="9" r="B51">
        <v>13.7</v>
      </c>
      <c t="n" s="9" r="C51">
        <v>20.8</v>
      </c>
    </row>
    <row spans="1:3" r="52">
      <c t="s" s="4" r="A52">
        <v>561</v>
      </c>
      <c t="n" s="9" r="B52">
        <v>13.7</v>
      </c>
      <c t="n" s="9" r="C52">
        <v>20.8</v>
      </c>
    </row>
    <row spans="1:3" r="53">
      <c t="s" s="4" r="A53">
        <v>568</v>
      </c>
    </row>
    <row spans="1:3" r="54">
      <c t="s" s="3" r="A54">
        <v>553</v>
      </c>
    </row>
    <row spans="1:3" r="55">
      <c t="s" s="4" r="A55">
        <v>554</v>
      </c>
      <c t="n" s="9" r="B55">
        <v>163.1</v>
      </c>
      <c t="n" s="9" r="C55">
        <v>172.9</v>
      </c>
    </row>
    <row spans="1:3" r="56">
      <c t="s" s="4" r="A56">
        <v>561</v>
      </c>
      <c t="n" s="8" r="B56">
        <v>147.6</v>
      </c>
      <c t="n" s="7" r="C56">
        <v>1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9</v>
      </c>
      <c t="s" s="2" r="B1">
        <v>1</v>
      </c>
    </row>
    <row spans="1:3" r="2">
      <c t="s" s="2" r="B2">
        <v>2</v>
      </c>
      <c t="s" s="2" r="C2">
        <v>30</v>
      </c>
    </row>
    <row spans="1:3" r="3">
      <c t="s" s="3" r="A3">
        <v>570</v>
      </c>
    </row>
    <row spans="1:3" r="4">
      <c t="s" s="4" r="A4">
        <v>469</v>
      </c>
      <c t="n" s="8" r="B4">
        <v>11.6</v>
      </c>
      <c t="n" s="8" r="C4">
        <v>3.6</v>
      </c>
    </row>
    <row spans="1:3" r="5">
      <c t="s" s="4" r="A5">
        <v>470</v>
      </c>
      <c t="n" s="9" r="B5">
        <v>13.6</v>
      </c>
      <c t="n" s="9" r="C5">
        <v>8.4</v>
      </c>
    </row>
    <row spans="1:3" r="6">
      <c t="s" s="4" r="A6">
        <v>571</v>
      </c>
      <c t="n" s="9" r="B6">
        <v>-1.1</v>
      </c>
      <c t="n" s="6" r="C6">
        <v>0</v>
      </c>
    </row>
    <row spans="1:3" r="7">
      <c t="s" s="4" r="A7">
        <v>572</v>
      </c>
      <c t="n" s="9" r="B7">
        <v>-2.4</v>
      </c>
      <c t="n" s="9" r="C7">
        <v>-0.2</v>
      </c>
    </row>
    <row spans="1:3" r="8">
      <c t="s" s="4" r="A8">
        <v>472</v>
      </c>
      <c t="n" s="9" r="B8">
        <v>-0.7</v>
      </c>
      <c t="n" s="9" r="C8">
        <v>-0.2</v>
      </c>
    </row>
    <row spans="1:3" r="9">
      <c t="s" s="4" r="A9">
        <v>473</v>
      </c>
      <c t="n" s="6" r="B9">
        <v>21</v>
      </c>
      <c t="n" s="8" r="C9">
        <v>11.6</v>
      </c>
    </row>
    <row spans="1:3" r="10">
      <c t="s" s="3" r="A10">
        <v>573</v>
      </c>
    </row>
    <row spans="1:3" r="11">
      <c t="s" s="4" r="A11">
        <v>574</v>
      </c>
      <c t="n" s="6" r="B11">
        <v>0</v>
      </c>
    </row>
    <row spans="1:3" r="12">
      <c t="s" s="4" r="A12">
        <v>575</v>
      </c>
      <c t="n" s="7" r="B12">
        <v>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576</v>
      </c>
      <c t="s" s="2" r="B1">
        <v>577</v>
      </c>
      <c t="s" s="2" r="C1">
        <v>578</v>
      </c>
    </row>
    <row spans="1:3" r="2">
      <c t="s" s="4" r="A2">
        <v>579</v>
      </c>
    </row>
    <row spans="1:3" r="3">
      <c t="s" s="3" r="A3">
        <v>580</v>
      </c>
    </row>
    <row spans="1:3" r="4">
      <c t="s" s="4" r="A4">
        <v>581</v>
      </c>
      <c t="n" s="8" r="C4">
        <v>-3.7</v>
      </c>
    </row>
    <row spans="1:3" r="5">
      <c t="s" s="4" r="A5">
        <v>582</v>
      </c>
    </row>
    <row spans="1:3" r="6">
      <c t="s" s="3" r="A6">
        <v>583</v>
      </c>
    </row>
    <row spans="1:3" r="7">
      <c t="s" s="4" r="A7">
        <v>584</v>
      </c>
      <c t="n" s="11" r="B7">
        <v>370</v>
      </c>
    </row>
    <row spans="1:3" r="8">
      <c t="s" s="3" r="A8">
        <v>580</v>
      </c>
    </row>
    <row spans="1:3" r="9">
      <c t="s" s="4" r="A9">
        <v>585</v>
      </c>
      <c t="n" s="9" r="C9">
        <v>12.4</v>
      </c>
    </row>
    <row spans="1:3" r="10">
      <c t="s" s="4" r="A10">
        <v>586</v>
      </c>
    </row>
    <row spans="1:3" r="11">
      <c t="s" s="3" r="A11">
        <v>583</v>
      </c>
    </row>
    <row spans="1:3" r="12">
      <c t="s" s="4" r="A12">
        <v>584</v>
      </c>
      <c t="n" s="12" r="B12">
        <v>503.8</v>
      </c>
    </row>
    <row spans="1:3" r="13">
      <c t="s" s="3" r="A13">
        <v>580</v>
      </c>
    </row>
    <row spans="1:3" r="14">
      <c t="s" s="4" r="A14">
        <v>585</v>
      </c>
      <c t="n" s="9" r="C14">
        <v>-8.699999999999999</v>
      </c>
    </row>
    <row spans="1:3" r="15">
      <c t="s" s="4" r="A15">
        <v>587</v>
      </c>
    </row>
    <row spans="1:3" r="16">
      <c t="s" s="3" r="A16">
        <v>583</v>
      </c>
    </row>
    <row spans="1:3" r="17">
      <c t="s" s="4" r="A17">
        <v>588</v>
      </c>
      <c t="n" s="6" r="C17">
        <v>4</v>
      </c>
    </row>
    <row spans="1:3" r="18">
      <c t="s" s="4" r="A18">
        <v>589</v>
      </c>
    </row>
    <row spans="1:3" r="19">
      <c t="s" s="3" r="A19">
        <v>583</v>
      </c>
    </row>
    <row spans="1:3" r="20">
      <c t="s" s="4" r="A20">
        <v>588</v>
      </c>
      <c t="n" s="9" r="C20">
        <v>398.6</v>
      </c>
    </row>
    <row spans="1:3" r="21">
      <c t="s" s="4" r="A21">
        <v>590</v>
      </c>
    </row>
    <row spans="1:3" r="22">
      <c t="s" s="3" r="A22">
        <v>583</v>
      </c>
    </row>
    <row spans="1:3" r="23">
      <c t="s" s="4" r="A23">
        <v>588</v>
      </c>
      <c t="n" s="8" r="C23">
        <v>53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91</v>
      </c>
      <c t="s" s="2" r="B1">
        <v>521</v>
      </c>
    </row>
    <row spans="1:2" r="2">
      <c t="s" s="4" r="A2">
        <v>592</v>
      </c>
    </row>
    <row spans="1:2" r="3">
      <c t="s" s="3" r="A3">
        <v>593</v>
      </c>
    </row>
    <row spans="1:2" r="4">
      <c t="s" s="4" r="A4">
        <v>594</v>
      </c>
      <c t="n" s="8" r="B4">
        <v>1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6"/>
  </cols>
  <sheetData>
    <row spans="1:2" r="1">
      <c t="s" s="1" r="A1">
        <v>595</v>
      </c>
      <c t="s" s="2" r="B1">
        <v>1</v>
      </c>
    </row>
    <row spans="1:2" r="2">
      <c t="s" s="2" r="B2">
        <v>2</v>
      </c>
    </row>
    <row spans="1:2" r="3">
      <c t="s" s="4" r="A3">
        <v>110</v>
      </c>
    </row>
    <row spans="1:2" r="4">
      <c t="s" s="3" r="A4">
        <v>596</v>
      </c>
    </row>
    <row spans="1:2" r="5">
      <c t="s" s="4" r="A5">
        <v>597</v>
      </c>
      <c t="s" s="4" r="B5">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0</v>
      </c>
      <c t="s" s="2" r="D2">
        <v>76</v>
      </c>
    </row>
    <row spans="1:4" r="3">
      <c t="s" s="3" r="A3">
        <v>151</v>
      </c>
    </row>
    <row spans="1:4" r="4">
      <c t="s" s="4" r="A4">
        <v>89</v>
      </c>
      <c t="n" s="8" r="B4">
        <v>154.3</v>
      </c>
      <c t="n" s="8" r="C4">
        <v>152.6</v>
      </c>
      <c t="n" s="8" r="D4">
        <v>14.1</v>
      </c>
    </row>
    <row spans="1:4" r="5">
      <c t="s" s="3" r="A5">
        <v>152</v>
      </c>
    </row>
    <row spans="1:4" r="6">
      <c t="s" s="4" r="A6">
        <v>153</v>
      </c>
      <c t="n" s="9" r="B6">
        <v>124.5</v>
      </c>
      <c t="n" s="9" r="C6">
        <v>129.3</v>
      </c>
      <c t="n" s="6" r="D6">
        <v>130</v>
      </c>
    </row>
    <row spans="1:4" r="7">
      <c t="s" s="4" r="A7">
        <v>154</v>
      </c>
      <c t="n" s="9" r="B7">
        <v>-45.1</v>
      </c>
      <c t="n" s="9" r="C7">
        <v>-95.7</v>
      </c>
      <c t="n" s="9" r="D7">
        <v>41.6</v>
      </c>
    </row>
    <row spans="1:4" r="8">
      <c t="s" s="4" r="A8">
        <v>155</v>
      </c>
      <c t="n" s="9" r="B8">
        <v>27.3</v>
      </c>
      <c t="n" s="9" r="C8">
        <v>33.9</v>
      </c>
      <c t="n" s="9" r="D8">
        <v>-28.9</v>
      </c>
    </row>
    <row spans="1:4" r="9">
      <c t="s" s="4" r="A9">
        <v>86</v>
      </c>
      <c t="n" s="9" r="B9">
        <v>32.7</v>
      </c>
      <c t="n" s="9" r="C9">
        <v>5.1</v>
      </c>
      <c t="n" s="6" r="D9">
        <v>2</v>
      </c>
    </row>
    <row spans="1:4" r="10">
      <c t="s" s="4" r="A10">
        <v>129</v>
      </c>
      <c t="n" s="9" r="B10">
        <v>4.9</v>
      </c>
      <c t="n" s="6" r="C10">
        <v>2</v>
      </c>
      <c t="n" s="9" r="D10">
        <v>0.6</v>
      </c>
    </row>
    <row spans="1:4" r="11">
      <c t="s" s="4" r="A11">
        <v>156</v>
      </c>
      <c t="n" s="9" r="B11">
        <v>5.2</v>
      </c>
      <c t="n" s="9" r="C11">
        <v>5.9</v>
      </c>
      <c t="n" s="9" r="D11">
        <v>7.6</v>
      </c>
    </row>
    <row spans="1:4" r="12">
      <c t="s" s="4" r="A12">
        <v>157</v>
      </c>
      <c t="n" s="9" r="B12">
        <v>7.8</v>
      </c>
      <c t="n" s="9" r="C12">
        <v>5.1</v>
      </c>
      <c t="n" s="9" r="D12">
        <v>3.2</v>
      </c>
    </row>
    <row spans="1:4" r="13">
      <c t="s" s="3" r="A13">
        <v>158</v>
      </c>
    </row>
    <row spans="1:4" r="14">
      <c t="s" s="4" r="A14">
        <v>159</v>
      </c>
      <c t="n" s="9" r="B14">
        <v>-30.2</v>
      </c>
      <c t="n" s="9" r="C14">
        <v>-30.1</v>
      </c>
      <c t="n" s="9" r="D14">
        <v>25.9</v>
      </c>
    </row>
    <row spans="1:4" r="15">
      <c t="s" s="4" r="A15">
        <v>35</v>
      </c>
      <c t="n" s="9" r="B15">
        <v>-43.8</v>
      </c>
      <c t="n" s="9" r="C15">
        <v>-41.5</v>
      </c>
      <c t="n" s="9" r="D15">
        <v>-28.4</v>
      </c>
    </row>
    <row spans="1:4" r="16">
      <c t="s" s="4" r="A16">
        <v>45</v>
      </c>
      <c t="n" s="9" r="B16">
        <v>25.1</v>
      </c>
      <c t="n" s="9" r="C16">
        <v>27.5</v>
      </c>
      <c t="n" s="9" r="D16">
        <v>36.2</v>
      </c>
    </row>
    <row spans="1:4" r="17">
      <c t="s" s="4" r="A17">
        <v>160</v>
      </c>
      <c t="n" s="9" r="B17">
        <v>-37.7</v>
      </c>
      <c t="n" s="6" r="C17">
        <v>-3</v>
      </c>
      <c t="n" s="6" r="D17">
        <v>-3</v>
      </c>
    </row>
    <row spans="1:4" r="18">
      <c t="s" s="4" r="A18">
        <v>161</v>
      </c>
      <c t="n" s="6" r="B18">
        <v>225</v>
      </c>
      <c t="n" s="9" r="C18">
        <v>191.1</v>
      </c>
      <c t="n" s="9" r="D18">
        <v>200.9</v>
      </c>
    </row>
    <row spans="1:4" r="19">
      <c t="s" s="3" r="A19">
        <v>162</v>
      </c>
    </row>
    <row spans="1:4" r="20">
      <c t="s" s="4" r="A20">
        <v>163</v>
      </c>
      <c t="n" s="9" r="B20">
        <v>-59.1</v>
      </c>
      <c t="n" s="9" r="C20">
        <v>-102.9</v>
      </c>
      <c t="n" s="9" r="D20">
        <v>-44.4</v>
      </c>
    </row>
    <row spans="1:4" r="21">
      <c t="s" s="4" r="A21">
        <v>164</v>
      </c>
      <c t="n" s="6" r="B21">
        <v>0</v>
      </c>
      <c t="n" s="6" r="C21">
        <v>13</v>
      </c>
      <c t="n" s="6" r="D21">
        <v>0</v>
      </c>
    </row>
    <row spans="1:4" r="22">
      <c t="s" s="4" r="A22">
        <v>165</v>
      </c>
      <c t="n" s="9" r="B22">
        <v>-40.9</v>
      </c>
      <c t="n" s="9" r="C22">
        <v>-33.6</v>
      </c>
      <c t="n" s="9" r="D22">
        <v>-45.3</v>
      </c>
    </row>
    <row spans="1:4" r="23">
      <c t="s" s="4" r="A23">
        <v>166</v>
      </c>
      <c t="n" s="9" r="B23">
        <v>2.1</v>
      </c>
      <c t="n" s="9" r="C23">
        <v>0.5</v>
      </c>
      <c t="n" s="9" r="D23">
        <v>0.2</v>
      </c>
    </row>
    <row spans="1:4" r="24">
      <c t="s" s="4" r="A24">
        <v>167</v>
      </c>
      <c t="n" s="9" r="B24">
        <v>-97.90000000000001</v>
      </c>
      <c t="n" s="6" r="C24">
        <v>-123</v>
      </c>
      <c t="n" s="9" r="D24">
        <v>-89.5</v>
      </c>
    </row>
    <row spans="1:4" r="25">
      <c t="s" s="3" r="A25">
        <v>168</v>
      </c>
    </row>
    <row spans="1:4" r="26">
      <c t="s" s="4" r="A26">
        <v>169</v>
      </c>
      <c t="n" s="9" r="B26">
        <v>1.3</v>
      </c>
      <c t="n" s="9" r="C26">
        <v>582.6</v>
      </c>
      <c t="n" s="6" r="D26">
        <v>0</v>
      </c>
    </row>
    <row spans="1:4" r="27">
      <c t="s" s="4" r="A27">
        <v>170</v>
      </c>
      <c t="n" s="6" r="B27">
        <v>2767</v>
      </c>
      <c t="n" s="9" r="C27">
        <v>742.2</v>
      </c>
      <c t="n" s="9" r="D27">
        <v>436.5</v>
      </c>
    </row>
    <row spans="1:4" r="28">
      <c t="s" s="4" r="A28">
        <v>171</v>
      </c>
      <c t="n" s="9" r="B28">
        <v>-2810.2</v>
      </c>
      <c t="n" s="9" r="C28">
        <v>-1353.8</v>
      </c>
      <c t="n" s="9" r="D28">
        <v>-546.7</v>
      </c>
    </row>
    <row spans="1:4" r="29">
      <c t="s" s="4" r="A29">
        <v>172</v>
      </c>
      <c t="n" s="9" r="B29">
        <v>-2.6</v>
      </c>
      <c t="n" s="9" r="C29">
        <v>-26.2</v>
      </c>
      <c t="n" s="9" r="D29">
        <v>-221.2</v>
      </c>
    </row>
    <row spans="1:4" r="30">
      <c t="s" s="4" r="A30">
        <v>173</v>
      </c>
      <c t="n" s="9" r="B30">
        <v>2.5</v>
      </c>
      <c t="n" s="9" r="C30">
        <v>23.4</v>
      </c>
      <c t="n" s="6" r="D30">
        <v>221</v>
      </c>
    </row>
    <row spans="1:4" r="31">
      <c t="s" s="4" r="A31">
        <v>120</v>
      </c>
      <c t="n" s="6" r="B31">
        <v>0</v>
      </c>
      <c t="n" s="9" r="C31">
        <v>-8.9</v>
      </c>
      <c t="n" s="9" r="D31">
        <v>-6.3</v>
      </c>
    </row>
    <row spans="1:4" r="32">
      <c t="s" s="4" r="A32">
        <v>139</v>
      </c>
      <c t="n" s="6" r="B32">
        <v>0</v>
      </c>
      <c t="n" s="6" r="C32">
        <v>-25</v>
      </c>
      <c t="n" s="6" r="D32">
        <v>0</v>
      </c>
    </row>
    <row spans="1:4" r="33">
      <c t="s" s="4" r="A33">
        <v>174</v>
      </c>
      <c t="n" s="9" r="B33">
        <v>-9.800000000000001</v>
      </c>
      <c t="n" s="6" r="C33">
        <v>0</v>
      </c>
      <c t="n" s="6" r="D33">
        <v>0</v>
      </c>
    </row>
    <row spans="1:4" r="34">
      <c t="s" s="4" r="A34">
        <v>143</v>
      </c>
      <c t="n" s="6" r="B34">
        <v>0</v>
      </c>
      <c t="n" s="9" r="C34">
        <v>-4.8</v>
      </c>
      <c t="n" s="6" r="D34">
        <v>0</v>
      </c>
    </row>
    <row spans="1:4" r="35">
      <c t="s" s="4" r="A35">
        <v>175</v>
      </c>
      <c t="n" s="9" r="B35">
        <v>-41.9</v>
      </c>
      <c t="n" s="9" r="C35">
        <v>-1.1</v>
      </c>
      <c t="n" s="9" r="D35">
        <v>-2.6</v>
      </c>
    </row>
    <row spans="1:4" r="36">
      <c t="s" s="4" r="A36">
        <v>176</v>
      </c>
      <c t="n" s="9" r="B36">
        <v>-2.4</v>
      </c>
      <c t="n" s="9" r="C36">
        <v>-0.2</v>
      </c>
      <c t="n" s="9" r="D36">
        <v>1.4</v>
      </c>
    </row>
    <row spans="1:4" r="37">
      <c t="s" s="4" r="A37">
        <v>177</v>
      </c>
      <c t="n" s="9" r="B37">
        <v>-96.09999999999999</v>
      </c>
      <c t="n" s="9" r="C37">
        <v>-71.8</v>
      </c>
      <c t="n" s="9" r="D37">
        <v>-117.9</v>
      </c>
    </row>
    <row spans="1:4" r="38">
      <c t="s" s="4" r="A38">
        <v>178</v>
      </c>
      <c t="n" s="9" r="B38">
        <v>-12.7</v>
      </c>
      <c t="n" s="9" r="C38">
        <v>-13.9</v>
      </c>
      <c t="n" s="9" r="D38">
        <v>2.3</v>
      </c>
    </row>
    <row spans="1:4" r="39">
      <c t="s" s="4" r="A39">
        <v>179</v>
      </c>
      <c t="n" s="9" r="B39">
        <v>18.3</v>
      </c>
      <c t="n" s="9" r="C39">
        <v>-17.6</v>
      </c>
      <c t="n" s="9" r="D39">
        <v>-4.2</v>
      </c>
    </row>
    <row spans="1:4" r="40">
      <c t="s" s="4" r="A40">
        <v>180</v>
      </c>
      <c t="n" s="6" r="B40">
        <v>118</v>
      </c>
      <c t="n" s="9" r="C40">
        <v>135.6</v>
      </c>
      <c t="n" s="9" r="D40">
        <v>139.8</v>
      </c>
    </row>
    <row spans="1:4" r="41">
      <c t="s" s="4" r="A41">
        <v>181</v>
      </c>
      <c t="n" s="9" r="B41">
        <v>136.3</v>
      </c>
      <c t="n" s="6" r="C41">
        <v>118</v>
      </c>
      <c t="n" s="9" r="D41">
        <v>135.6</v>
      </c>
    </row>
    <row spans="1:4" r="42">
      <c t="s" s="3" r="A42">
        <v>182</v>
      </c>
    </row>
    <row spans="1:4" r="43">
      <c t="s" s="4" r="A43">
        <v>183</v>
      </c>
      <c t="n" s="9" r="B43">
        <v>104.9</v>
      </c>
      <c t="n" s="9" r="C43">
        <v>158.9</v>
      </c>
      <c t="n" s="9" r="D43">
        <v>186.5</v>
      </c>
    </row>
    <row spans="1:4" r="44">
      <c t="s" s="4" r="A44">
        <v>184</v>
      </c>
      <c t="n" s="7" r="B44">
        <v>48</v>
      </c>
      <c t="n" s="8" r="C44">
        <v>39.3</v>
      </c>
      <c t="n" s="8" r="D44">
        <v>3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s>
  <sheetData>
    <row spans="1:4" r="1">
      <c t="s" s="1" r="A1">
        <v>599</v>
      </c>
      <c t="s" s="2" r="B1">
        <v>1</v>
      </c>
    </row>
    <row spans="1:4" r="2">
      <c t="s" s="2" r="B2">
        <v>600</v>
      </c>
      <c t="s" s="2" r="C2">
        <v>601</v>
      </c>
      <c t="s" s="2" r="D2">
        <v>531</v>
      </c>
    </row>
    <row spans="1:4" r="3">
      <c t="s" s="3" r="A3">
        <v>602</v>
      </c>
    </row>
    <row spans="1:4" r="4">
      <c t="s" s="4" r="A4">
        <v>139</v>
      </c>
      <c t="n" s="7" r="B4">
        <v>0</v>
      </c>
      <c t="n" s="7" r="C4">
        <v>25</v>
      </c>
      <c t="n" s="7" r="D4">
        <v>0</v>
      </c>
    </row>
    <row spans="1:4" r="5">
      <c t="s" s="4" r="A5">
        <v>111</v>
      </c>
    </row>
    <row spans="1:4" r="6">
      <c t="s" s="3" r="A6">
        <v>602</v>
      </c>
    </row>
    <row spans="1:4" r="7">
      <c t="s" s="4" r="A7">
        <v>603</v>
      </c>
      <c t="n" s="6" r="C7">
        <v>102</v>
      </c>
    </row>
    <row spans="1:4" r="8">
      <c t="s" s="4" r="A8">
        <v>604</v>
      </c>
      <c t="n" s="9" r="B8">
        <v>29.4</v>
      </c>
      <c t="n" s="9" r="C8">
        <v>29.4</v>
      </c>
    </row>
    <row spans="1:4" r="9">
      <c t="s" s="4" r="A9">
        <v>605</v>
      </c>
      <c t="n" s="7" r="C9">
        <v>21</v>
      </c>
    </row>
    <row spans="1:4" r="10">
      <c t="s" s="4" r="A10">
        <v>606</v>
      </c>
      <c t="n" s="8" r="B10">
        <v>582.6</v>
      </c>
    </row>
    <row spans="1:4" r="11">
      <c t="s" s="4" r="A11">
        <v>139</v>
      </c>
      <c t="n" s="7" r="B11">
        <v>25</v>
      </c>
    </row>
    <row spans="1:4" r="12">
      <c t="s" s="4" r="A12">
        <v>607</v>
      </c>
      <c t="n" s="6" r="C12">
        <v>1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14"/>
  </cols>
  <sheetData>
    <row spans="1:5" r="1">
      <c t="s" s="1" r="A1">
        <v>608</v>
      </c>
      <c t="s" s="2" r="B1">
        <v>2</v>
      </c>
      <c t="s" s="2" r="C1">
        <v>2</v>
      </c>
      <c t="s" s="2" r="D1">
        <v>30</v>
      </c>
      <c t="s" s="2" r="E1">
        <v>76</v>
      </c>
    </row>
    <row spans="1:5" r="2">
      <c t="s" s="3" r="A2">
        <v>310</v>
      </c>
    </row>
    <row spans="1:5" r="3">
      <c t="s" s="4" r="A3">
        <v>609</v>
      </c>
      <c t="n" s="8" r="C3">
        <v>4.9</v>
      </c>
      <c t="n" s="7" r="D3">
        <v>2</v>
      </c>
      <c t="n" s="8" r="E3">
        <v>0.6</v>
      </c>
    </row>
    <row spans="1:5" r="4">
      <c t="s" s="4" r="A4">
        <v>610</v>
      </c>
      <c t="n" s="8" r="B4">
        <v>15.5</v>
      </c>
      <c t="n" s="8" r="C4">
        <v>15.5</v>
      </c>
    </row>
    <row spans="1:5" r="5">
      <c t="s" s="4" r="A5">
        <v>611</v>
      </c>
      <c t="s" s="4" r="C5">
        <v>612</v>
      </c>
    </row>
    <row spans="1:5" r="6">
      <c t="s" s="4" r="A6">
        <v>613</v>
      </c>
    </row>
    <row spans="1:5" r="7">
      <c t="s" s="3" r="A7">
        <v>310</v>
      </c>
    </row>
    <row spans="1:5" r="8">
      <c t="s" s="4" r="A8">
        <v>614</v>
      </c>
      <c t="n" s="9" r="B8">
        <v>11.5</v>
      </c>
      <c t="n" s="9" r="C8">
        <v>11.5</v>
      </c>
    </row>
    <row spans="1:5" r="9">
      <c t="s" s="4" r="A9">
        <v>615</v>
      </c>
      <c t="n" s="9" r="B9">
        <v>8.300000000000001</v>
      </c>
      <c t="n" s="9" r="C9">
        <v>8.300000000000001</v>
      </c>
    </row>
    <row spans="1:5" r="10">
      <c t="s" s="4" r="A10">
        <v>616</v>
      </c>
    </row>
    <row spans="1:5" r="11">
      <c t="s" s="3" r="A11">
        <v>310</v>
      </c>
    </row>
    <row spans="1:5" r="12">
      <c t="s" s="4" r="A12">
        <v>609</v>
      </c>
      <c t="n" s="8" r="C12">
        <v>4.4</v>
      </c>
      <c t="n" s="8" r="D12">
        <v>1.1</v>
      </c>
      <c t="n" s="6" r="E12">
        <v>0</v>
      </c>
    </row>
    <row spans="1:5" r="13">
      <c t="s" s="4" r="A13">
        <v>617</v>
      </c>
      <c t="n" s="8" r="B13">
        <v>23.6</v>
      </c>
      <c t="n" s="8" r="C13">
        <v>23.6</v>
      </c>
    </row>
    <row spans="1:5" r="14">
      <c t="s" s="4" r="A14">
        <v>618</v>
      </c>
      <c t="s" s="4" r="B14">
        <v>619</v>
      </c>
    </row>
    <row spans="1:5" r="15">
      <c t="s" s="4" r="A15">
        <v>620</v>
      </c>
      <c t="s" s="4" r="D15">
        <v>621</v>
      </c>
    </row>
    <row spans="1:5" r="16">
      <c t="s" s="3" r="A16">
        <v>622</v>
      </c>
    </row>
    <row spans="1:5" r="17">
      <c t="s" s="4" r="A17">
        <v>469</v>
      </c>
      <c t="n" s="9" r="C17">
        <v>3.5</v>
      </c>
    </row>
    <row spans="1:5" r="18">
      <c t="s" s="4" r="A18">
        <v>623</v>
      </c>
      <c t="n" s="9" r="C18">
        <v>-0.3</v>
      </c>
    </row>
    <row spans="1:5" r="19">
      <c t="s" s="4" r="A19">
        <v>473</v>
      </c>
      <c t="n" s="9" r="B19">
        <v>3.2</v>
      </c>
      <c t="n" s="9" r="C19">
        <v>3.2</v>
      </c>
      <c t="n" s="9" r="D19">
        <v>3.5</v>
      </c>
    </row>
    <row spans="1:5" r="20">
      <c t="s" s="3" r="A20">
        <v>624</v>
      </c>
    </row>
    <row spans="1:5" r="21">
      <c t="s" s="4" r="A21">
        <v>469</v>
      </c>
      <c t="n" s="10" r="C21">
        <v>21.02</v>
      </c>
    </row>
    <row spans="1:5" r="22">
      <c t="s" s="4" r="A22">
        <v>623</v>
      </c>
      <c t="n" s="6" r="C22">
        <v>21</v>
      </c>
    </row>
    <row spans="1:5" r="23">
      <c t="s" s="4" r="A23">
        <v>473</v>
      </c>
      <c t="n" s="10" r="B23">
        <v>21.03</v>
      </c>
      <c t="n" s="10" r="C23">
        <v>21.03</v>
      </c>
      <c t="n" s="10" r="D23">
        <v>21.02</v>
      </c>
    </row>
    <row spans="1:5" r="24">
      <c t="s" s="3" r="A24">
        <v>625</v>
      </c>
    </row>
    <row spans="1:5" r="25">
      <c t="s" s="4" r="A25">
        <v>626</v>
      </c>
      <c t="n" s="9" r="B25">
        <v>3.1</v>
      </c>
      <c t="n" s="9" r="C25">
        <v>3.1</v>
      </c>
    </row>
    <row spans="1:5" r="26">
      <c t="s" s="4" r="A26">
        <v>627</v>
      </c>
      <c t="n" s="10" r="B26">
        <v>21.03</v>
      </c>
      <c t="n" s="10" r="C26">
        <v>21.03</v>
      </c>
    </row>
    <row spans="1:5" r="27">
      <c t="s" s="4" r="A27">
        <v>628</v>
      </c>
      <c t="n" s="8" r="B27">
        <v>22.3</v>
      </c>
      <c t="n" s="8" r="C27">
        <v>22.3</v>
      </c>
    </row>
    <row spans="1:5" r="28">
      <c t="s" s="4" r="A28">
        <v>629</v>
      </c>
      <c t="s" s="4" r="B28">
        <v>619</v>
      </c>
    </row>
    <row spans="1:5" r="29">
      <c t="s" s="3" r="A29">
        <v>630</v>
      </c>
    </row>
    <row spans="1:5" r="30">
      <c t="s" s="4" r="A30">
        <v>626</v>
      </c>
      <c t="n" s="9" r="B30">
        <v>0.1</v>
      </c>
      <c t="n" s="9" r="C30">
        <v>0.1</v>
      </c>
    </row>
    <row spans="1:5" r="31">
      <c t="s" s="4" r="A31">
        <v>627</v>
      </c>
      <c t="n" s="7" r="B31">
        <v>21</v>
      </c>
      <c t="n" s="7" r="C31">
        <v>21</v>
      </c>
    </row>
    <row spans="1:5" r="32">
      <c t="s" s="4" r="A32">
        <v>628</v>
      </c>
      <c t="n" s="8" r="B32">
        <v>0.5</v>
      </c>
      <c t="n" s="8" r="C32">
        <v>0.5</v>
      </c>
    </row>
    <row spans="1:5" r="33">
      <c t="s" s="4" r="A33">
        <v>629</v>
      </c>
      <c t="s" s="4" r="B33">
        <v>619</v>
      </c>
    </row>
    <row spans="1:5" r="34">
      <c t="s" s="3" r="A34">
        <v>631</v>
      </c>
    </row>
    <row spans="1:5" r="35">
      <c t="s" s="4" r="A35">
        <v>632</v>
      </c>
      <c t="n" s="10" r="D35">
        <v>6.67</v>
      </c>
    </row>
    <row spans="1:5" r="36">
      <c t="s" s="4" r="A36">
        <v>633</v>
      </c>
      <c t="s" s="4" r="D36">
        <v>634</v>
      </c>
    </row>
    <row spans="1:5" r="37">
      <c t="s" s="4" r="A37">
        <v>635</v>
      </c>
      <c t="s" s="4" r="D37">
        <v>636</v>
      </c>
    </row>
    <row spans="1:5" r="38">
      <c t="s" s="4" r="A38">
        <v>637</v>
      </c>
      <c t="s" s="4" r="D38">
        <v>638</v>
      </c>
    </row>
    <row spans="1:5" r="39">
      <c t="s" s="4" r="A39">
        <v>639</v>
      </c>
    </row>
    <row spans="1:5" r="40">
      <c t="s" s="3" r="A40">
        <v>310</v>
      </c>
    </row>
    <row spans="1:5" r="41">
      <c t="s" s="4" r="A41">
        <v>640</v>
      </c>
      <c t="s" s="4" r="D41">
        <v>641</v>
      </c>
    </row>
    <row spans="1:5" r="42">
      <c t="s" s="4" r="A42">
        <v>642</v>
      </c>
    </row>
    <row spans="1:5" r="43">
      <c t="s" s="3" r="A43">
        <v>310</v>
      </c>
    </row>
    <row spans="1:5" r="44">
      <c t="s" s="4" r="A44">
        <v>640</v>
      </c>
      <c t="s" s="4" r="D44">
        <v>643</v>
      </c>
    </row>
    <row spans="1:5" r="45">
      <c t="s" s="4" r="A45">
        <v>644</v>
      </c>
    </row>
    <row spans="1:5" r="46">
      <c t="s" s="3" r="A46">
        <v>310</v>
      </c>
    </row>
    <row spans="1:5" r="47">
      <c t="s" s="4" r="A47">
        <v>609</v>
      </c>
      <c t="n" s="8" r="C47">
        <v>0.2</v>
      </c>
      <c t="n" s="7" r="D47">
        <v>0</v>
      </c>
      <c t="n" s="6" r="E47">
        <v>0</v>
      </c>
    </row>
    <row spans="1:5" r="48">
      <c t="s" s="4" r="A48">
        <v>614</v>
      </c>
      <c t="n" s="6" r="B48">
        <v>2</v>
      </c>
      <c t="n" s="6" r="C48">
        <v>2</v>
      </c>
    </row>
    <row spans="1:5" r="49">
      <c t="s" s="4" r="A49">
        <v>645</v>
      </c>
      <c t="n" s="9" r="C49">
        <v>0.1</v>
      </c>
    </row>
    <row spans="1:5" r="50">
      <c t="s" s="4" r="A50">
        <v>615</v>
      </c>
      <c t="n" s="9" r="B50">
        <v>1.9</v>
      </c>
      <c t="n" s="9" r="C50">
        <v>1.9</v>
      </c>
    </row>
    <row spans="1:5" r="51">
      <c t="s" s="4" r="A51">
        <v>646</v>
      </c>
      <c t="n" s="8" r="C51">
        <v>1.3</v>
      </c>
    </row>
    <row spans="1:5" r="52">
      <c t="s" s="4" r="A52">
        <v>647</v>
      </c>
    </row>
    <row spans="1:5" r="53">
      <c t="s" s="3" r="A53">
        <v>310</v>
      </c>
    </row>
    <row spans="1:5" r="54">
      <c t="s" s="4" r="A54">
        <v>609</v>
      </c>
      <c t="n" s="8" r="C54">
        <v>0.3</v>
      </c>
      <c t="n" s="8" r="D54">
        <v>0.9</v>
      </c>
      <c t="n" s="8" r="E54">
        <v>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48</v>
      </c>
      <c t="s" s="2" r="B1">
        <v>1</v>
      </c>
    </row>
    <row spans="1:4" r="2">
      <c t="s" s="2" r="B2">
        <v>30</v>
      </c>
      <c t="s" s="2" r="C2">
        <v>76</v>
      </c>
      <c t="s" s="2" r="D2">
        <v>2</v>
      </c>
    </row>
    <row spans="1:4" r="3">
      <c t="s" s="3" r="A3">
        <v>649</v>
      </c>
    </row>
    <row spans="1:4" r="4">
      <c t="s" s="4" r="A4">
        <v>650</v>
      </c>
      <c t="n" s="8" r="D4">
        <v>32.5</v>
      </c>
    </row>
    <row spans="1:4" r="5">
      <c t="s" s="4" r="A5">
        <v>651</v>
      </c>
      <c t="n" s="6" r="D5">
        <v>0</v>
      </c>
    </row>
    <row spans="1:4" r="6">
      <c t="s" s="3" r="A6">
        <v>652</v>
      </c>
    </row>
    <row spans="1:4" r="7">
      <c t="s" s="4" r="A7">
        <v>469</v>
      </c>
      <c t="n" s="7" r="B7">
        <v>19</v>
      </c>
      <c t="n" s="7" r="C7">
        <v>0</v>
      </c>
    </row>
    <row spans="1:4" r="8">
      <c t="s" s="4" r="A8">
        <v>653</v>
      </c>
      <c t="n" s="9" r="C8">
        <v>32.5</v>
      </c>
    </row>
    <row spans="1:4" r="9">
      <c t="s" s="4" r="A9">
        <v>654</v>
      </c>
      <c t="n" s="6" r="C9">
        <v>-4</v>
      </c>
    </row>
    <row spans="1:4" r="10">
      <c t="s" s="4" r="A10">
        <v>655</v>
      </c>
      <c t="n" s="9" r="B10">
        <v>-16.8</v>
      </c>
      <c t="n" s="9" r="C10">
        <v>-9.5</v>
      </c>
    </row>
    <row spans="1:4" r="11">
      <c t="s" s="4" r="A11">
        <v>473</v>
      </c>
      <c t="n" s="9" r="B11">
        <v>2.2</v>
      </c>
      <c t="n" s="6" r="C11">
        <v>19</v>
      </c>
    </row>
    <row spans="1:4" r="12">
      <c t="s" s="4" r="A12">
        <v>656</v>
      </c>
    </row>
    <row spans="1:4" r="13">
      <c t="s" s="3" r="A13">
        <v>652</v>
      </c>
    </row>
    <row spans="1:4" r="14">
      <c t="s" s="4" r="A14">
        <v>469</v>
      </c>
      <c t="n" s="9" r="B14">
        <v>18.4</v>
      </c>
      <c t="n" s="6" r="C14">
        <v>0</v>
      </c>
    </row>
    <row spans="1:4" r="15">
      <c t="s" s="4" r="A15">
        <v>653</v>
      </c>
      <c t="n" s="9" r="C15">
        <v>27.7</v>
      </c>
    </row>
    <row spans="1:4" r="16">
      <c t="s" s="4" r="A16">
        <v>654</v>
      </c>
      <c t="n" s="6" r="C16">
        <v>0</v>
      </c>
    </row>
    <row spans="1:4" r="17">
      <c t="s" s="4" r="A17">
        <v>655</v>
      </c>
      <c t="n" s="9" r="B17">
        <v>-16.6</v>
      </c>
      <c t="n" s="9" r="C17">
        <v>-9.300000000000001</v>
      </c>
    </row>
    <row spans="1:4" r="18">
      <c t="s" s="4" r="A18">
        <v>473</v>
      </c>
      <c t="n" s="9" r="B18">
        <v>1.8</v>
      </c>
      <c t="n" s="9" r="C18">
        <v>18.4</v>
      </c>
    </row>
    <row spans="1:4" r="19">
      <c t="s" s="4" r="A19">
        <v>657</v>
      </c>
    </row>
    <row spans="1:4" r="20">
      <c t="s" s="3" r="A20">
        <v>652</v>
      </c>
    </row>
    <row spans="1:4" r="21">
      <c t="s" s="4" r="A21">
        <v>469</v>
      </c>
      <c t="n" s="9" r="B21">
        <v>0.6</v>
      </c>
      <c t="n" s="6" r="C21">
        <v>0</v>
      </c>
    </row>
    <row spans="1:4" r="22">
      <c t="s" s="4" r="A22">
        <v>653</v>
      </c>
      <c t="n" s="9" r="C22">
        <v>4.8</v>
      </c>
    </row>
    <row spans="1:4" r="23">
      <c t="s" s="4" r="A23">
        <v>654</v>
      </c>
      <c t="n" s="6" r="C23">
        <v>-4</v>
      </c>
    </row>
    <row spans="1:4" r="24">
      <c t="s" s="4" r="A24">
        <v>655</v>
      </c>
      <c t="n" s="9" r="B24">
        <v>-0.2</v>
      </c>
      <c t="n" s="9" r="C24">
        <v>-0.2</v>
      </c>
    </row>
    <row spans="1:4" r="25">
      <c t="s" s="4" r="A25">
        <v>473</v>
      </c>
      <c t="n" s="8" r="B25">
        <v>0.4</v>
      </c>
      <c t="n" s="8" r="C25">
        <v>0.6</v>
      </c>
    </row>
    <row spans="1:4" r="26">
      <c t="s" s="4" r="A26">
        <v>474</v>
      </c>
    </row>
    <row spans="1:4" r="27">
      <c t="s" s="3" r="A27">
        <v>649</v>
      </c>
    </row>
    <row spans="1:4" r="28">
      <c t="s" s="4" r="A28">
        <v>650</v>
      </c>
      <c t="n" s="9" r="D28">
        <v>7.6</v>
      </c>
    </row>
    <row spans="1:4" r="29">
      <c t="s" s="4" r="A29">
        <v>475</v>
      </c>
    </row>
    <row spans="1:4" r="30">
      <c t="s" s="3" r="A30">
        <v>649</v>
      </c>
    </row>
    <row spans="1:4" r="31">
      <c t="s" s="4" r="A31">
        <v>650</v>
      </c>
      <c t="n" s="8" r="D31">
        <v>2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8</v>
      </c>
      <c t="s" s="2" r="B1">
        <v>1</v>
      </c>
    </row>
    <row spans="1:4" r="2">
      <c t="s" s="2" r="B2">
        <v>2</v>
      </c>
      <c t="s" s="2" r="C2">
        <v>30</v>
      </c>
      <c t="s" s="2" r="D2">
        <v>76</v>
      </c>
    </row>
    <row spans="1:4" r="3">
      <c t="s" s="3" r="A3">
        <v>242</v>
      </c>
    </row>
    <row spans="1:4" r="4">
      <c t="s" s="4" r="A4">
        <v>659</v>
      </c>
      <c t="n" s="8" r="B4">
        <v>10.6</v>
      </c>
      <c t="n" s="8" r="C4">
        <v>10.7</v>
      </c>
      <c t="n" s="8" r="D4">
        <v>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0</v>
      </c>
      <c t="s" s="2" r="D2">
        <v>76</v>
      </c>
    </row>
    <row spans="1:4" r="3">
      <c t="s" s="4" r="A3">
        <v>661</v>
      </c>
    </row>
    <row spans="1:4" r="4">
      <c t="s" s="3" r="A4">
        <v>662</v>
      </c>
    </row>
    <row spans="1:4" r="5">
      <c t="s" s="4" r="A5">
        <v>469</v>
      </c>
      <c t="n" s="8" r="B5">
        <v>189.1</v>
      </c>
      <c t="n" s="8" r="C5">
        <v>201.1</v>
      </c>
    </row>
    <row spans="1:4" r="6">
      <c t="s" s="4" r="A6">
        <v>663</v>
      </c>
      <c t="n" s="9" r="B6">
        <v>0.7</v>
      </c>
      <c t="n" s="9" r="C6">
        <v>0.7</v>
      </c>
      <c t="n" s="8" r="D6">
        <v>0.7</v>
      </c>
    </row>
    <row spans="1:4" r="7">
      <c t="s" s="4" r="A7">
        <v>664</v>
      </c>
      <c t="n" s="9" r="B7">
        <v>7.7</v>
      </c>
      <c t="n" s="9" r="C7">
        <v>8.4</v>
      </c>
      <c t="n" s="9" r="D7">
        <v>8.699999999999999</v>
      </c>
    </row>
    <row spans="1:4" r="8">
      <c t="s" s="4" r="A8">
        <v>665</v>
      </c>
      <c t="n" s="6" r="B8">
        <v>0</v>
      </c>
      <c t="n" s="9" r="C8">
        <v>-35.8</v>
      </c>
    </row>
    <row spans="1:4" r="9">
      <c t="s" s="4" r="A9">
        <v>666</v>
      </c>
      <c t="n" s="9" r="B9">
        <v>-9.699999999999999</v>
      </c>
      <c t="n" s="6" r="C9">
        <v>23</v>
      </c>
    </row>
    <row spans="1:4" r="10">
      <c t="s" s="4" r="A10">
        <v>667</v>
      </c>
      <c t="n" s="9" r="B10">
        <v>-7.7</v>
      </c>
      <c t="n" s="9" r="C10">
        <v>-8.300000000000001</v>
      </c>
    </row>
    <row spans="1:4" r="11">
      <c t="s" s="4" r="A11">
        <v>473</v>
      </c>
      <c t="n" s="9" r="B11">
        <v>180.1</v>
      </c>
      <c t="n" s="9" r="C11">
        <v>189.1</v>
      </c>
      <c t="n" s="9" r="D11">
        <v>201.1</v>
      </c>
    </row>
    <row spans="1:4" r="12">
      <c t="s" s="3" r="A12">
        <v>668</v>
      </c>
    </row>
    <row spans="1:4" r="13">
      <c t="s" s="4" r="A13">
        <v>469</v>
      </c>
      <c t="n" s="9" r="B13">
        <v>241.2</v>
      </c>
      <c t="n" s="6" r="C13">
        <v>253</v>
      </c>
    </row>
    <row spans="1:4" r="14">
      <c t="s" s="4" r="A14">
        <v>669</v>
      </c>
      <c t="n" s="9" r="B14">
        <v>-10.7</v>
      </c>
      <c t="n" s="9" r="C14">
        <v>32.3</v>
      </c>
    </row>
    <row spans="1:4" r="15">
      <c t="s" s="4" r="A15">
        <v>670</v>
      </c>
      <c t="n" s="6" r="B15">
        <v>0</v>
      </c>
      <c t="n" s="6" r="C15">
        <v>0</v>
      </c>
    </row>
    <row spans="1:4" r="16">
      <c t="s" s="4" r="A16">
        <v>665</v>
      </c>
      <c t="n" s="6" r="B16">
        <v>0</v>
      </c>
      <c t="n" s="9" r="C16">
        <v>-35.8</v>
      </c>
    </row>
    <row spans="1:4" r="17">
      <c t="s" s="4" r="A17">
        <v>667</v>
      </c>
      <c t="n" s="9" r="B17">
        <v>-7.7</v>
      </c>
      <c t="n" s="9" r="C17">
        <v>-8.300000000000001</v>
      </c>
    </row>
    <row spans="1:4" r="18">
      <c t="s" s="4" r="A18">
        <v>473</v>
      </c>
      <c t="n" s="9" r="B18">
        <v>222.8</v>
      </c>
      <c t="n" s="9" r="C18">
        <v>241.2</v>
      </c>
      <c t="n" s="6" r="D18">
        <v>253</v>
      </c>
    </row>
    <row spans="1:4" r="19">
      <c t="s" s="4" r="A19">
        <v>671</v>
      </c>
      <c t="n" s="9" r="B19">
        <v>42.7</v>
      </c>
      <c t="n" s="9" r="C19">
        <v>52.1</v>
      </c>
    </row>
    <row spans="1:4" r="20">
      <c t="s" s="4" r="A20">
        <v>672</v>
      </c>
      <c t="n" s="9" r="B20">
        <v>180.1</v>
      </c>
      <c t="n" s="9" r="C20">
        <v>189.1</v>
      </c>
    </row>
    <row spans="1:4" r="21">
      <c t="s" s="3" r="A21">
        <v>673</v>
      </c>
    </row>
    <row spans="1:4" r="22">
      <c t="s" s="4" r="A22">
        <v>41</v>
      </c>
      <c t="n" s="9" r="B22">
        <v>42.7</v>
      </c>
      <c t="n" s="9" r="C22">
        <v>52.1</v>
      </c>
    </row>
    <row spans="1:4" r="23">
      <c t="s" s="4" r="A23">
        <v>674</v>
      </c>
      <c t="n" s="9" r="B23">
        <v>7.9</v>
      </c>
      <c t="n" s="9" r="C23">
        <v>23.1</v>
      </c>
    </row>
    <row spans="1:4" r="24">
      <c t="s" s="4" r="A24">
        <v>675</v>
      </c>
      <c t="n" s="6" r="B24">
        <v>0</v>
      </c>
    </row>
    <row spans="1:4" r="25">
      <c t="s" s="4" r="A25">
        <v>676</v>
      </c>
    </row>
    <row spans="1:4" r="26">
      <c t="s" s="3" r="A26">
        <v>662</v>
      </c>
    </row>
    <row spans="1:4" r="27">
      <c t="s" s="4" r="A27">
        <v>469</v>
      </c>
      <c t="n" s="9" r="B27">
        <v>180.3</v>
      </c>
      <c t="n" s="9" r="C27">
        <v>163.1</v>
      </c>
    </row>
    <row spans="1:4" r="28">
      <c t="s" s="4" r="A28">
        <v>663</v>
      </c>
      <c t="n" s="9" r="B28">
        <v>1.7</v>
      </c>
      <c t="n" s="9" r="C28">
        <v>1.5</v>
      </c>
      <c t="n" s="9" r="D28">
        <v>1.4</v>
      </c>
    </row>
    <row spans="1:4" r="29">
      <c t="s" s="4" r="A29">
        <v>664</v>
      </c>
      <c t="n" s="9" r="B29">
        <v>5.1</v>
      </c>
      <c t="n" s="9" r="C29">
        <v>6.6</v>
      </c>
      <c t="n" s="9" r="D29">
        <v>5.9</v>
      </c>
    </row>
    <row spans="1:4" r="30">
      <c t="s" s="4" r="A30">
        <v>666</v>
      </c>
      <c t="n" s="9" r="B30">
        <v>-6.4</v>
      </c>
      <c t="n" s="9" r="C30">
        <v>28.9</v>
      </c>
    </row>
    <row spans="1:4" r="31">
      <c t="s" s="4" r="A31">
        <v>667</v>
      </c>
      <c t="n" s="9" r="B31">
        <v>-3.2</v>
      </c>
      <c t="n" s="9" r="C31">
        <v>-3.5</v>
      </c>
    </row>
    <row spans="1:4" r="32">
      <c t="s" s="4" r="A32">
        <v>472</v>
      </c>
      <c t="n" s="9" r="B32">
        <v>-13.5</v>
      </c>
      <c t="n" s="9" r="C32">
        <v>-16.3</v>
      </c>
    </row>
    <row spans="1:4" r="33">
      <c t="s" s="4" r="A33">
        <v>473</v>
      </c>
      <c t="n" s="6" r="B33">
        <v>164</v>
      </c>
      <c t="n" s="9" r="C33">
        <v>180.3</v>
      </c>
      <c t="n" s="9" r="D33">
        <v>163.1</v>
      </c>
    </row>
    <row spans="1:4" r="34">
      <c t="s" s="3" r="A34">
        <v>668</v>
      </c>
    </row>
    <row spans="1:4" r="35">
      <c t="s" s="4" r="A35">
        <v>469</v>
      </c>
      <c t="n" s="6" r="B35">
        <v>83</v>
      </c>
      <c t="n" s="9" r="C35">
        <v>83.7</v>
      </c>
    </row>
    <row spans="1:4" r="36">
      <c t="s" s="4" r="A36">
        <v>669</v>
      </c>
      <c t="n" s="9" r="B36">
        <v>2.3</v>
      </c>
      <c t="n" s="6" r="C36">
        <v>6</v>
      </c>
    </row>
    <row spans="1:4" r="37">
      <c t="s" s="4" r="A37">
        <v>670</v>
      </c>
      <c t="n" s="9" r="B37">
        <v>6.1</v>
      </c>
      <c t="n" s="9" r="C37">
        <v>1.1</v>
      </c>
    </row>
    <row spans="1:4" r="38">
      <c t="s" s="4" r="A38">
        <v>667</v>
      </c>
      <c t="n" s="9" r="B38">
        <v>-3.2</v>
      </c>
      <c t="n" s="9" r="C38">
        <v>-3.5</v>
      </c>
    </row>
    <row spans="1:4" r="39">
      <c t="s" s="4" r="A39">
        <v>677</v>
      </c>
      <c t="n" s="6" r="B39">
        <v>-2</v>
      </c>
      <c t="n" s="9" r="C39">
        <v>-2.6</v>
      </c>
    </row>
    <row spans="1:4" r="40">
      <c t="s" s="4" r="A40">
        <v>472</v>
      </c>
      <c t="n" s="9" r="B40">
        <v>-4.7</v>
      </c>
      <c t="n" s="9" r="C40">
        <v>-5.2</v>
      </c>
    </row>
    <row spans="1:4" r="41">
      <c t="s" s="4" r="A41">
        <v>473</v>
      </c>
      <c t="n" s="9" r="B41">
        <v>84.7</v>
      </c>
      <c t="n" s="6" r="C41">
        <v>83</v>
      </c>
      <c t="n" s="8" r="D41">
        <v>83.7</v>
      </c>
    </row>
    <row spans="1:4" r="42">
      <c t="s" s="4" r="A42">
        <v>671</v>
      </c>
      <c t="n" s="9" r="B42">
        <v>-79.3</v>
      </c>
      <c t="n" s="9" r="C42">
        <v>-97.3</v>
      </c>
    </row>
    <row spans="1:4" r="43">
      <c t="s" s="4" r="A43">
        <v>672</v>
      </c>
      <c t="n" s="9" r="B43">
        <v>156.5</v>
      </c>
      <c t="n" s="9" r="C43">
        <v>171.1</v>
      </c>
    </row>
    <row spans="1:4" r="44">
      <c t="s" s="3" r="A44">
        <v>673</v>
      </c>
    </row>
    <row spans="1:4" r="45">
      <c t="s" s="4" r="A45">
        <v>41</v>
      </c>
      <c t="n" s="9" r="B45">
        <v>0.8</v>
      </c>
      <c t="n" s="9" r="C45">
        <v>0.7</v>
      </c>
    </row>
    <row spans="1:4" r="46">
      <c t="s" s="4" r="A46">
        <v>53</v>
      </c>
      <c t="n" s="9" r="B46">
        <v>80.09999999999999</v>
      </c>
      <c t="n" s="6" r="C46">
        <v>98</v>
      </c>
    </row>
    <row spans="1:4" r="47">
      <c t="s" s="4" r="A47">
        <v>674</v>
      </c>
      <c t="n" s="9" r="B47">
        <v>53.1</v>
      </c>
      <c t="n" s="8" r="C47">
        <v>-60.7</v>
      </c>
    </row>
    <row spans="1:4" r="48">
      <c t="s" s="4" r="A48">
        <v>675</v>
      </c>
      <c t="n" s="8" r="B48">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78</v>
      </c>
      <c t="s" s="2" r="B1">
        <v>1</v>
      </c>
    </row>
    <row spans="1:4" r="2">
      <c t="s" s="2" r="B2">
        <v>2</v>
      </c>
      <c t="s" s="2" r="C2">
        <v>30</v>
      </c>
      <c t="s" s="2" r="D2">
        <v>76</v>
      </c>
    </row>
    <row spans="1:4" r="3">
      <c t="s" s="4" r="A3">
        <v>661</v>
      </c>
    </row>
    <row spans="1:4" r="4">
      <c t="s" s="3" r="A4">
        <v>679</v>
      </c>
    </row>
    <row spans="1:4" r="5">
      <c t="s" s="4" r="A5">
        <v>663</v>
      </c>
      <c t="n" s="8" r="B5">
        <v>0.7</v>
      </c>
      <c t="n" s="8" r="C5">
        <v>0.7</v>
      </c>
      <c t="n" s="8" r="D5">
        <v>0.7</v>
      </c>
    </row>
    <row spans="1:4" r="6">
      <c t="s" s="4" r="A6">
        <v>664</v>
      </c>
      <c t="n" s="9" r="B6">
        <v>7.7</v>
      </c>
      <c t="n" s="9" r="C6">
        <v>8.4</v>
      </c>
      <c t="n" s="9" r="D6">
        <v>8.699999999999999</v>
      </c>
    </row>
    <row spans="1:4" r="7">
      <c t="s" s="4" r="A7">
        <v>680</v>
      </c>
      <c t="n" s="9" r="B7">
        <v>-14.2</v>
      </c>
      <c t="n" s="9" r="C7">
        <v>-14.4</v>
      </c>
      <c t="n" s="9" r="D7">
        <v>-15.7</v>
      </c>
    </row>
    <row spans="1:4" r="8">
      <c t="s" s="4" r="A8">
        <v>681</v>
      </c>
      <c t="n" s="6" r="B8">
        <v>0</v>
      </c>
      <c t="n" s="9" r="C8">
        <v>-0.4</v>
      </c>
      <c t="n" s="9" r="D8">
        <v>-0.1</v>
      </c>
    </row>
    <row spans="1:4" r="9">
      <c t="s" s="4" r="A9">
        <v>682</v>
      </c>
      <c t="n" s="6" r="B9">
        <v>0</v>
      </c>
      <c t="n" s="9" r="C9">
        <v>-6.9</v>
      </c>
      <c t="n" s="6" r="D9">
        <v>0</v>
      </c>
    </row>
    <row spans="1:4" r="10">
      <c t="s" s="4" r="A10">
        <v>683</v>
      </c>
      <c t="n" s="9" r="B10">
        <v>-5.8</v>
      </c>
      <c t="n" s="9" r="C10">
        <v>-12.6</v>
      </c>
      <c t="n" s="9" r="D10">
        <v>-6.4</v>
      </c>
    </row>
    <row spans="1:4" r="11">
      <c t="s" s="4" r="A11">
        <v>684</v>
      </c>
      <c t="n" s="9" r="B11">
        <v>-15.3</v>
      </c>
      <c t="n" s="6" r="C11">
        <v>-5</v>
      </c>
      <c t="n" s="9" r="D11">
        <v>7.4</v>
      </c>
    </row>
    <row spans="1:4" r="12">
      <c t="s" s="4" r="A12">
        <v>676</v>
      </c>
    </row>
    <row spans="1:4" r="13">
      <c t="s" s="3" r="A13">
        <v>679</v>
      </c>
    </row>
    <row spans="1:4" r="14">
      <c t="s" s="4" r="A14">
        <v>663</v>
      </c>
      <c t="n" s="9" r="B14">
        <v>1.7</v>
      </c>
      <c t="n" s="9" r="C14">
        <v>1.5</v>
      </c>
      <c t="n" s="9" r="D14">
        <v>1.4</v>
      </c>
    </row>
    <row spans="1:4" r="15">
      <c t="s" s="4" r="A15">
        <v>664</v>
      </c>
      <c t="n" s="9" r="B15">
        <v>5.1</v>
      </c>
      <c t="n" s="9" r="C15">
        <v>6.6</v>
      </c>
      <c t="n" s="9" r="D15">
        <v>5.9</v>
      </c>
    </row>
    <row spans="1:4" r="16">
      <c t="s" s="4" r="A16">
        <v>680</v>
      </c>
      <c t="n" s="9" r="B16">
        <v>-4.8</v>
      </c>
      <c t="n" s="9" r="C16">
        <v>-5.7</v>
      </c>
      <c t="n" s="9" r="D16">
        <v>-3.8</v>
      </c>
    </row>
    <row spans="1:4" r="17">
      <c t="s" s="4" r="A17">
        <v>681</v>
      </c>
      <c t="n" s="9" r="B17">
        <v>3.7</v>
      </c>
      <c t="n" s="9" r="C17">
        <v>2.1</v>
      </c>
      <c t="n" s="6" r="D17">
        <v>2</v>
      </c>
    </row>
    <row spans="1:4" r="18">
      <c t="s" s="4" r="A18">
        <v>682</v>
      </c>
      <c t="n" s="6" r="B18">
        <v>0</v>
      </c>
      <c t="n" s="6" r="C18">
        <v>0</v>
      </c>
      <c t="n" s="6" r="D18">
        <v>0</v>
      </c>
    </row>
    <row spans="1:4" r="19">
      <c t="s" s="4" r="A19">
        <v>683</v>
      </c>
      <c t="n" s="9" r="B19">
        <v>5.7</v>
      </c>
      <c t="n" s="9" r="C19">
        <v>4.5</v>
      </c>
      <c t="n" s="9" r="D19">
        <v>5.5</v>
      </c>
    </row>
    <row spans="1:4" r="20">
      <c t="s" s="4" r="A20">
        <v>684</v>
      </c>
      <c t="n" s="8" r="B20">
        <v>3.9</v>
      </c>
      <c t="n" s="8" r="C20">
        <v>-26.3</v>
      </c>
      <c t="n" s="8" r="D20">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6"/>
    <col customWidth="1" max="5" min="5" width="14"/>
    <col customWidth="1" max="6" min="6" width="14"/>
  </cols>
  <sheetData>
    <row spans="1:6" r="1">
      <c t="s" s="1" r="A1">
        <v>685</v>
      </c>
      <c t="s" s="2" r="B1">
        <v>686</v>
      </c>
      <c t="s" s="2" r="C1">
        <v>687</v>
      </c>
      <c t="s" s="2" r="D1">
        <v>1</v>
      </c>
    </row>
    <row spans="1:6" r="2">
      <c t="s" s="2" r="B2">
        <v>688</v>
      </c>
      <c t="s" s="2" r="C2">
        <v>30</v>
      </c>
      <c t="s" s="2" r="D2">
        <v>2</v>
      </c>
      <c t="s" s="2" r="E2">
        <v>30</v>
      </c>
      <c t="s" s="2" r="F2">
        <v>76</v>
      </c>
    </row>
    <row spans="1:6" r="3">
      <c t="s" s="4" r="A3">
        <v>661</v>
      </c>
    </row>
    <row spans="1:6" r="4">
      <c t="s" s="3" r="A4">
        <v>689</v>
      </c>
    </row>
    <row spans="1:6" r="5">
      <c t="s" s="4" r="A5">
        <v>690</v>
      </c>
      <c t="s" s="4" r="C5">
        <v>691</v>
      </c>
      <c t="s" s="4" r="D5">
        <v>692</v>
      </c>
      <c t="s" s="4" r="E5">
        <v>691</v>
      </c>
      <c t="s" s="4" r="F5">
        <v>693</v>
      </c>
    </row>
    <row spans="1:6" r="6">
      <c t="s" s="3" r="A6">
        <v>694</v>
      </c>
    </row>
    <row spans="1:6" r="7">
      <c t="s" s="4" r="A7">
        <v>690</v>
      </c>
      <c t="s" s="4" r="B7">
        <v>693</v>
      </c>
      <c t="s" s="4" r="C7">
        <v>695</v>
      </c>
      <c t="s" s="4" r="D7">
        <v>691</v>
      </c>
      <c t="s" s="4" r="F7">
        <v>696</v>
      </c>
    </row>
    <row spans="1:6" r="8">
      <c t="s" s="4" r="A8">
        <v>697</v>
      </c>
      <c t="s" s="4" r="D8">
        <v>698</v>
      </c>
      <c t="s" s="4" r="E8">
        <v>698</v>
      </c>
      <c t="s" s="4" r="F8">
        <v>698</v>
      </c>
    </row>
    <row spans="1:6" r="9">
      <c t="s" s="4" r="A9">
        <v>676</v>
      </c>
    </row>
    <row spans="1:6" r="10">
      <c t="s" s="3" r="A10">
        <v>689</v>
      </c>
    </row>
    <row spans="1:6" r="11">
      <c t="s" s="4" r="A11">
        <v>690</v>
      </c>
      <c t="s" s="4" r="C11">
        <v>699</v>
      </c>
      <c t="s" s="4" r="D11">
        <v>700</v>
      </c>
      <c t="s" s="4" r="E11">
        <v>699</v>
      </c>
      <c t="s" s="4" r="F11">
        <v>701</v>
      </c>
    </row>
    <row spans="1:6" r="12">
      <c t="s" s="4" r="A12">
        <v>702</v>
      </c>
      <c t="s" s="4" r="C12">
        <v>703</v>
      </c>
      <c t="s" s="4" r="D12">
        <v>703</v>
      </c>
      <c t="s" s="4" r="E12">
        <v>703</v>
      </c>
      <c t="s" s="4" r="F12">
        <v>703</v>
      </c>
    </row>
    <row spans="1:6" r="13">
      <c t="s" s="3" r="A13">
        <v>694</v>
      </c>
    </row>
    <row spans="1:6" r="14">
      <c t="s" s="4" r="A14">
        <v>690</v>
      </c>
      <c t="s" s="4" r="D14">
        <v>699</v>
      </c>
      <c t="s" s="4" r="E14">
        <v>701</v>
      </c>
      <c t="s" s="4" r="F14">
        <v>704</v>
      </c>
    </row>
    <row spans="1:6" r="15">
      <c t="s" s="4" r="A15">
        <v>697</v>
      </c>
      <c t="s" s="4" r="D15">
        <v>705</v>
      </c>
      <c t="s" s="4" r="E15">
        <v>706</v>
      </c>
      <c t="s" s="4" r="F15">
        <v>707</v>
      </c>
    </row>
    <row spans="1:6" r="16">
      <c t="s" s="4" r="A16">
        <v>702</v>
      </c>
      <c t="s" s="4" r="D16">
        <v>703</v>
      </c>
      <c t="s" s="4" r="E16">
        <v>703</v>
      </c>
      <c t="s" s="4" r="F16">
        <v>703</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708</v>
      </c>
      <c t="s" s="2" r="B1">
        <v>1</v>
      </c>
    </row>
    <row spans="1:2" r="2">
      <c t="s" s="2" r="B2">
        <v>521</v>
      </c>
    </row>
    <row spans="1:2" r="3">
      <c t="s" s="4" r="A3">
        <v>661</v>
      </c>
    </row>
    <row spans="1:2" r="4">
      <c t="s" s="3" r="A4">
        <v>709</v>
      </c>
    </row>
    <row spans="1:2" r="5">
      <c t="n" s="6" r="A5">
        <v>2016</v>
      </c>
      <c t="n" s="8" r="B5">
        <v>8.699999999999999</v>
      </c>
    </row>
    <row spans="1:2" r="6">
      <c t="n" s="6" r="A6">
        <v>2017</v>
      </c>
      <c t="n" s="9" r="B6">
        <v>9.1</v>
      </c>
    </row>
    <row spans="1:2" r="7">
      <c t="n" s="6" r="A7">
        <v>2018</v>
      </c>
      <c t="n" s="9" r="B7">
        <v>9.300000000000001</v>
      </c>
    </row>
    <row spans="1:2" r="8">
      <c t="n" s="6" r="A8">
        <v>2019</v>
      </c>
      <c t="n" s="9" r="B8">
        <v>9.699999999999999</v>
      </c>
    </row>
    <row spans="1:2" r="9">
      <c t="n" s="6" r="A9">
        <v>2020</v>
      </c>
      <c t="n" s="9" r="B9">
        <v>10.1</v>
      </c>
    </row>
    <row spans="1:2" r="10">
      <c t="s" s="4" r="A10">
        <v>710</v>
      </c>
      <c t="n" s="6" r="B10">
        <v>53</v>
      </c>
    </row>
    <row spans="1:2" r="11">
      <c t="s" s="4" r="A11">
        <v>711</v>
      </c>
      <c t="n" s="6" r="B11">
        <v>0</v>
      </c>
    </row>
    <row spans="1:2" r="12">
      <c t="s" s="4" r="A12">
        <v>676</v>
      </c>
    </row>
    <row spans="1:2" r="13">
      <c t="s" s="3" r="A13">
        <v>709</v>
      </c>
    </row>
    <row spans="1:2" r="14">
      <c t="n" s="6" r="A14">
        <v>2016</v>
      </c>
      <c t="n" s="9" r="B14">
        <v>3.4</v>
      </c>
    </row>
    <row spans="1:2" r="15">
      <c t="n" s="6" r="A15">
        <v>2017</v>
      </c>
      <c t="n" s="9" r="B15">
        <v>3.2</v>
      </c>
    </row>
    <row spans="1:2" r="16">
      <c t="n" s="6" r="A16">
        <v>2018</v>
      </c>
      <c t="n" s="9" r="B16">
        <v>3.4</v>
      </c>
    </row>
    <row spans="1:2" r="17">
      <c t="n" s="6" r="A17">
        <v>2019</v>
      </c>
      <c t="n" s="9" r="B17">
        <v>4.3</v>
      </c>
    </row>
    <row spans="1:2" r="18">
      <c t="n" s="6" r="A18">
        <v>2020</v>
      </c>
      <c t="n" s="9" r="B18">
        <v>4.1</v>
      </c>
    </row>
    <row spans="1:2" r="19">
      <c t="s" s="4" r="A19">
        <v>710</v>
      </c>
      <c t="n" s="6" r="B19">
        <v>29</v>
      </c>
    </row>
    <row spans="1:2" r="20">
      <c t="s" s="4" r="A20">
        <v>711</v>
      </c>
      <c t="n" s="8" r="B20">
        <v>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0</v>
      </c>
      <c t="s" s="2" r="D2">
        <v>76</v>
      </c>
    </row>
    <row spans="1:4" r="3">
      <c t="s" s="4" r="A3">
        <v>661</v>
      </c>
    </row>
    <row spans="1:4" r="4">
      <c t="s" s="3" r="A4">
        <v>713</v>
      </c>
    </row>
    <row spans="1:4" r="5">
      <c t="s" s="4" r="A5">
        <v>714</v>
      </c>
      <c t="n" s="8" r="B5">
        <v>222.8</v>
      </c>
      <c t="n" s="8" r="C5">
        <v>241.2</v>
      </c>
      <c t="n" s="7" r="D5">
        <v>253</v>
      </c>
    </row>
    <row spans="1:4" r="6">
      <c t="s" s="4" r="A6">
        <v>715</v>
      </c>
    </row>
    <row spans="1:4" r="7">
      <c t="s" s="3" r="A7">
        <v>713</v>
      </c>
    </row>
    <row spans="1:4" r="8">
      <c t="s" s="4" r="A8">
        <v>714</v>
      </c>
      <c t="n" s="9" r="B8">
        <v>18.2</v>
      </c>
      <c t="n" s="9" r="C8">
        <v>19.1</v>
      </c>
    </row>
    <row spans="1:4" r="9">
      <c t="s" s="4" r="A9">
        <v>716</v>
      </c>
    </row>
    <row spans="1:4" r="10">
      <c t="s" s="3" r="A10">
        <v>713</v>
      </c>
    </row>
    <row spans="1:4" r="11">
      <c t="s" s="4" r="A11">
        <v>714</v>
      </c>
      <c t="n" s="9" r="B11">
        <v>204.6</v>
      </c>
      <c t="n" s="9" r="C11">
        <v>222.1</v>
      </c>
    </row>
    <row spans="1:4" r="12">
      <c t="s" s="4" r="A12">
        <v>717</v>
      </c>
    </row>
    <row spans="1:4" r="13">
      <c t="s" s="3" r="A13">
        <v>713</v>
      </c>
    </row>
    <row spans="1:4" r="14">
      <c t="s" s="4" r="A14">
        <v>714</v>
      </c>
      <c t="n" s="9" r="B14">
        <v>1.4</v>
      </c>
      <c t="n" s="9" r="C14">
        <v>1.1</v>
      </c>
    </row>
    <row spans="1:4" r="15">
      <c t="s" s="4" r="A15">
        <v>718</v>
      </c>
    </row>
    <row spans="1:4" r="16">
      <c t="s" s="3" r="A16">
        <v>713</v>
      </c>
    </row>
    <row spans="1:4" r="17">
      <c t="s" s="4" r="A17">
        <v>714</v>
      </c>
      <c t="n" s="6" r="B17">
        <v>0</v>
      </c>
      <c t="n" s="6" r="C17">
        <v>0</v>
      </c>
    </row>
    <row spans="1:4" r="18">
      <c t="s" s="4" r="A18">
        <v>719</v>
      </c>
    </row>
    <row spans="1:4" r="19">
      <c t="s" s="3" r="A19">
        <v>713</v>
      </c>
    </row>
    <row spans="1:4" r="20">
      <c t="s" s="4" r="A20">
        <v>714</v>
      </c>
      <c t="n" s="9" r="B20">
        <v>1.4</v>
      </c>
      <c t="n" s="9" r="C20">
        <v>1.1</v>
      </c>
    </row>
    <row spans="1:4" r="21">
      <c t="s" s="4" r="A21">
        <v>720</v>
      </c>
    </row>
    <row spans="1:4" r="22">
      <c t="s" s="3" r="A22">
        <v>713</v>
      </c>
    </row>
    <row spans="1:4" r="23">
      <c t="s" s="4" r="A23">
        <v>714</v>
      </c>
      <c t="n" s="9" r="B23">
        <v>171.4</v>
      </c>
      <c t="n" s="9" r="C23">
        <v>187.7</v>
      </c>
    </row>
    <row spans="1:4" r="24">
      <c t="s" s="4" r="A24">
        <v>721</v>
      </c>
    </row>
    <row spans="1:4" r="25">
      <c t="s" s="3" r="A25">
        <v>713</v>
      </c>
    </row>
    <row spans="1:4" r="26">
      <c t="s" s="4" r="A26">
        <v>714</v>
      </c>
      <c t="n" s="6" r="B26">
        <v>0</v>
      </c>
      <c t="n" s="6" r="C26">
        <v>0</v>
      </c>
    </row>
    <row spans="1:4" r="27">
      <c t="s" s="4" r="A27">
        <v>722</v>
      </c>
    </row>
    <row spans="1:4" r="28">
      <c t="s" s="3" r="A28">
        <v>713</v>
      </c>
    </row>
    <row spans="1:4" r="29">
      <c t="s" s="4" r="A29">
        <v>714</v>
      </c>
      <c t="n" s="9" r="B29">
        <v>171.4</v>
      </c>
      <c t="n" s="9" r="C29">
        <v>187.7</v>
      </c>
    </row>
    <row spans="1:4" r="30">
      <c t="s" s="4" r="A30">
        <v>723</v>
      </c>
    </row>
    <row spans="1:4" r="31">
      <c t="s" s="3" r="A31">
        <v>713</v>
      </c>
    </row>
    <row spans="1:4" r="32">
      <c t="s" s="4" r="A32">
        <v>714</v>
      </c>
      <c t="n" s="6" r="B32">
        <v>50</v>
      </c>
      <c t="n" s="9" r="C32">
        <v>52.4</v>
      </c>
    </row>
    <row spans="1:4" r="33">
      <c t="s" s="4" r="A33">
        <v>724</v>
      </c>
    </row>
    <row spans="1:4" r="34">
      <c t="s" s="3" r="A34">
        <v>713</v>
      </c>
    </row>
    <row spans="1:4" r="35">
      <c t="s" s="4" r="A35">
        <v>714</v>
      </c>
      <c t="n" s="9" r="B35">
        <v>18.2</v>
      </c>
      <c t="n" s="9" r="C35">
        <v>19.1</v>
      </c>
    </row>
    <row spans="1:4" r="36">
      <c t="s" s="4" r="A36">
        <v>725</v>
      </c>
    </row>
    <row spans="1:4" r="37">
      <c t="s" s="3" r="A37">
        <v>713</v>
      </c>
    </row>
    <row spans="1:4" r="38">
      <c t="s" s="4" r="A38">
        <v>714</v>
      </c>
      <c t="n" s="9" r="B38">
        <v>31.8</v>
      </c>
      <c t="n" s="9" r="C38">
        <v>33.3</v>
      </c>
    </row>
    <row spans="1:4" r="39">
      <c t="s" s="4" r="A39">
        <v>676</v>
      </c>
    </row>
    <row spans="1:4" r="40">
      <c t="s" s="3" r="A40">
        <v>713</v>
      </c>
    </row>
    <row spans="1:4" r="41">
      <c t="s" s="4" r="A41">
        <v>714</v>
      </c>
      <c t="n" s="9" r="B41">
        <v>84.7</v>
      </c>
      <c t="n" s="6" r="C41">
        <v>83</v>
      </c>
      <c t="n" s="8" r="D41">
        <v>83.7</v>
      </c>
    </row>
    <row spans="1:4" r="42">
      <c t="s" s="4" r="A42">
        <v>726</v>
      </c>
    </row>
    <row spans="1:4" r="43">
      <c t="s" s="3" r="A43">
        <v>713</v>
      </c>
    </row>
    <row spans="1:4" r="44">
      <c t="s" s="4" r="A44">
        <v>714</v>
      </c>
      <c t="n" s="6" r="B44">
        <v>1</v>
      </c>
      <c t="n" s="9" r="C44">
        <v>0.4</v>
      </c>
    </row>
    <row spans="1:4" r="45">
      <c t="s" s="4" r="A45">
        <v>727</v>
      </c>
    </row>
    <row spans="1:4" r="46">
      <c t="s" s="3" r="A46">
        <v>713</v>
      </c>
    </row>
    <row spans="1:4" r="47">
      <c t="s" s="4" r="A47">
        <v>714</v>
      </c>
      <c t="n" s="9" r="B47">
        <v>83.7</v>
      </c>
      <c t="n" s="9" r="C47">
        <v>82.59999999999999</v>
      </c>
    </row>
    <row spans="1:4" r="48">
      <c t="s" s="4" r="A48">
        <v>728</v>
      </c>
    </row>
    <row spans="1:4" r="49">
      <c t="s" s="3" r="A49">
        <v>713</v>
      </c>
    </row>
    <row spans="1:4" r="50">
      <c t="s" s="4" r="A50">
        <v>714</v>
      </c>
      <c t="n" s="9" r="B50">
        <v>83.7</v>
      </c>
      <c t="n" s="9" r="C50">
        <v>82.59999999999999</v>
      </c>
    </row>
    <row spans="1:4" r="51">
      <c t="s" s="4" r="A51">
        <v>729</v>
      </c>
    </row>
    <row spans="1:4" r="52">
      <c t="s" s="3" r="A52">
        <v>713</v>
      </c>
    </row>
    <row spans="1:4" r="53">
      <c t="s" s="4" r="A53">
        <v>714</v>
      </c>
      <c t="n" s="6" r="B53">
        <v>0</v>
      </c>
      <c t="n" s="6" r="C53">
        <v>0</v>
      </c>
    </row>
    <row spans="1:4" r="54">
      <c t="s" s="4" r="A54">
        <v>730</v>
      </c>
    </row>
    <row spans="1:4" r="55">
      <c t="s" s="3" r="A55">
        <v>713</v>
      </c>
    </row>
    <row spans="1:4" r="56">
      <c t="s" s="4" r="A56">
        <v>714</v>
      </c>
      <c t="n" s="8" r="B56">
        <v>83.7</v>
      </c>
      <c t="n" s="9" r="C56">
        <v>82.59999999999999</v>
      </c>
    </row>
    <row spans="1:4" r="57">
      <c t="s" s="4" r="A57">
        <v>731</v>
      </c>
    </row>
    <row spans="1:4" r="58">
      <c t="s" s="3" r="A58">
        <v>713</v>
      </c>
    </row>
    <row spans="1:4" r="59">
      <c t="s" s="4" r="A59">
        <v>732</v>
      </c>
      <c t="s" s="4" r="B59">
        <v>733</v>
      </c>
    </row>
    <row spans="1:4" r="60">
      <c t="s" s="4" r="A60">
        <v>734</v>
      </c>
    </row>
    <row spans="1:4" r="61">
      <c t="s" s="3" r="A61">
        <v>713</v>
      </c>
    </row>
    <row spans="1:4" r="62">
      <c t="s" s="4" r="A62">
        <v>732</v>
      </c>
      <c t="s" s="4" r="B62">
        <v>735</v>
      </c>
    </row>
    <row spans="1:4" r="63">
      <c t="s" s="4" r="A63">
        <v>736</v>
      </c>
    </row>
    <row spans="1:4" r="64">
      <c t="s" s="3" r="A64">
        <v>713</v>
      </c>
    </row>
    <row spans="1:4" r="65">
      <c t="s" s="4" r="A65">
        <v>714</v>
      </c>
      <c t="n" s="7" r="B65">
        <v>1</v>
      </c>
      <c t="n" s="9" r="C65">
        <v>0.4</v>
      </c>
    </row>
    <row spans="1:4" r="66">
      <c t="s" s="4" r="A66">
        <v>737</v>
      </c>
    </row>
    <row spans="1:4" r="67">
      <c t="s" s="3" r="A67">
        <v>713</v>
      </c>
    </row>
    <row spans="1:4" r="68">
      <c t="s" s="4" r="A68">
        <v>714</v>
      </c>
      <c t="n" s="6" r="B68">
        <v>1</v>
      </c>
      <c t="n" s="9" r="C68">
        <v>0.4</v>
      </c>
    </row>
    <row spans="1:4" r="69">
      <c t="s" s="4" r="A69">
        <v>738</v>
      </c>
    </row>
    <row spans="1:4" r="70">
      <c t="s" s="3" r="A70">
        <v>713</v>
      </c>
    </row>
    <row spans="1:4" r="71">
      <c t="s" s="4" r="A71">
        <v>714</v>
      </c>
      <c t="n" s="7" r="B71">
        <v>0</v>
      </c>
      <c t="n" s="7" r="C71">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739</v>
      </c>
      <c t="s" s="2" r="B1">
        <v>1</v>
      </c>
    </row>
    <row spans="1:4" r="2">
      <c t="s" s="2" r="B2">
        <v>2</v>
      </c>
      <c t="s" s="2" r="C2">
        <v>30</v>
      </c>
      <c t="s" s="2" r="D2">
        <v>76</v>
      </c>
    </row>
    <row spans="1:4" r="3">
      <c t="s" s="3" r="A3">
        <v>246</v>
      </c>
    </row>
    <row spans="1:4" r="4">
      <c t="s" s="4" r="A4">
        <v>740</v>
      </c>
      <c t="n" s="8" r="B4">
        <v>32.8</v>
      </c>
      <c t="n" s="8" r="C4">
        <v>35.5</v>
      </c>
      <c t="n" s="8" r="D4">
        <v>35.6</v>
      </c>
    </row>
    <row spans="1:4" r="5">
      <c t="s" s="3" r="A5">
        <v>741</v>
      </c>
    </row>
    <row spans="1:4" r="6">
      <c t="n" s="6" r="A6">
        <v>2016</v>
      </c>
      <c t="n" s="9" r="B6">
        <v>29.9</v>
      </c>
    </row>
    <row spans="1:4" r="7">
      <c t="n" s="6" r="A7">
        <v>2017</v>
      </c>
      <c t="n" s="9" r="B7">
        <v>24.7</v>
      </c>
    </row>
    <row spans="1:4" r="8">
      <c t="n" s="6" r="A8">
        <v>2018</v>
      </c>
      <c t="n" s="6" r="B8">
        <v>21</v>
      </c>
    </row>
    <row spans="1:4" r="9">
      <c t="n" s="6" r="A9">
        <v>2019</v>
      </c>
      <c t="n" s="9" r="B9">
        <v>15.7</v>
      </c>
    </row>
    <row spans="1:4" r="10">
      <c t="n" s="6" r="A10">
        <v>2020</v>
      </c>
      <c t="n" s="9" r="B10">
        <v>13.9</v>
      </c>
    </row>
    <row spans="1:4" r="11">
      <c t="s" s="4" r="A11">
        <v>493</v>
      </c>
      <c t="n" s="9" r="B11">
        <v>38.1</v>
      </c>
    </row>
    <row spans="1:4" r="12">
      <c t="s" s="4" r="A12">
        <v>742</v>
      </c>
      <c t="n" s="8" r="B12">
        <v>14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76</v>
      </c>
    </row>
    <row spans="1:4" r="3">
      <c t="s" s="3" r="A3">
        <v>744</v>
      </c>
    </row>
    <row spans="1:4" r="4">
      <c t="s" s="4" r="A4">
        <v>745</v>
      </c>
      <c t="n" s="8" r="B4">
        <v>123.3</v>
      </c>
      <c t="n" s="8" r="C4">
        <v>121.4</v>
      </c>
      <c t="n" s="8" r="D4">
        <v>-56.6</v>
      </c>
    </row>
    <row spans="1:4" r="5">
      <c t="s" s="4" r="A5">
        <v>746</v>
      </c>
      <c t="n" s="9" r="B5">
        <v>106.8</v>
      </c>
      <c t="n" s="6" r="C5">
        <v>116</v>
      </c>
      <c t="n" s="9" r="D5">
        <v>79.09999999999999</v>
      </c>
    </row>
    <row spans="1:4" r="6">
      <c t="s" s="4" r="A6">
        <v>87</v>
      </c>
      <c t="n" s="9" r="B6">
        <v>230.1</v>
      </c>
      <c t="n" s="9" r="C6">
        <v>237.4</v>
      </c>
      <c t="n" s="9" r="D6">
        <v>22.5</v>
      </c>
    </row>
    <row spans="1:4" r="7">
      <c t="s" s="3" r="A7">
        <v>747</v>
      </c>
    </row>
    <row spans="1:4" r="8">
      <c t="s" s="4" r="A8">
        <v>748</v>
      </c>
      <c t="n" s="9" r="B8">
        <v>5.1</v>
      </c>
      <c t="n" s="9" r="C8">
        <v>3.8</v>
      </c>
      <c t="n" s="9" r="D8">
        <v>0.4</v>
      </c>
    </row>
    <row spans="1:4" r="9">
      <c t="s" s="4" r="A9">
        <v>749</v>
      </c>
      <c t="n" s="9" r="B9">
        <v>0.8</v>
      </c>
      <c t="n" s="9" r="C9">
        <v>0.6</v>
      </c>
      <c t="n" s="9" r="D9">
        <v>0.3</v>
      </c>
    </row>
    <row spans="1:4" r="10">
      <c t="s" s="4" r="A10">
        <v>746</v>
      </c>
      <c t="n" s="9" r="B10">
        <v>42.6</v>
      </c>
      <c t="n" s="9" r="C10">
        <v>46.5</v>
      </c>
      <c t="n" s="9" r="D10">
        <v>36.6</v>
      </c>
    </row>
    <row spans="1:4" r="11">
      <c t="s" s="4" r="A11">
        <v>108</v>
      </c>
      <c t="n" s="9" r="B11">
        <v>48.5</v>
      </c>
      <c t="n" s="9" r="C11">
        <v>50.9</v>
      </c>
      <c t="n" s="9" r="D11">
        <v>37.3</v>
      </c>
    </row>
    <row spans="1:4" r="12">
      <c t="s" s="3" r="A12">
        <v>750</v>
      </c>
    </row>
    <row spans="1:4" r="13">
      <c t="s" s="4" r="A13">
        <v>748</v>
      </c>
      <c t="n" s="9" r="B13">
        <v>38.3</v>
      </c>
      <c t="n" s="9" r="C13">
        <v>40.1</v>
      </c>
      <c t="n" s="9" r="D13">
        <v>-6.5</v>
      </c>
    </row>
    <row spans="1:4" r="14">
      <c t="s" s="4" r="A14">
        <v>749</v>
      </c>
      <c t="n" s="9" r="B14">
        <v>0.9</v>
      </c>
      <c t="n" s="9" r="C14">
        <v>4.3</v>
      </c>
      <c t="n" s="6" r="D14">
        <v>-1</v>
      </c>
    </row>
    <row spans="1:4" r="15">
      <c t="s" s="4" r="A15">
        <v>746</v>
      </c>
      <c t="n" s="9" r="B15">
        <v>-11.9</v>
      </c>
      <c t="n" s="9" r="C15">
        <v>-10.5</v>
      </c>
      <c t="n" s="9" r="D15">
        <v>-21.4</v>
      </c>
    </row>
    <row spans="1:4" r="16">
      <c t="s" s="4" r="A16">
        <v>108</v>
      </c>
      <c t="n" s="9" r="B16">
        <v>27.3</v>
      </c>
      <c t="n" s="9" r="C16">
        <v>33.9</v>
      </c>
      <c t="n" s="9" r="D16">
        <v>-28.9</v>
      </c>
    </row>
    <row spans="1:4" r="17">
      <c t="s" s="4" r="A17">
        <v>751</v>
      </c>
      <c t="n" s="8" r="B17">
        <v>75.8</v>
      </c>
      <c t="n" s="8" r="C17">
        <v>84.8</v>
      </c>
      <c t="n" s="8" r="D17">
        <v>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76</v>
      </c>
    </row>
    <row spans="1:4" r="3">
      <c t="s" s="3" r="A3">
        <v>254</v>
      </c>
    </row>
    <row spans="1:4" r="4">
      <c t="s" s="4" r="A4">
        <v>753</v>
      </c>
      <c t="s" s="4" r="B4">
        <v>754</v>
      </c>
    </row>
    <row spans="1:4" r="5">
      <c t="s" s="3" r="A5">
        <v>755</v>
      </c>
    </row>
    <row spans="1:4" r="6">
      <c t="s" s="4" r="A6">
        <v>756</v>
      </c>
      <c t="n" s="8" r="B6">
        <v>80.5</v>
      </c>
      <c t="n" s="8" r="C6">
        <v>83.09999999999999</v>
      </c>
      <c t="n" s="8" r="D6">
        <v>7.9</v>
      </c>
    </row>
    <row spans="1:4" r="7">
      <c t="s" s="4" r="A7">
        <v>757</v>
      </c>
      <c t="n" s="9" r="B7">
        <v>1.4</v>
      </c>
      <c t="n" s="9" r="C7">
        <v>3.3</v>
      </c>
      <c t="n" s="9" r="D7">
        <v>-0.4</v>
      </c>
    </row>
    <row spans="1:4" r="8">
      <c t="s" s="4" r="A8">
        <v>758</v>
      </c>
      <c t="n" s="9" r="B8">
        <v>-4.5</v>
      </c>
      <c t="n" s="6" r="C8">
        <v>0</v>
      </c>
      <c t="n" s="9" r="D8">
        <v>-8.5</v>
      </c>
    </row>
    <row spans="1:4" r="9">
      <c t="s" s="4" r="A9">
        <v>759</v>
      </c>
      <c t="n" s="6" r="B9">
        <v>-11</v>
      </c>
      <c t="n" s="9" r="C9">
        <v>-10.4</v>
      </c>
      <c t="n" s="9" r="D9">
        <v>-4.9</v>
      </c>
    </row>
    <row spans="1:4" r="10">
      <c t="s" s="4" r="A10">
        <v>760</v>
      </c>
      <c t="n" s="9" r="B10">
        <v>-0.2</v>
      </c>
      <c t="n" s="9" r="C10">
        <v>1.3</v>
      </c>
      <c t="n" s="9" r="D10">
        <v>0.6</v>
      </c>
    </row>
    <row spans="1:4" r="11">
      <c t="s" s="4" r="A11">
        <v>761</v>
      </c>
      <c t="n" s="9" r="B11">
        <v>5.1</v>
      </c>
      <c t="n" s="9" r="C11">
        <v>5.6</v>
      </c>
      <c t="n" s="9" r="D11">
        <v>12.5</v>
      </c>
    </row>
    <row spans="1:4" r="12">
      <c t="s" s="4" r="A12">
        <v>157</v>
      </c>
      <c t="n" s="9" r="B12">
        <v>4.5</v>
      </c>
      <c t="n" s="9" r="C12">
        <v>1.9</v>
      </c>
      <c t="n" s="9" r="D12">
        <v>1.2</v>
      </c>
    </row>
    <row spans="1:4" r="13">
      <c t="s" s="4" r="A13">
        <v>751</v>
      </c>
      <c t="n" s="8" r="B13">
        <v>75.8</v>
      </c>
      <c t="n" s="8" r="C13">
        <v>84.8</v>
      </c>
      <c t="n" s="8" r="D13">
        <v>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0</v>
      </c>
      <c t="s" s="2" r="D2">
        <v>76</v>
      </c>
    </row>
    <row spans="1:4" r="3">
      <c t="s" s="3" r="A3">
        <v>763</v>
      </c>
    </row>
    <row spans="1:4" r="4">
      <c t="s" s="4" r="A4">
        <v>764</v>
      </c>
      <c t="n" s="8" r="B4">
        <v>136.2</v>
      </c>
      <c t="n" s="8" r="C4">
        <v>239.5</v>
      </c>
    </row>
    <row spans="1:4" r="5">
      <c t="s" s="4" r="A5">
        <v>472</v>
      </c>
      <c t="n" s="9" r="B5">
        <v>0.8</v>
      </c>
      <c t="n" s="6" r="C5">
        <v>0</v>
      </c>
    </row>
    <row spans="1:4" r="6">
      <c t="s" s="4" r="A6">
        <v>466</v>
      </c>
      <c t="n" s="9" r="B6">
        <v>39.5</v>
      </c>
      <c t="n" s="9" r="C6">
        <v>36.9</v>
      </c>
    </row>
    <row spans="1:4" r="7">
      <c t="s" s="4" r="A7">
        <v>765</v>
      </c>
      <c t="n" s="9" r="B7">
        <v>176.5</v>
      </c>
      <c t="n" s="9" r="C7">
        <v>276.4</v>
      </c>
    </row>
    <row spans="1:4" r="8">
      <c t="s" s="4" r="A8">
        <v>766</v>
      </c>
      <c t="n" s="9" r="B8">
        <v>-102.5</v>
      </c>
      <c t="n" s="6" r="C8">
        <v>-110</v>
      </c>
    </row>
    <row spans="1:4" r="9">
      <c t="s" s="4" r="A9">
        <v>767</v>
      </c>
      <c t="n" s="6" r="B9">
        <v>74</v>
      </c>
      <c t="n" s="9" r="C9">
        <v>166.4</v>
      </c>
    </row>
    <row spans="1:4" r="10">
      <c t="s" s="3" r="A10">
        <v>768</v>
      </c>
    </row>
    <row spans="1:4" r="11">
      <c t="s" s="4" r="A11">
        <v>769</v>
      </c>
      <c t="n" s="9" r="B11">
        <v>-467.2</v>
      </c>
      <c t="n" s="9" r="C11">
        <v>-514.4</v>
      </c>
    </row>
    <row spans="1:4" r="12">
      <c t="s" s="4" r="A12">
        <v>770</v>
      </c>
      <c t="n" s="9" r="B12">
        <v>-38.2</v>
      </c>
      <c t="n" s="9" r="C12">
        <v>-35.9</v>
      </c>
    </row>
    <row spans="1:4" r="13">
      <c t="s" s="4" r="A13">
        <v>472</v>
      </c>
      <c t="n" s="6" r="B13">
        <v>0</v>
      </c>
      <c t="n" s="9" r="C13">
        <v>-30.7</v>
      </c>
    </row>
    <row spans="1:4" r="14">
      <c t="s" s="4" r="A14">
        <v>466</v>
      </c>
      <c t="n" s="9" r="B14">
        <v>-16.2</v>
      </c>
      <c t="n" s="9" r="C14">
        <v>-21.1</v>
      </c>
    </row>
    <row spans="1:4" r="15">
      <c t="s" s="4" r="A15">
        <v>771</v>
      </c>
      <c t="n" s="9" r="B15">
        <v>-521.6</v>
      </c>
      <c t="n" s="9" r="C15">
        <v>-602.1</v>
      </c>
    </row>
    <row spans="1:4" r="16">
      <c t="s" s="4" r="A16">
        <v>772</v>
      </c>
      <c t="n" s="9" r="B16">
        <v>-447.6</v>
      </c>
      <c t="n" s="9" r="C16">
        <v>-435.7</v>
      </c>
    </row>
    <row spans="1:4" r="17">
      <c t="s" s="3" r="A17">
        <v>773</v>
      </c>
    </row>
    <row spans="1:4" r="18">
      <c t="s" s="4" r="A18">
        <v>36</v>
      </c>
      <c t="n" s="6" r="B18">
        <v>0</v>
      </c>
      <c t="n" s="9" r="C18">
        <v>14.4</v>
      </c>
    </row>
    <row spans="1:4" r="19">
      <c t="s" s="4" r="A19">
        <v>41</v>
      </c>
      <c t="n" s="9" r="B19">
        <v>11.9</v>
      </c>
      <c t="n" s="6" r="C19">
        <v>17</v>
      </c>
    </row>
    <row spans="1:4" r="20">
      <c t="s" s="4" r="A20">
        <v>48</v>
      </c>
      <c t="n" s="6" r="B20">
        <v>0</v>
      </c>
      <c t="n" s="9" r="C20">
        <v>-4.9</v>
      </c>
    </row>
    <row spans="1:4" r="21">
      <c t="s" s="4" r="A21">
        <v>52</v>
      </c>
      <c t="n" s="9" r="B21">
        <v>-459.5</v>
      </c>
      <c t="n" s="9" r="C21">
        <v>-462.2</v>
      </c>
    </row>
    <row spans="1:4" r="22">
      <c t="s" s="4" r="A22">
        <v>772</v>
      </c>
      <c t="n" s="9" r="B22">
        <v>-447.6</v>
      </c>
      <c t="n" s="9" r="C22">
        <v>-435.7</v>
      </c>
    </row>
    <row spans="1:4" r="23">
      <c t="s" s="4" r="A23">
        <v>774</v>
      </c>
      <c t="n" s="8" r="B23">
        <v>-7.5</v>
      </c>
      <c t="n" s="8" r="C23">
        <v>-9.300000000000001</v>
      </c>
      <c t="n" s="8" r="D23">
        <v>2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0</v>
      </c>
      <c t="s" s="2" r="D2">
        <v>76</v>
      </c>
    </row>
    <row spans="1:4" r="3">
      <c t="s" s="3" r="A3">
        <v>776</v>
      </c>
    </row>
    <row spans="1:4" r="4">
      <c t="s" s="4" r="A4">
        <v>469</v>
      </c>
      <c t="n" s="8" r="B4">
        <v>61.7</v>
      </c>
      <c t="n" s="8" r="C4">
        <v>57.9</v>
      </c>
      <c t="n" s="8" r="D4">
        <v>46.5</v>
      </c>
    </row>
    <row spans="1:4" r="5">
      <c t="s" s="3" r="A5">
        <v>777</v>
      </c>
    </row>
    <row spans="1:4" r="6">
      <c t="s" s="4" r="A6">
        <v>778</v>
      </c>
      <c t="n" s="9" r="B6">
        <v>1.7</v>
      </c>
      <c t="n" s="9" r="C6">
        <v>5.1</v>
      </c>
      <c t="n" s="6" r="D6">
        <v>14</v>
      </c>
    </row>
    <row spans="1:4" r="7">
      <c t="s" s="4" r="A7">
        <v>779</v>
      </c>
      <c t="n" s="9" r="B7">
        <v>0.3</v>
      </c>
      <c t="n" s="9" r="C7">
        <v>0.3</v>
      </c>
      <c t="n" s="9" r="D7">
        <v>0.1</v>
      </c>
    </row>
    <row spans="1:4" r="8">
      <c t="s" s="3" r="A8">
        <v>780</v>
      </c>
    </row>
    <row spans="1:4" r="9">
      <c t="s" s="4" r="A9">
        <v>779</v>
      </c>
      <c t="n" s="9" r="B9">
        <v>-0.2</v>
      </c>
      <c t="n" s="9" r="C9">
        <v>-0.1</v>
      </c>
      <c t="n" s="9" r="D9">
        <v>-1.1</v>
      </c>
    </row>
    <row spans="1:4" r="10">
      <c t="s" s="4" r="A10">
        <v>781</v>
      </c>
      <c t="n" s="9" r="B10">
        <v>-0.1</v>
      </c>
      <c t="n" s="9" r="C10">
        <v>-0.3</v>
      </c>
      <c t="n" s="9" r="D10">
        <v>-1.2</v>
      </c>
    </row>
    <row spans="1:4" r="11">
      <c t="s" s="4" r="A11">
        <v>782</v>
      </c>
      <c t="n" s="9" r="B11">
        <v>-0.6</v>
      </c>
      <c t="n" s="9" r="C11">
        <v>-0.4</v>
      </c>
      <c t="n" s="9" r="D11">
        <v>-0.4</v>
      </c>
    </row>
    <row spans="1:4" r="12">
      <c t="s" s="4" r="A12">
        <v>472</v>
      </c>
      <c t="n" s="9" r="B12">
        <v>-0.6</v>
      </c>
      <c t="n" s="9" r="C12">
        <v>-0.8</v>
      </c>
      <c t="n" s="6" r="D12">
        <v>0</v>
      </c>
    </row>
    <row spans="1:4" r="13">
      <c t="s" s="4" r="A13">
        <v>473</v>
      </c>
      <c t="n" s="9" r="B13">
        <v>62.2</v>
      </c>
      <c t="n" s="9" r="C13">
        <v>61.7</v>
      </c>
      <c t="n" s="8" r="D13">
        <v>57.9</v>
      </c>
    </row>
    <row spans="1:4" r="14">
      <c t="s" s="3" r="A14">
        <v>783</v>
      </c>
    </row>
    <row spans="1:4" r="15">
      <c t="s" s="4" r="A15">
        <v>784</v>
      </c>
      <c t="n" s="6" r="B15">
        <v>1</v>
      </c>
      <c t="n" s="8" r="C15">
        <v>0.7</v>
      </c>
    </row>
    <row spans="1:4" r="16">
      <c t="s" s="4" r="A16">
        <v>785</v>
      </c>
      <c t="n" s="8" r="B16">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86</v>
      </c>
      <c t="s" s="2" r="B1">
        <v>2</v>
      </c>
      <c t="s" s="2" r="C1">
        <v>30</v>
      </c>
    </row>
    <row spans="1:3" r="2">
      <c t="s" s="3" r="A2">
        <v>787</v>
      </c>
    </row>
    <row spans="1:3" r="3">
      <c t="s" s="4" r="A3">
        <v>788</v>
      </c>
      <c t="n" s="8" r="B3">
        <v>789.8</v>
      </c>
    </row>
    <row spans="1:3" r="4">
      <c t="s" s="4" r="A4">
        <v>789</v>
      </c>
      <c t="n" s="9" r="B4">
        <v>136.2</v>
      </c>
      <c t="n" s="8" r="C4">
        <v>239.5</v>
      </c>
    </row>
    <row spans="1:3" r="5">
      <c t="s" s="4" r="A5">
        <v>748</v>
      </c>
    </row>
    <row spans="1:3" r="6">
      <c t="s" s="3" r="A6">
        <v>787</v>
      </c>
    </row>
    <row spans="1:3" r="7">
      <c t="s" s="4" r="A7">
        <v>790</v>
      </c>
      <c t="n" s="9" r="B7">
        <v>237.5</v>
      </c>
    </row>
    <row spans="1:3" r="8">
      <c t="s" s="4" r="A8">
        <v>791</v>
      </c>
      <c t="n" s="6" r="B8">
        <v>1</v>
      </c>
    </row>
    <row spans="1:3" r="9">
      <c t="s" s="4" r="A9">
        <v>749</v>
      </c>
    </row>
    <row spans="1:3" r="10">
      <c t="s" s="3" r="A10">
        <v>787</v>
      </c>
    </row>
    <row spans="1:3" r="11">
      <c t="s" s="4" r="A11">
        <v>790</v>
      </c>
      <c t="n" s="9" r="B11">
        <v>170.7</v>
      </c>
    </row>
    <row spans="1:3" r="12">
      <c t="s" s="4" r="A12">
        <v>789</v>
      </c>
      <c t="n" s="9" r="B12">
        <v>6.2</v>
      </c>
    </row>
    <row spans="1:3" r="13">
      <c t="s" s="4" r="A13">
        <v>746</v>
      </c>
    </row>
    <row spans="1:3" r="14">
      <c t="s" s="3" r="A14">
        <v>787</v>
      </c>
    </row>
    <row spans="1:3" r="15">
      <c t="s" s="4" r="A15">
        <v>790</v>
      </c>
      <c t="n" s="8" r="B15">
        <v>302.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0</v>
      </c>
      <c t="s" s="2" r="D2">
        <v>76</v>
      </c>
    </row>
    <row spans="1:4" r="3">
      <c t="s" s="3" r="A3">
        <v>793</v>
      </c>
    </row>
    <row spans="1:4" r="4">
      <c t="s" s="4" r="A4">
        <v>469</v>
      </c>
      <c t="n" s="8" r="B4">
        <v>-229.9</v>
      </c>
      <c t="n" s="8" r="C4">
        <v>2.5</v>
      </c>
      <c t="n" s="8" r="D4">
        <v>-49.4</v>
      </c>
    </row>
    <row spans="1:4" r="5">
      <c t="s" s="4" r="A5">
        <v>794</v>
      </c>
      <c t="n" s="9" r="B5">
        <v>-178.4</v>
      </c>
      <c t="n" s="9" r="C5">
        <v>-230.5</v>
      </c>
      <c t="n" s="9" r="D5">
        <v>53.8</v>
      </c>
    </row>
    <row spans="1:4" r="6">
      <c t="s" s="4" r="A6">
        <v>104</v>
      </c>
      <c t="n" s="6" r="B6">
        <v>2</v>
      </c>
      <c t="n" s="9" r="C6">
        <v>-1.9</v>
      </c>
      <c t="n" s="9" r="D6">
        <v>-1.9</v>
      </c>
    </row>
    <row spans="1:4" r="7">
      <c t="s" s="4" r="A7">
        <v>473</v>
      </c>
      <c t="n" s="9" r="B7">
        <v>-406.3</v>
      </c>
      <c t="n" s="9" r="C7">
        <v>-229.9</v>
      </c>
      <c t="n" s="9" r="D7">
        <v>2.5</v>
      </c>
    </row>
    <row spans="1:4" r="8">
      <c t="s" s="4" r="A8">
        <v>314</v>
      </c>
    </row>
    <row spans="1:4" r="9">
      <c t="s" s="3" r="A9">
        <v>793</v>
      </c>
    </row>
    <row spans="1:4" r="10">
      <c t="s" s="4" r="A10">
        <v>469</v>
      </c>
      <c t="n" s="9" r="B10">
        <v>-190.9</v>
      </c>
      <c t="n" s="9" r="C10">
        <v>13.3</v>
      </c>
      <c t="n" s="9" r="D10">
        <v>-27.3</v>
      </c>
    </row>
    <row spans="1:4" r="11">
      <c t="s" s="4" r="A11">
        <v>794</v>
      </c>
      <c t="n" s="9" r="B11">
        <v>-174.4</v>
      </c>
      <c t="n" s="9" r="C11">
        <v>-204.2</v>
      </c>
      <c t="n" s="9" r="D11">
        <v>40.6</v>
      </c>
    </row>
    <row spans="1:4" r="12">
      <c t="s" s="4" r="A12">
        <v>104</v>
      </c>
      <c t="n" s="6" r="B12">
        <v>0</v>
      </c>
      <c t="n" s="6" r="C12">
        <v>0</v>
      </c>
      <c t="n" s="6" r="D12">
        <v>0</v>
      </c>
    </row>
    <row spans="1:4" r="13">
      <c t="s" s="4" r="A13">
        <v>473</v>
      </c>
      <c t="n" s="9" r="B13">
        <v>-365.3</v>
      </c>
      <c t="n" s="9" r="C13">
        <v>-190.9</v>
      </c>
      <c t="n" s="9" r="D13">
        <v>13.3</v>
      </c>
    </row>
    <row spans="1:4" r="14">
      <c t="s" s="4" r="A14">
        <v>795</v>
      </c>
    </row>
    <row spans="1:4" r="15">
      <c t="s" s="3" r="A15">
        <v>793</v>
      </c>
    </row>
    <row spans="1:4" r="16">
      <c t="s" s="4" r="A16">
        <v>469</v>
      </c>
      <c t="n" s="9" r="B16">
        <v>-0.3</v>
      </c>
      <c t="n" s="9" r="C16">
        <v>-2.1</v>
      </c>
      <c t="n" s="9" r="D16">
        <v>-1.3</v>
      </c>
    </row>
    <row spans="1:4" r="17">
      <c t="s" s="4" r="A17">
        <v>794</v>
      </c>
      <c t="n" s="6" r="B17">
        <v>3</v>
      </c>
      <c t="n" s="9" r="C17">
        <v>0.7</v>
      </c>
      <c t="n" s="9" r="D17">
        <v>2.6</v>
      </c>
    </row>
    <row spans="1:4" r="18">
      <c t="s" s="4" r="A18">
        <v>104</v>
      </c>
      <c t="n" s="9" r="B18">
        <v>-0.7</v>
      </c>
      <c t="n" s="9" r="C18">
        <v>1.1</v>
      </c>
      <c t="n" s="9" r="D18">
        <v>-3.4</v>
      </c>
    </row>
    <row spans="1:4" r="19">
      <c t="s" s="4" r="A19">
        <v>473</v>
      </c>
      <c t="n" s="6" r="B19">
        <v>2</v>
      </c>
      <c t="n" s="9" r="C19">
        <v>-0.3</v>
      </c>
      <c t="n" s="9" r="D19">
        <v>-2.1</v>
      </c>
    </row>
    <row spans="1:4" r="20">
      <c t="s" s="4" r="A20">
        <v>312</v>
      </c>
    </row>
    <row spans="1:4" r="21">
      <c t="s" s="3" r="A21">
        <v>793</v>
      </c>
    </row>
    <row spans="1:4" r="22">
      <c t="s" s="4" r="A22">
        <v>469</v>
      </c>
      <c t="n" s="9" r="B22">
        <v>-38.7</v>
      </c>
      <c t="n" s="9" r="C22">
        <v>-8.699999999999999</v>
      </c>
      <c t="n" s="9" r="D22">
        <v>-20.8</v>
      </c>
    </row>
    <row spans="1:4" r="23">
      <c t="s" s="4" r="A23">
        <v>794</v>
      </c>
      <c t="n" s="6" r="B23">
        <v>-7</v>
      </c>
      <c t="n" s="6" r="C23">
        <v>-27</v>
      </c>
      <c t="n" s="9" r="D23">
        <v>10.6</v>
      </c>
    </row>
    <row spans="1:4" r="24">
      <c t="s" s="4" r="A24">
        <v>104</v>
      </c>
      <c t="n" s="9" r="B24">
        <v>2.7</v>
      </c>
      <c t="n" s="6" r="C24">
        <v>-3</v>
      </c>
      <c t="n" s="9" r="D24">
        <v>1.5</v>
      </c>
    </row>
    <row spans="1:4" r="25">
      <c t="s" s="4" r="A25">
        <v>473</v>
      </c>
      <c t="n" s="7" r="B25">
        <v>-43</v>
      </c>
      <c t="n" s="8" r="C25">
        <v>-38.7</v>
      </c>
      <c t="n" s="8" r="D25">
        <v>-8.69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6</v>
      </c>
      <c t="s" s="2" r="B1">
        <v>797</v>
      </c>
      <c t="s" s="2" r="J1">
        <v>1</v>
      </c>
    </row>
    <row spans="1:12" r="2">
      <c t="s" s="2" r="B2">
        <v>2</v>
      </c>
      <c t="s" s="2" r="C2">
        <v>798</v>
      </c>
      <c t="s" s="2" r="D2">
        <v>4</v>
      </c>
      <c t="s" s="2" r="E2">
        <v>799</v>
      </c>
      <c t="s" s="2" r="F2">
        <v>30</v>
      </c>
      <c t="s" s="2" r="G2">
        <v>800</v>
      </c>
      <c t="s" s="2" r="H2">
        <v>801</v>
      </c>
      <c t="s" s="2" r="I2">
        <v>802</v>
      </c>
      <c t="s" s="2" r="J2">
        <v>2</v>
      </c>
      <c t="s" s="2" r="K2">
        <v>30</v>
      </c>
      <c t="s" s="2" r="L2">
        <v>76</v>
      </c>
    </row>
    <row spans="1:12" r="3">
      <c t="s" s="3" r="A3">
        <v>803</v>
      </c>
    </row>
    <row spans="1:12" r="4">
      <c t="s" s="4" r="A4">
        <v>79</v>
      </c>
      <c t="n" s="8" r="J4">
        <v>-3121.7</v>
      </c>
      <c t="n" s="8" r="K4">
        <v>-3131.9</v>
      </c>
      <c t="n" s="8" r="L4">
        <v>-2991.5</v>
      </c>
    </row>
    <row spans="1:12" r="5">
      <c t="s" s="4" r="A5">
        <v>81</v>
      </c>
      <c t="n" s="9" r="J5">
        <v>-876.9</v>
      </c>
      <c t="n" s="9" r="K5">
        <v>-925.5</v>
      </c>
      <c t="n" s="9" r="L5">
        <v>-942.3</v>
      </c>
    </row>
    <row spans="1:12" r="6">
      <c t="s" s="4" r="A6">
        <v>83</v>
      </c>
      <c t="n" s="6" r="J6">
        <v>-103</v>
      </c>
      <c t="n" s="9" r="K6">
        <v>-167.2</v>
      </c>
      <c t="n" s="9" r="L6">
        <v>-191.8</v>
      </c>
    </row>
    <row spans="1:12" r="7">
      <c t="s" s="4" r="A7">
        <v>88</v>
      </c>
      <c t="n" s="9" r="J7">
        <v>-75.8</v>
      </c>
      <c t="n" s="9" r="K7">
        <v>-84.8</v>
      </c>
      <c t="n" s="9" r="L7">
        <v>-8.4</v>
      </c>
    </row>
    <row spans="1:12" r="8">
      <c t="s" s="4" r="A8">
        <v>89</v>
      </c>
      <c t="n" s="8" r="B8">
        <v>53.5</v>
      </c>
      <c t="n" s="7" r="C8">
        <v>11</v>
      </c>
      <c t="n" s="8" r="D8">
        <v>18.3</v>
      </c>
      <c t="n" s="8" r="E8">
        <v>71.5</v>
      </c>
      <c t="n" s="8" r="F8">
        <v>48.8</v>
      </c>
      <c t="n" s="8" r="G8">
        <v>69.8</v>
      </c>
      <c t="n" s="8" r="H8">
        <v>16.6</v>
      </c>
      <c t="n" s="8" r="I8">
        <v>17.4</v>
      </c>
      <c t="n" s="9" r="J8">
        <v>154.3</v>
      </c>
      <c t="n" s="9" r="K8">
        <v>152.6</v>
      </c>
      <c t="n" s="9" r="L8">
        <v>14.1</v>
      </c>
    </row>
    <row spans="1:12" r="9">
      <c t="s" s="4" r="A9">
        <v>804</v>
      </c>
    </row>
    <row spans="1:12" r="10">
      <c t="s" s="3" r="A10">
        <v>803</v>
      </c>
    </row>
    <row spans="1:12" r="11">
      <c t="s" s="4" r="A11">
        <v>79</v>
      </c>
      <c t="n" s="9" r="J11">
        <v>-2.3</v>
      </c>
      <c t="n" s="9" r="K11">
        <v>0.6</v>
      </c>
      <c t="n" s="9" r="L11">
        <v>-5.5</v>
      </c>
    </row>
    <row spans="1:12" r="12">
      <c t="s" s="4" r="A12">
        <v>83</v>
      </c>
      <c t="n" s="9" r="J12">
        <v>0.3</v>
      </c>
      <c t="n" s="9" r="K12">
        <v>0.6</v>
      </c>
      <c t="n" s="9" r="L12">
        <v>0.6</v>
      </c>
    </row>
    <row spans="1:12" r="13">
      <c t="s" s="4" r="A13">
        <v>86</v>
      </c>
      <c t="n" s="9" r="J13">
        <v>0.7</v>
      </c>
      <c t="n" s="9" r="K13">
        <v>0.5</v>
      </c>
      <c t="n" s="9" r="L13">
        <v>0.4</v>
      </c>
    </row>
    <row spans="1:12" r="14">
      <c t="s" s="4" r="A14">
        <v>88</v>
      </c>
      <c t="n" s="9" r="J14">
        <v>0.6</v>
      </c>
      <c t="n" s="9" r="K14">
        <v>-0.6</v>
      </c>
      <c t="n" s="9" r="L14">
        <v>1.1</v>
      </c>
    </row>
    <row spans="1:12" r="15">
      <c t="s" s="4" r="A15">
        <v>89</v>
      </c>
      <c t="n" s="9" r="J15">
        <v>-0.7</v>
      </c>
      <c t="n" s="9" r="K15">
        <v>1.1</v>
      </c>
      <c t="n" s="9" r="L15">
        <v>-3.4</v>
      </c>
    </row>
    <row spans="1:12" r="16">
      <c t="s" s="4" r="A16">
        <v>805</v>
      </c>
    </row>
    <row spans="1:12" r="17">
      <c t="s" s="3" r="A17">
        <v>803</v>
      </c>
    </row>
    <row spans="1:12" r="18">
      <c t="s" s="4" r="A18">
        <v>81</v>
      </c>
      <c t="n" s="9" r="J18">
        <v>3.9</v>
      </c>
      <c t="n" s="9" r="K18">
        <v>-5.3</v>
      </c>
      <c t="n" s="9" r="L18">
        <v>2.1</v>
      </c>
    </row>
    <row spans="1:12" r="19">
      <c t="s" s="4" r="A19">
        <v>88</v>
      </c>
      <c t="n" s="9" r="J19">
        <v>-1.2</v>
      </c>
      <c t="n" s="9" r="K19">
        <v>2.3</v>
      </c>
      <c t="n" s="9" r="L19">
        <v>-0.6</v>
      </c>
    </row>
    <row spans="1:12" r="20">
      <c t="s" s="4" r="A20">
        <v>89</v>
      </c>
      <c t="n" s="8" r="J20">
        <v>2.7</v>
      </c>
      <c t="n" s="7" r="K20">
        <v>-3</v>
      </c>
      <c t="n" s="8" r="L20">
        <v>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0</v>
      </c>
      <c t="s" s="2" r="D2">
        <v>76</v>
      </c>
    </row>
    <row spans="1:4" r="3">
      <c t="s" s="3" r="A3">
        <v>98</v>
      </c>
    </row>
    <row spans="1:4" r="4">
      <c t="s" s="4" r="A4">
        <v>807</v>
      </c>
      <c t="n" s="8" r="B4">
        <v>-1.5</v>
      </c>
      <c t="n" s="7" r="C4">
        <v>0</v>
      </c>
      <c t="n" s="7" r="D4">
        <v>0</v>
      </c>
    </row>
    <row spans="1:4" r="5">
      <c t="s" s="3" r="A5">
        <v>100</v>
      </c>
    </row>
    <row spans="1:4" r="6">
      <c t="s" s="4" r="A6">
        <v>807</v>
      </c>
      <c t="n" s="9" r="B6">
        <v>-1.8</v>
      </c>
      <c t="n" s="9" r="C6">
        <v>-0.2</v>
      </c>
      <c t="n" s="9" r="D6">
        <v>-0.9</v>
      </c>
    </row>
    <row spans="1:4" r="7">
      <c t="s" s="4" r="A7">
        <v>808</v>
      </c>
      <c t="n" s="9" r="B7">
        <v>0.6</v>
      </c>
      <c t="n" s="9" r="C7">
        <v>-0.6</v>
      </c>
      <c t="n" s="9" r="D7">
        <v>1.1</v>
      </c>
    </row>
    <row spans="1:4" r="8">
      <c t="s" s="3" r="A8">
        <v>103</v>
      </c>
    </row>
    <row spans="1:4" r="9">
      <c t="s" s="4" r="A9">
        <v>809</v>
      </c>
      <c t="n" s="9" r="B9">
        <v>4.8</v>
      </c>
      <c t="n" s="9" r="C9">
        <v>10.1</v>
      </c>
      <c t="n" s="9" r="D9">
        <v>-4.4</v>
      </c>
    </row>
    <row spans="1:4" r="10">
      <c t="s" s="4" r="A10">
        <v>810</v>
      </c>
      <c t="n" s="8" r="B10">
        <v>-1.2</v>
      </c>
      <c t="n" s="8" r="C10">
        <v>2.3</v>
      </c>
      <c t="n" s="8" r="D10">
        <v>-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0</v>
      </c>
      <c t="s" s="2" r="D2">
        <v>76</v>
      </c>
    </row>
    <row spans="1:4" r="3">
      <c t="s" s="3" r="A3">
        <v>812</v>
      </c>
    </row>
    <row spans="1:4" r="4">
      <c t="s" s="4" r="A4">
        <v>813</v>
      </c>
      <c t="n" s="8" r="B4">
        <v>9.800000000000001</v>
      </c>
      <c t="n" s="7" r="C4">
        <v>0</v>
      </c>
      <c t="n" s="7" r="D4">
        <v>0</v>
      </c>
    </row>
    <row spans="1:4" r="5">
      <c t="s" s="4" r="A5">
        <v>814</v>
      </c>
      <c t="n" s="9" r="B5">
        <v>78.09999999999999</v>
      </c>
      <c t="n" s="9" r="C5">
        <v>9.800000000000001</v>
      </c>
    </row>
    <row spans="1:4" r="6">
      <c t="s" s="4" r="A6">
        <v>815</v>
      </c>
      <c t="n" s="9" r="B6">
        <v>1.3</v>
      </c>
      <c t="n" s="8" r="C6">
        <v>582.6</v>
      </c>
    </row>
    <row spans="1:4" r="7">
      <c t="s" s="4" r="A7">
        <v>816</v>
      </c>
    </row>
    <row spans="1:4" r="8">
      <c t="s" s="3" r="A8">
        <v>812</v>
      </c>
    </row>
    <row spans="1:4" r="9">
      <c t="s" s="4" r="A9">
        <v>817</v>
      </c>
      <c t="n" s="7" r="B9">
        <v>2</v>
      </c>
    </row>
    <row spans="1:4" r="10">
      <c t="s" s="4" r="A10">
        <v>818</v>
      </c>
    </row>
    <row spans="1:4" r="11">
      <c t="s" s="3" r="A11">
        <v>812</v>
      </c>
    </row>
    <row spans="1:4" r="12">
      <c t="s" s="4" r="A12">
        <v>819</v>
      </c>
      <c t="s" s="4" r="B12">
        <v>820</v>
      </c>
    </row>
    <row spans="1:4" r="13">
      <c t="s" s="4" r="A13">
        <v>813</v>
      </c>
      <c t="n" s="8" r="B13">
        <v>9.800000000000001</v>
      </c>
    </row>
    <row spans="1:4" r="14">
      <c t="s" s="4" r="A14">
        <v>821</v>
      </c>
      <c t="n" s="9" r="B14">
        <v>163.1</v>
      </c>
    </row>
    <row spans="1:4" r="15">
      <c t="s" s="4" r="A15">
        <v>814</v>
      </c>
      <c t="n" s="8" r="B15">
        <v>78.09999999999999</v>
      </c>
    </row>
    <row spans="1:4" r="16">
      <c t="s" s="4" r="A16">
        <v>822</v>
      </c>
    </row>
    <row spans="1:4" r="17">
      <c t="s" s="3" r="A17">
        <v>812</v>
      </c>
    </row>
    <row spans="1:4" r="18">
      <c t="s" s="4" r="A18">
        <v>823</v>
      </c>
      <c t="n" s="9" r="B18">
        <v>31.1</v>
      </c>
    </row>
    <row spans="1:4" r="19">
      <c t="s" s="4" r="A19">
        <v>815</v>
      </c>
      <c t="n" s="7" r="B19">
        <v>0</v>
      </c>
    </row>
    <row spans="1:4" r="20">
      <c t="s" s="4" r="A20">
        <v>824</v>
      </c>
      <c t="n" s="6" r="B20">
        <v>0</v>
      </c>
    </row>
    <row spans="1:4" r="21">
      <c t="s" s="4" r="A21">
        <v>825</v>
      </c>
      <c t="n" s="8" r="B21">
        <v>1.5</v>
      </c>
    </row>
    <row spans="1:4" r="22">
      <c t="s" s="4" r="A22">
        <v>826</v>
      </c>
    </row>
    <row spans="1:4" r="23">
      <c t="s" s="3" r="A23">
        <v>812</v>
      </c>
    </row>
    <row spans="1:4" r="24">
      <c t="s" s="4" r="A24">
        <v>827</v>
      </c>
      <c t="n" s="8" r="B24">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2"/>
    <col customWidth="1" max="7" min="7" width="21"/>
  </cols>
  <sheetData>
    <row spans="1:7" r="1">
      <c t="s" s="1" r="A1">
        <v>828</v>
      </c>
      <c t="s" s="2" r="B1">
        <v>1</v>
      </c>
      <c t="s" s="2" r="F1">
        <v>439</v>
      </c>
    </row>
    <row spans="1:7" r="2">
      <c t="s" s="2" r="B2">
        <v>521</v>
      </c>
      <c t="s" s="2" r="C2">
        <v>829</v>
      </c>
      <c t="s" s="2" r="D2">
        <v>830</v>
      </c>
      <c t="s" s="2" r="E2">
        <v>831</v>
      </c>
      <c t="s" s="2" r="F2">
        <v>832</v>
      </c>
      <c t="s" s="2" r="G2">
        <v>833</v>
      </c>
    </row>
    <row spans="1:7" r="3">
      <c t="s" s="3" r="A3">
        <v>834</v>
      </c>
    </row>
    <row spans="1:7" r="4">
      <c t="s" s="4" r="A4">
        <v>485</v>
      </c>
      <c t="n" s="8" r="B4">
        <v>3.2</v>
      </c>
      <c t="n" s="8" r="C4">
        <v>3.3</v>
      </c>
      <c t="n" s="8" r="D4">
        <v>48.1</v>
      </c>
      <c t="n" s="8" r="E4">
        <v>392.1</v>
      </c>
    </row>
    <row spans="1:7" r="5">
      <c t="s" s="4" r="A5">
        <v>444</v>
      </c>
      <c t="n" s="6" r="F5">
        <v>41</v>
      </c>
    </row>
    <row spans="1:7" r="6">
      <c t="s" s="4" r="A6">
        <v>835</v>
      </c>
    </row>
    <row spans="1:7" r="7">
      <c t="s" s="3" r="A7">
        <v>834</v>
      </c>
    </row>
    <row spans="1:7" r="8">
      <c t="s" s="4" r="A8">
        <v>836</v>
      </c>
      <c t="n" s="7" r="G8">
        <v>200</v>
      </c>
    </row>
    <row spans="1:7" r="9">
      <c t="s" s="4" r="A9">
        <v>837</v>
      </c>
    </row>
    <row spans="1:7" r="10">
      <c t="s" s="3" r="A10">
        <v>834</v>
      </c>
    </row>
    <row spans="1:7" r="11">
      <c t="s" s="4" r="A11">
        <v>838</v>
      </c>
      <c t="n" s="6" r="G11">
        <v>800</v>
      </c>
    </row>
    <row spans="1:7" r="12">
      <c t="s" s="4" r="A12">
        <v>839</v>
      </c>
    </row>
    <row spans="1:7" r="13">
      <c t="s" s="3" r="A13">
        <v>834</v>
      </c>
    </row>
    <row spans="1:7" r="14">
      <c t="s" s="4" r="A14">
        <v>840</v>
      </c>
      <c t="s" s="4" r="B14">
        <v>841</v>
      </c>
    </row>
    <row spans="1:7" r="15">
      <c t="s" s="4" r="A15">
        <v>842</v>
      </c>
    </row>
    <row spans="1:7" r="16">
      <c t="s" s="3" r="A16">
        <v>834</v>
      </c>
    </row>
    <row spans="1:7" r="17">
      <c t="s" s="4" r="A17">
        <v>838</v>
      </c>
      <c t="n" s="7" r="G17">
        <v>1000</v>
      </c>
    </row>
    <row spans="1:7" r="18">
      <c t="s" s="4" r="A18">
        <v>843</v>
      </c>
    </row>
    <row spans="1:7" r="19">
      <c t="s" s="3" r="A19">
        <v>834</v>
      </c>
    </row>
    <row spans="1:7" r="20">
      <c t="s" s="4" r="A20">
        <v>840</v>
      </c>
      <c t="s" s="4" r="B20">
        <v>84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45</v>
      </c>
      <c t="s" s="2" r="B1">
        <v>797</v>
      </c>
      <c t="s" s="2" r="J1">
        <v>1</v>
      </c>
    </row>
    <row spans="1:12" r="2">
      <c t="s" s="2" r="B2">
        <v>521</v>
      </c>
      <c t="s" s="2" r="C2">
        <v>846</v>
      </c>
      <c t="s" s="2" r="D2">
        <v>847</v>
      </c>
      <c t="s" s="2" r="E2">
        <v>848</v>
      </c>
      <c t="s" s="2" r="F2">
        <v>530</v>
      </c>
      <c t="s" s="2" r="G2">
        <v>849</v>
      </c>
      <c t="s" s="2" r="H2">
        <v>850</v>
      </c>
      <c t="s" s="2" r="I2">
        <v>851</v>
      </c>
      <c t="s" s="2" r="J2">
        <v>852</v>
      </c>
      <c t="s" s="2" r="K2">
        <v>530</v>
      </c>
      <c t="s" s="2" r="L2">
        <v>531</v>
      </c>
    </row>
    <row spans="1:12" r="3">
      <c t="s" s="3" r="A3">
        <v>853</v>
      </c>
    </row>
    <row spans="1:12" r="4">
      <c t="s" s="4" r="A4">
        <v>854</v>
      </c>
      <c t="n" s="6" r="J4">
        <v>2</v>
      </c>
    </row>
    <row spans="1:12" r="5">
      <c t="s" s="4" r="A5">
        <v>78</v>
      </c>
      <c t="n" s="8" r="B5">
        <v>1112.5</v>
      </c>
      <c t="n" s="8" r="C5">
        <v>1095.5</v>
      </c>
      <c t="n" s="8" r="D5">
        <v>1081.2</v>
      </c>
      <c t="n" s="8" r="E5">
        <v>1029.6</v>
      </c>
      <c t="n" s="8" r="F5">
        <v>1101.6</v>
      </c>
      <c t="n" s="8" r="G5">
        <v>1114.4</v>
      </c>
      <c t="n" s="8" r="H5">
        <v>1102.7</v>
      </c>
      <c t="n" s="8" r="I5">
        <v>1056.6</v>
      </c>
      <c t="n" s="8" r="J5">
        <v>4318.8</v>
      </c>
      <c t="n" s="8" r="K5">
        <v>4375.3</v>
      </c>
      <c t="n" s="8" r="L5">
        <v>4187.8</v>
      </c>
    </row>
    <row spans="1:12" r="6">
      <c t="s" s="4" r="A6">
        <v>855</v>
      </c>
      <c t="n" s="9" r="J6">
        <v>320.2</v>
      </c>
      <c t="n" s="9" r="K6">
        <v>317.9</v>
      </c>
      <c t="n" s="6" r="L6">
        <v>254</v>
      </c>
    </row>
    <row spans="1:12" r="7">
      <c t="s" s="4" r="A7">
        <v>165</v>
      </c>
      <c t="n" s="9" r="J7">
        <v>40.9</v>
      </c>
      <c t="n" s="9" r="K7">
        <v>33.6</v>
      </c>
      <c t="n" s="9" r="L7">
        <v>45.3</v>
      </c>
    </row>
    <row spans="1:12" r="8">
      <c t="s" s="4" r="A8">
        <v>153</v>
      </c>
      <c t="n" s="9" r="J8">
        <v>124.5</v>
      </c>
      <c t="n" s="9" r="K8">
        <v>129.3</v>
      </c>
      <c t="n" s="6" r="L8">
        <v>130</v>
      </c>
    </row>
    <row spans="1:12" r="9">
      <c t="s" s="4" r="A9">
        <v>31</v>
      </c>
      <c t="n" s="9" r="B9">
        <v>4793.8</v>
      </c>
      <c t="n" s="9" r="F9">
        <v>4977.1</v>
      </c>
      <c t="n" s="9" r="J9">
        <v>4793.8</v>
      </c>
      <c t="n" s="9" r="K9">
        <v>4977.1</v>
      </c>
    </row>
    <row spans="1:12" r="10">
      <c t="s" s="4" r="A10">
        <v>856</v>
      </c>
      <c t="n" s="9" r="B10">
        <v>228.2</v>
      </c>
      <c t="n" s="9" r="F10">
        <v>231.5</v>
      </c>
      <c t="n" s="9" r="J10">
        <v>228.2</v>
      </c>
      <c t="n" s="9" r="K10">
        <v>231.5</v>
      </c>
    </row>
    <row spans="1:12" r="11">
      <c t="s" s="4" r="A11">
        <v>474</v>
      </c>
    </row>
    <row spans="1:12" r="12">
      <c t="s" s="3" r="A12">
        <v>853</v>
      </c>
    </row>
    <row spans="1:12" r="13">
      <c t="s" s="4" r="A13">
        <v>78</v>
      </c>
      <c t="n" s="9" r="J13">
        <v>2577.3</v>
      </c>
      <c t="n" s="9" r="K13">
        <v>2430.1</v>
      </c>
      <c t="n" s="9" r="L13">
        <v>2352.7</v>
      </c>
    </row>
    <row spans="1:12" r="14">
      <c t="s" s="4" r="A14">
        <v>855</v>
      </c>
      <c t="n" s="9" r="J14">
        <v>162.5</v>
      </c>
      <c t="n" s="6" r="K14">
        <v>141</v>
      </c>
      <c t="n" s="9" r="L14">
        <v>115.8</v>
      </c>
    </row>
    <row spans="1:12" r="15">
      <c t="s" s="4" r="A15">
        <v>165</v>
      </c>
      <c t="n" s="9" r="J15">
        <v>30.5</v>
      </c>
      <c t="n" s="9" r="K15">
        <v>22.2</v>
      </c>
      <c t="n" s="9" r="L15">
        <v>22.9</v>
      </c>
    </row>
    <row spans="1:12" r="16">
      <c t="s" s="4" r="A16">
        <v>153</v>
      </c>
      <c t="n" s="9" r="J16">
        <v>82.09999999999999</v>
      </c>
      <c t="n" s="9" r="K16">
        <v>77.8</v>
      </c>
      <c t="n" s="9" r="L16">
        <v>75.09999999999999</v>
      </c>
    </row>
    <row spans="1:12" r="17">
      <c t="s" s="4" r="A17">
        <v>31</v>
      </c>
      <c t="n" s="9" r="B17">
        <v>2867.6</v>
      </c>
      <c t="n" s="9" r="F17">
        <v>2894.3</v>
      </c>
      <c t="n" s="9" r="J17">
        <v>2867.6</v>
      </c>
      <c t="n" s="9" r="K17">
        <v>2894.3</v>
      </c>
    </row>
    <row spans="1:12" r="18">
      <c t="s" s="4" r="A18">
        <v>475</v>
      </c>
    </row>
    <row spans="1:12" r="19">
      <c t="s" s="3" r="A19">
        <v>853</v>
      </c>
    </row>
    <row spans="1:12" r="20">
      <c t="s" s="4" r="A20">
        <v>78</v>
      </c>
      <c t="n" s="9" r="J20">
        <v>1741.5</v>
      </c>
      <c t="n" s="9" r="K20">
        <v>1945.2</v>
      </c>
      <c t="n" s="9" r="L20">
        <v>1835.1</v>
      </c>
    </row>
    <row spans="1:12" r="21">
      <c t="s" s="4" r="A21">
        <v>855</v>
      </c>
      <c t="n" s="9" r="J21">
        <v>157.7</v>
      </c>
      <c t="n" s="9" r="K21">
        <v>176.9</v>
      </c>
      <c t="n" s="9" r="L21">
        <v>138.2</v>
      </c>
    </row>
    <row spans="1:12" r="22">
      <c t="s" s="4" r="A22">
        <v>165</v>
      </c>
      <c t="n" s="9" r="J22">
        <v>10.4</v>
      </c>
      <c t="n" s="9" r="K22">
        <v>11.4</v>
      </c>
      <c t="n" s="9" r="L22">
        <v>22.4</v>
      </c>
    </row>
    <row spans="1:12" r="23">
      <c t="s" s="4" r="A23">
        <v>153</v>
      </c>
      <c t="n" s="9" r="J23">
        <v>42.4</v>
      </c>
      <c t="n" s="9" r="K23">
        <v>51.5</v>
      </c>
      <c t="n" s="9" r="L23">
        <v>54.9</v>
      </c>
    </row>
    <row spans="1:12" r="24">
      <c t="s" s="4" r="A24">
        <v>31</v>
      </c>
      <c t="n" s="9" r="B24">
        <v>1926.2</v>
      </c>
      <c t="n" s="9" r="F24">
        <v>2082.8</v>
      </c>
      <c t="n" s="9" r="J24">
        <v>1926.2</v>
      </c>
      <c t="n" s="9" r="K24">
        <v>2082.8</v>
      </c>
    </row>
    <row spans="1:12" r="25">
      <c t="s" s="4" r="A25">
        <v>745</v>
      </c>
    </row>
    <row spans="1:12" r="26">
      <c t="s" s="3" r="A26">
        <v>853</v>
      </c>
    </row>
    <row spans="1:12" r="27">
      <c t="s" s="4" r="A27">
        <v>78</v>
      </c>
      <c t="n" s="9" r="J27">
        <v>2355.9</v>
      </c>
      <c t="n" s="9" r="K27">
        <v>2188.2</v>
      </c>
      <c t="n" s="9" r="L27">
        <v>2077.7</v>
      </c>
    </row>
    <row spans="1:12" r="28">
      <c t="s" s="4" r="A28">
        <v>856</v>
      </c>
      <c t="n" s="9" r="B28">
        <v>139.9</v>
      </c>
      <c t="n" s="9" r="F28">
        <v>133.1</v>
      </c>
      <c t="n" s="9" r="J28">
        <v>139.9</v>
      </c>
      <c t="n" s="9" r="K28">
        <v>133.1</v>
      </c>
    </row>
    <row spans="1:12" r="29">
      <c t="s" s="4" r="A29">
        <v>857</v>
      </c>
    </row>
    <row spans="1:12" r="30">
      <c t="s" s="3" r="A30">
        <v>853</v>
      </c>
    </row>
    <row spans="1:12" r="31">
      <c t="s" s="4" r="A31">
        <v>78</v>
      </c>
      <c t="n" s="9" r="J31">
        <v>1962.9</v>
      </c>
      <c t="n" s="9" r="K31">
        <v>2187.1</v>
      </c>
      <c t="n" s="8" r="L31">
        <v>2110.1</v>
      </c>
    </row>
    <row spans="1:12" r="32">
      <c t="s" s="4" r="A32">
        <v>856</v>
      </c>
      <c t="n" s="8" r="B32">
        <v>88.3</v>
      </c>
      <c t="n" s="8" r="F32">
        <v>98.40000000000001</v>
      </c>
      <c t="n" s="8" r="J32">
        <v>88.3</v>
      </c>
      <c t="n" s="8" r="K32">
        <v>98.400000000000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8</v>
      </c>
      <c t="s" s="2" r="B1">
        <v>797</v>
      </c>
      <c t="s" s="2" r="J1">
        <v>1</v>
      </c>
    </row>
    <row spans="1:12" r="2">
      <c t="s" s="2" r="B2">
        <v>2</v>
      </c>
      <c t="s" s="2" r="C2">
        <v>798</v>
      </c>
      <c t="s" s="2" r="D2">
        <v>4</v>
      </c>
      <c t="s" s="2" r="E2">
        <v>799</v>
      </c>
      <c t="s" s="2" r="F2">
        <v>30</v>
      </c>
      <c t="s" s="2" r="G2">
        <v>800</v>
      </c>
      <c t="s" s="2" r="H2">
        <v>801</v>
      </c>
      <c t="s" s="2" r="I2">
        <v>802</v>
      </c>
      <c t="s" s="2" r="J2">
        <v>2</v>
      </c>
      <c t="s" s="2" r="K2">
        <v>30</v>
      </c>
      <c t="s" s="2" r="L2">
        <v>76</v>
      </c>
    </row>
    <row spans="1:12" r="3">
      <c t="s" s="3" r="A3">
        <v>273</v>
      </c>
    </row>
    <row spans="1:12" r="4">
      <c t="s" s="4" r="A4">
        <v>78</v>
      </c>
      <c t="n" s="8" r="B4">
        <v>1112.5</v>
      </c>
      <c t="n" s="8" r="C4">
        <v>1095.5</v>
      </c>
      <c t="n" s="8" r="D4">
        <v>1081.2</v>
      </c>
      <c t="n" s="8" r="E4">
        <v>1029.6</v>
      </c>
      <c t="n" s="8" r="F4">
        <v>1101.6</v>
      </c>
      <c t="n" s="8" r="G4">
        <v>1114.4</v>
      </c>
      <c t="n" s="8" r="H4">
        <v>1102.7</v>
      </c>
      <c t="n" s="8" r="I4">
        <v>1056.6</v>
      </c>
      <c t="n" s="8" r="J4">
        <v>4318.8</v>
      </c>
      <c t="n" s="8" r="K4">
        <v>4375.3</v>
      </c>
      <c t="n" s="8" r="L4">
        <v>4187.8</v>
      </c>
    </row>
    <row spans="1:12" r="5">
      <c t="s" s="4" r="A5">
        <v>80</v>
      </c>
      <c t="n" s="9" r="B5">
        <v>307.9</v>
      </c>
      <c t="n" s="9" r="C5">
        <v>299.5</v>
      </c>
      <c t="n" s="9" r="D5">
        <v>298.5</v>
      </c>
      <c t="n" s="9" r="E5">
        <v>291.2</v>
      </c>
      <c t="n" s="6" r="F5">
        <v>309</v>
      </c>
      <c t="n" s="9" r="G5">
        <v>310.5</v>
      </c>
      <c t="n" s="9" r="H5">
        <v>311.3</v>
      </c>
      <c t="n" s="9" r="I5">
        <v>312.6</v>
      </c>
      <c t="n" s="9" r="J5">
        <v>1197.1</v>
      </c>
      <c t="n" s="9" r="K5">
        <v>1243.4</v>
      </c>
      <c t="n" s="9" r="L5">
        <v>1196.3</v>
      </c>
    </row>
    <row spans="1:12" r="6">
      <c t="s" s="4" r="A6">
        <v>89</v>
      </c>
      <c t="n" s="8" r="B6">
        <v>53.5</v>
      </c>
      <c t="n" s="7" r="C6">
        <v>11</v>
      </c>
      <c t="n" s="8" r="D6">
        <v>18.3</v>
      </c>
      <c t="n" s="8" r="E6">
        <v>71.5</v>
      </c>
      <c t="n" s="8" r="F6">
        <v>48.8</v>
      </c>
      <c t="n" s="8" r="G6">
        <v>69.8</v>
      </c>
      <c t="n" s="8" r="H6">
        <v>16.6</v>
      </c>
      <c t="n" s="8" r="I6">
        <v>17.4</v>
      </c>
      <c t="n" s="8" r="J6">
        <v>154.3</v>
      </c>
      <c t="n" s="8" r="K6">
        <v>152.6</v>
      </c>
      <c t="n" s="8" r="L6">
        <v>14.1</v>
      </c>
    </row>
    <row spans="1:12" r="7">
      <c t="s" s="3" r="A7">
        <v>92</v>
      </c>
    </row>
    <row spans="1:12" r="8">
      <c t="s" s="4" r="A8">
        <v>93</v>
      </c>
      <c t="n" s="10" r="B8">
        <v>0.41</v>
      </c>
      <c t="n" s="10" r="C8">
        <v>0.08</v>
      </c>
      <c t="n" s="10" r="D8">
        <v>0.14</v>
      </c>
      <c t="n" s="10" r="E8">
        <v>0.54</v>
      </c>
      <c t="n" s="10" r="F8">
        <v>0.38</v>
      </c>
      <c t="n" s="10" r="G8">
        <v>0.97</v>
      </c>
      <c t="n" s="7" r="H8">
        <v>40</v>
      </c>
      <c t="n" s="7" r="I8">
        <v>50</v>
      </c>
      <c t="n" s="10" r="J8">
        <v>1.17</v>
      </c>
      <c t="n" s="10" r="K8">
        <v>2.5</v>
      </c>
      <c t="n" s="7" r="L8">
        <v>-338</v>
      </c>
    </row>
    <row spans="1:12" r="9">
      <c t="s" s="4" r="A9">
        <v>94</v>
      </c>
      <c t="n" s="10" r="B9">
        <v>0.41</v>
      </c>
      <c t="n" s="10" r="C9">
        <v>0.08</v>
      </c>
      <c t="n" s="10" r="D9">
        <v>0.14</v>
      </c>
      <c t="n" s="10" r="E9">
        <v>0.54</v>
      </c>
      <c t="n" s="10" r="F9">
        <v>0.38</v>
      </c>
      <c t="n" s="10" r="G9">
        <v>0.97</v>
      </c>
      <c t="n" s="7" r="H9">
        <v>40</v>
      </c>
      <c t="n" s="7" r="I9">
        <v>50</v>
      </c>
      <c t="n" s="10" r="J9">
        <v>1.17</v>
      </c>
      <c t="n" s="10" r="K9">
        <v>2.49</v>
      </c>
      <c t="n" s="7" r="L9">
        <v>-3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9</v>
      </c>
      <c t="s" s="2" r="B1">
        <v>2</v>
      </c>
      <c t="s" s="2" r="C1">
        <v>30</v>
      </c>
      <c t="s" s="2" r="D1">
        <v>76</v>
      </c>
      <c t="s" s="2" r="E1">
        <v>860</v>
      </c>
    </row>
    <row spans="1:5" r="2">
      <c t="s" s="3" r="A2">
        <v>31</v>
      </c>
    </row>
    <row spans="1:5" r="3">
      <c t="s" s="4" r="A3">
        <v>42</v>
      </c>
      <c t="n" s="8" r="B3">
        <v>4793.8</v>
      </c>
      <c t="n" s="8" r="C3">
        <v>4977.1</v>
      </c>
    </row>
    <row spans="1:5" r="4">
      <c t="s" s="3" r="A4">
        <v>43</v>
      </c>
    </row>
    <row spans="1:5" r="5">
      <c t="s" s="4" r="A5">
        <v>47</v>
      </c>
      <c t="n" s="9" r="B5">
        <v>78.09999999999999</v>
      </c>
      <c t="n" s="9" r="C5">
        <v>9.800000000000001</v>
      </c>
    </row>
    <row spans="1:5" r="6">
      <c t="s" s="4" r="A6">
        <v>49</v>
      </c>
      <c t="n" s="9" r="B6">
        <v>819.1</v>
      </c>
      <c t="n" s="9" r="C6">
        <v>786.1</v>
      </c>
    </row>
    <row spans="1:5" r="7">
      <c t="s" s="4" r="A7">
        <v>51</v>
      </c>
      <c t="n" s="6" r="B7">
        <v>85</v>
      </c>
      <c t="n" s="9" r="C7">
        <v>163.1</v>
      </c>
    </row>
    <row spans="1:5" r="8">
      <c t="s" s="4" r="A8">
        <v>54</v>
      </c>
      <c t="n" s="9" r="B8">
        <v>3418.6</v>
      </c>
      <c t="n" s="6" r="C8">
        <v>3586</v>
      </c>
    </row>
    <row spans="1:5" r="9">
      <c t="s" s="4" r="A9">
        <v>57</v>
      </c>
      <c t="n" s="9" r="B9">
        <v>38.8</v>
      </c>
      <c t="n" s="9" r="C9">
        <v>51.4</v>
      </c>
      <c t="n" s="8" r="D9">
        <v>670.6</v>
      </c>
      <c t="n" s="8" r="E9">
        <v>627.9</v>
      </c>
    </row>
    <row spans="1:5" r="10">
      <c t="s" s="4" r="A10">
        <v>58</v>
      </c>
      <c t="n" s="6" r="B10">
        <v>0</v>
      </c>
      <c t="n" s="6" r="C10">
        <v>0</v>
      </c>
    </row>
    <row spans="1:5" r="11">
      <c t="s" s="4" r="A11">
        <v>59</v>
      </c>
      <c t="n" s="9" r="B11">
        <v>1.3</v>
      </c>
      <c t="n" s="9" r="C11">
        <v>1.3</v>
      </c>
      <c t="n" s="6" r="D11">
        <v>0</v>
      </c>
      <c t="n" s="6" r="E11">
        <v>0</v>
      </c>
    </row>
    <row spans="1:5" r="12">
      <c t="s" s="4" r="A12">
        <v>60</v>
      </c>
      <c t="n" s="9" r="B12">
        <v>1735.1</v>
      </c>
      <c t="n" s="9" r="C12">
        <v>1716.3</v>
      </c>
      <c t="n" s="9" r="D12">
        <v>723.9</v>
      </c>
      <c t="n" s="9" r="E12">
        <v>770.2</v>
      </c>
    </row>
    <row spans="1:5" r="13">
      <c t="s" s="4" r="A13">
        <v>61</v>
      </c>
      <c t="n" s="9" r="B13">
        <v>6.3</v>
      </c>
      <c t="n" s="6" r="C13">
        <v>-148</v>
      </c>
      <c t="n" s="9" r="D13">
        <v>-300.6</v>
      </c>
      <c t="n" s="9" r="E13">
        <v>-314.7</v>
      </c>
    </row>
    <row spans="1:5" r="14">
      <c t="s" s="4" r="A14">
        <v>62</v>
      </c>
      <c t="n" s="9" r="B14">
        <v>-406.3</v>
      </c>
      <c t="n" s="9" r="C14">
        <v>-229.9</v>
      </c>
      <c t="n" s="9" r="D14">
        <v>2.5</v>
      </c>
      <c t="n" s="9" r="E14">
        <v>-49.4</v>
      </c>
    </row>
    <row spans="1:5" r="15">
      <c t="s" s="4" r="A15">
        <v>63</v>
      </c>
      <c t="n" s="9" r="B15">
        <v>1336.4</v>
      </c>
      <c t="n" s="9" r="C15">
        <v>1339.7</v>
      </c>
      <c t="n" s="8" r="D15">
        <v>425.8</v>
      </c>
      <c t="n" s="8" r="E15">
        <v>406.1</v>
      </c>
    </row>
    <row spans="1:5" r="16">
      <c t="s" s="4" r="A16">
        <v>64</v>
      </c>
      <c t="n" s="8" r="B16">
        <v>4793.8</v>
      </c>
      <c t="n" s="8" r="C16">
        <v>4977.1</v>
      </c>
    </row>
    <row spans="1:5" r="17">
      <c t="s" s="3" r="A17">
        <v>861</v>
      </c>
    </row>
    <row spans="1:5" r="18">
      <c t="s" s="4" r="A18">
        <v>71</v>
      </c>
      <c t="n" s="10" r="B18">
        <v>0.01</v>
      </c>
      <c t="n" s="10" r="C18">
        <v>0.01</v>
      </c>
    </row>
    <row spans="1:5" r="19">
      <c t="s" s="4" r="A19">
        <v>72</v>
      </c>
      <c t="n" s="6" r="B19">
        <v>50</v>
      </c>
      <c t="n" s="6" r="C19">
        <v>50</v>
      </c>
    </row>
    <row spans="1:5" r="20">
      <c t="s" s="4" r="A20">
        <v>73</v>
      </c>
      <c t="n" s="6" r="B20">
        <v>0</v>
      </c>
      <c t="n" s="6" r="C20">
        <v>0</v>
      </c>
    </row>
    <row spans="1:5" r="21">
      <c t="s" s="4" r="A21">
        <v>74</v>
      </c>
      <c t="n" s="6" r="B21">
        <v>0</v>
      </c>
      <c t="n" s="6" r="C21">
        <v>0</v>
      </c>
    </row>
    <row spans="1:5" r="22">
      <c t="s" s="4" r="A22">
        <v>67</v>
      </c>
      <c t="n" s="10" r="B22">
        <v>0.01</v>
      </c>
      <c t="n" s="10" r="C22">
        <v>0.01</v>
      </c>
    </row>
    <row spans="1:5" r="23">
      <c t="s" s="4" r="A23">
        <v>68</v>
      </c>
      <c t="n" s="6" r="B23">
        <v>750</v>
      </c>
      <c t="n" s="6" r="C23">
        <v>750</v>
      </c>
    </row>
    <row spans="1:5" r="24">
      <c t="s" s="4" r="A24">
        <v>69</v>
      </c>
      <c t="n" s="9" r="B24">
        <v>131.4</v>
      </c>
      <c t="n" s="9" r="C24">
        <v>131.4</v>
      </c>
    </row>
    <row spans="1:5" r="25">
      <c t="s" s="4" r="A25">
        <v>70</v>
      </c>
      <c t="n" s="9" r="B25">
        <v>131.4</v>
      </c>
      <c t="n" s="9" r="C25">
        <v>131.4</v>
      </c>
      <c t="n" s="9" r="D25">
        <v>0.1</v>
      </c>
      <c t="n" s="9" r="E25">
        <v>0.1</v>
      </c>
    </row>
    <row spans="1:5" r="26">
      <c t="s" s="4" r="A26">
        <v>862</v>
      </c>
    </row>
    <row spans="1:5" r="27">
      <c t="s" s="3" r="A27">
        <v>31</v>
      </c>
    </row>
    <row spans="1:5" r="28">
      <c t="s" s="4" r="A28">
        <v>863</v>
      </c>
      <c t="n" s="8" r="B28">
        <v>1538.3</v>
      </c>
      <c t="n" s="7" r="C28">
        <v>1564</v>
      </c>
    </row>
    <row spans="1:5" r="29">
      <c t="s" s="4" r="A29">
        <v>42</v>
      </c>
      <c t="n" s="9" r="B29">
        <v>1538.3</v>
      </c>
      <c t="n" s="6" r="C29">
        <v>1564</v>
      </c>
    </row>
    <row spans="1:5" r="30">
      <c t="s" s="3" r="A30">
        <v>43</v>
      </c>
    </row>
    <row spans="1:5" r="31">
      <c t="s" s="4" r="A31">
        <v>47</v>
      </c>
      <c t="n" s="9" r="B31">
        <v>78.09999999999999</v>
      </c>
      <c t="n" s="9" r="C31">
        <v>9.800000000000001</v>
      </c>
    </row>
    <row spans="1:5" r="32">
      <c t="s" s="4" r="A32">
        <v>49</v>
      </c>
      <c t="n" s="9" r="B32">
        <v>78.09999999999999</v>
      </c>
      <c t="n" s="9" r="C32">
        <v>9.800000000000001</v>
      </c>
    </row>
    <row spans="1:5" r="33">
      <c t="s" s="4" r="A33">
        <v>51</v>
      </c>
      <c t="n" s="6" r="B33">
        <v>85</v>
      </c>
      <c t="n" s="9" r="C33">
        <v>163.1</v>
      </c>
    </row>
    <row spans="1:5" r="34">
      <c t="s" s="4" r="A34">
        <v>54</v>
      </c>
      <c t="n" s="9" r="B34">
        <v>163.1</v>
      </c>
      <c t="n" s="9" r="C34">
        <v>172.9</v>
      </c>
    </row>
    <row spans="1:5" r="35">
      <c t="s" s="4" r="A35">
        <v>57</v>
      </c>
      <c t="n" s="9" r="B35">
        <v>38.8</v>
      </c>
      <c t="n" s="9" r="C35">
        <v>51.4</v>
      </c>
    </row>
    <row spans="1:5" r="36">
      <c t="s" s="4" r="A36">
        <v>58</v>
      </c>
      <c t="n" s="6" r="B36">
        <v>0</v>
      </c>
      <c t="n" s="6" r="C36">
        <v>0</v>
      </c>
    </row>
    <row spans="1:5" r="37">
      <c t="s" s="4" r="A37">
        <v>59</v>
      </c>
      <c t="n" s="9" r="B37">
        <v>1.3</v>
      </c>
      <c t="n" s="9" r="C37">
        <v>1.3</v>
      </c>
    </row>
    <row spans="1:5" r="38">
      <c t="s" s="4" r="A38">
        <v>60</v>
      </c>
      <c t="n" s="9" r="B38">
        <v>1735.1</v>
      </c>
      <c t="n" s="9" r="C38">
        <v>1716.3</v>
      </c>
    </row>
    <row spans="1:5" r="39">
      <c t="s" s="4" r="A39">
        <v>61</v>
      </c>
      <c t="n" s="9" r="B39">
        <v>6.3</v>
      </c>
      <c t="n" s="6" r="C39">
        <v>-148</v>
      </c>
    </row>
    <row spans="1:5" r="40">
      <c t="s" s="4" r="A40">
        <v>62</v>
      </c>
      <c t="n" s="9" r="B40">
        <v>-406.3</v>
      </c>
      <c t="n" s="9" r="C40">
        <v>-229.9</v>
      </c>
    </row>
    <row spans="1:5" r="41">
      <c t="s" s="4" r="A41">
        <v>63</v>
      </c>
      <c t="n" s="9" r="B41">
        <v>1336.4</v>
      </c>
      <c t="n" s="9" r="C41">
        <v>1339.7</v>
      </c>
    </row>
    <row spans="1:5" r="42">
      <c t="s" s="4" r="A42">
        <v>64</v>
      </c>
      <c t="n" s="9" r="B42">
        <v>1538.3</v>
      </c>
      <c t="n" s="7" r="C42">
        <v>1564</v>
      </c>
    </row>
    <row spans="1:5" r="43">
      <c t="s" s="3" r="A43">
        <v>861</v>
      </c>
    </row>
    <row spans="1:5" r="44">
      <c t="s" s="4" r="A44">
        <v>864</v>
      </c>
      <c t="n" s="8" r="B44">
        <v>1326.2</v>
      </c>
    </row>
    <row spans="1:5" r="45">
      <c t="s" s="4" r="A45">
        <v>71</v>
      </c>
      <c t="n" s="10" r="B45">
        <v>0.01</v>
      </c>
      <c t="n" s="10" r="C45">
        <v>0.01</v>
      </c>
    </row>
    <row spans="1:5" r="46">
      <c t="s" s="4" r="A46">
        <v>72</v>
      </c>
      <c t="n" s="6" r="B46">
        <v>50</v>
      </c>
      <c t="n" s="6" r="C46">
        <v>50</v>
      </c>
    </row>
    <row spans="1:5" r="47">
      <c t="s" s="4" r="A47">
        <v>73</v>
      </c>
      <c t="n" s="6" r="B47">
        <v>0</v>
      </c>
      <c t="n" s="6" r="C47">
        <v>0</v>
      </c>
    </row>
    <row spans="1:5" r="48">
      <c t="s" s="4" r="A48">
        <v>74</v>
      </c>
      <c t="n" s="6" r="B48">
        <v>0</v>
      </c>
      <c t="n" s="6" r="C48">
        <v>0</v>
      </c>
    </row>
    <row spans="1:5" r="49">
      <c t="s" s="4" r="A49">
        <v>67</v>
      </c>
      <c t="n" s="10" r="B49">
        <v>0.01</v>
      </c>
      <c t="n" s="10" r="C49">
        <v>0.01</v>
      </c>
    </row>
    <row spans="1:5" r="50">
      <c t="s" s="4" r="A50">
        <v>68</v>
      </c>
      <c t="n" s="6" r="B50">
        <v>750</v>
      </c>
      <c t="n" s="6" r="C50">
        <v>750</v>
      </c>
    </row>
    <row spans="1:5" r="51">
      <c t="s" s="4" r="A51">
        <v>69</v>
      </c>
      <c t="n" s="9" r="B51">
        <v>131.4</v>
      </c>
      <c t="n" s="9" r="C51">
        <v>131.4</v>
      </c>
    </row>
    <row spans="1:5" r="52">
      <c t="s" s="4" r="A52">
        <v>70</v>
      </c>
      <c t="n" s="9" r="B52">
        <v>131.4</v>
      </c>
      <c t="n" s="9" r="C52">
        <v>13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5</v>
      </c>
      <c t="s" s="2" r="B1">
        <v>797</v>
      </c>
      <c t="s" s="2" r="J1">
        <v>1</v>
      </c>
    </row>
    <row spans="1:12" r="2">
      <c t="s" s="2" r="B2">
        <v>2</v>
      </c>
      <c t="s" s="2" r="C2">
        <v>798</v>
      </c>
      <c t="s" s="2" r="D2">
        <v>4</v>
      </c>
      <c t="s" s="2" r="E2">
        <v>799</v>
      </c>
      <c t="s" s="2" r="F2">
        <v>30</v>
      </c>
      <c t="s" s="2" r="G2">
        <v>800</v>
      </c>
      <c t="s" s="2" r="H2">
        <v>801</v>
      </c>
      <c t="s" s="2" r="I2">
        <v>802</v>
      </c>
      <c t="s" s="2" r="J2">
        <v>2</v>
      </c>
      <c t="s" s="2" r="K2">
        <v>30</v>
      </c>
      <c t="s" s="2" r="L2">
        <v>76</v>
      </c>
    </row>
    <row spans="1:12" r="3">
      <c t="s" s="3" r="A3">
        <v>866</v>
      </c>
    </row>
    <row spans="1:12" r="4">
      <c t="s" s="4" r="A4">
        <v>89</v>
      </c>
      <c t="n" s="8" r="B4">
        <v>53.5</v>
      </c>
      <c t="n" s="7" r="C4">
        <v>11</v>
      </c>
      <c t="n" s="8" r="D4">
        <v>18.3</v>
      </c>
      <c t="n" s="8" r="E4">
        <v>71.5</v>
      </c>
      <c t="n" s="8" r="F4">
        <v>48.8</v>
      </c>
      <c t="n" s="8" r="G4">
        <v>69.8</v>
      </c>
      <c t="n" s="8" r="H4">
        <v>16.6</v>
      </c>
      <c t="n" s="8" r="I4">
        <v>17.4</v>
      </c>
      <c t="n" s="8" r="J4">
        <v>154.3</v>
      </c>
      <c t="n" s="8" r="K4">
        <v>152.6</v>
      </c>
      <c t="n" s="8" r="L4">
        <v>14.1</v>
      </c>
    </row>
    <row spans="1:12" r="5">
      <c t="s" s="4" r="A5">
        <v>90</v>
      </c>
      <c t="n" s="6" r="J5">
        <v>0</v>
      </c>
      <c t="n" s="9" r="K5">
        <v>-29.4</v>
      </c>
      <c t="n" s="9" r="L5">
        <v>-47.9</v>
      </c>
    </row>
    <row spans="1:12" r="6">
      <c t="s" s="4" r="A6">
        <v>91</v>
      </c>
      <c t="n" s="9" r="J6">
        <v>154.3</v>
      </c>
      <c t="n" s="9" r="K6">
        <v>123.2</v>
      </c>
      <c t="n" s="9" r="L6">
        <v>-33.8</v>
      </c>
    </row>
    <row spans="1:12" r="7">
      <c t="s" s="4" r="A7">
        <v>862</v>
      </c>
    </row>
    <row spans="1:12" r="8">
      <c t="s" s="3" r="A8">
        <v>866</v>
      </c>
    </row>
    <row spans="1:12" r="9">
      <c t="s" s="4" r="A9">
        <v>867</v>
      </c>
      <c t="n" s="9" r="J9">
        <v>154.3</v>
      </c>
      <c t="n" s="9" r="K9">
        <v>152.6</v>
      </c>
      <c t="n" s="9" r="L9">
        <v>14.1</v>
      </c>
    </row>
    <row spans="1:12" r="10">
      <c t="s" s="4" r="A10">
        <v>89</v>
      </c>
      <c t="n" s="9" r="J10">
        <v>154.3</v>
      </c>
      <c t="n" s="9" r="K10">
        <v>152.6</v>
      </c>
      <c t="n" s="9" r="L10">
        <v>14.1</v>
      </c>
    </row>
    <row spans="1:12" r="11">
      <c t="s" s="4" r="A11">
        <v>90</v>
      </c>
      <c t="n" s="6" r="J11">
        <v>0</v>
      </c>
      <c t="n" s="9" r="K11">
        <v>-29.4</v>
      </c>
      <c t="n" s="9" r="L11">
        <v>-47.9</v>
      </c>
    </row>
    <row spans="1:12" r="12">
      <c t="s" s="4" r="A12">
        <v>91</v>
      </c>
      <c t="n" s="8" r="J12">
        <v>154.3</v>
      </c>
      <c t="n" s="8" r="K12">
        <v>123.2</v>
      </c>
      <c t="n" s="8" r="L12">
        <v>-33.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8</v>
      </c>
      <c t="s" s="2" r="B1">
        <v>1</v>
      </c>
    </row>
    <row spans="1:4" r="2">
      <c t="s" s="2" r="B2">
        <v>2</v>
      </c>
      <c t="s" s="2" r="C2">
        <v>30</v>
      </c>
      <c t="s" s="2" r="D2">
        <v>76</v>
      </c>
    </row>
    <row spans="1:4" r="3">
      <c t="s" s="3" r="A3">
        <v>869</v>
      </c>
    </row>
    <row spans="1:4" r="4">
      <c t="s" s="4" r="A4">
        <v>870</v>
      </c>
      <c t="n" s="7" r="B4">
        <v>225</v>
      </c>
      <c t="n" s="8" r="C4">
        <v>191.1</v>
      </c>
      <c t="n" s="8" r="D4">
        <v>200.9</v>
      </c>
    </row>
    <row spans="1:4" r="5">
      <c t="s" s="4" r="A5">
        <v>871</v>
      </c>
      <c t="n" s="9" r="B5">
        <v>-97.90000000000001</v>
      </c>
      <c t="n" s="6" r="C5">
        <v>-123</v>
      </c>
      <c t="n" s="9" r="D5">
        <v>-89.5</v>
      </c>
    </row>
    <row spans="1:4" r="6">
      <c t="s" s="3" r="A6">
        <v>168</v>
      </c>
    </row>
    <row spans="1:4" r="7">
      <c t="s" s="4" r="A7">
        <v>169</v>
      </c>
      <c t="n" s="9" r="B7">
        <v>1.3</v>
      </c>
      <c t="n" s="9" r="C7">
        <v>582.6</v>
      </c>
      <c t="n" s="6" r="D7">
        <v>0</v>
      </c>
    </row>
    <row spans="1:4" r="8">
      <c t="s" s="4" r="A8">
        <v>143</v>
      </c>
      <c t="n" s="6" r="B8">
        <v>0</v>
      </c>
      <c t="n" s="9" r="C8">
        <v>-4.8</v>
      </c>
      <c t="n" s="6" r="D8">
        <v>0</v>
      </c>
    </row>
    <row spans="1:4" r="9">
      <c t="s" s="4" r="A9">
        <v>139</v>
      </c>
      <c t="n" s="6" r="B9">
        <v>0</v>
      </c>
      <c t="n" s="6" r="C9">
        <v>-25</v>
      </c>
      <c t="n" s="6" r="D9">
        <v>0</v>
      </c>
    </row>
    <row spans="1:4" r="10">
      <c t="s" s="4" r="A10">
        <v>872</v>
      </c>
      <c t="n" s="6" r="B10">
        <v>0</v>
      </c>
      <c t="n" s="9" r="C10">
        <v>-8.9</v>
      </c>
      <c t="n" s="9" r="D10">
        <v>-6.3</v>
      </c>
    </row>
    <row spans="1:4" r="11">
      <c t="s" s="4" r="A11">
        <v>873</v>
      </c>
      <c t="n" s="9" r="B11">
        <v>-96.09999999999999</v>
      </c>
      <c t="n" s="9" r="C11">
        <v>-71.8</v>
      </c>
      <c t="n" s="9" r="D11">
        <v>-117.9</v>
      </c>
    </row>
    <row spans="1:4" r="12">
      <c t="s" s="4" r="A12">
        <v>874</v>
      </c>
      <c t="n" s="9" r="B12">
        <v>18.3</v>
      </c>
      <c t="n" s="9" r="C12">
        <v>-17.6</v>
      </c>
      <c t="n" s="9" r="D12">
        <v>-4.2</v>
      </c>
    </row>
    <row spans="1:4" r="13">
      <c t="s" s="4" r="A13">
        <v>180</v>
      </c>
      <c t="n" s="6" r="B13">
        <v>118</v>
      </c>
      <c t="n" s="9" r="C13">
        <v>135.6</v>
      </c>
      <c t="n" s="9" r="D13">
        <v>139.8</v>
      </c>
    </row>
    <row spans="1:4" r="14">
      <c t="s" s="4" r="A14">
        <v>181</v>
      </c>
      <c t="n" s="9" r="B14">
        <v>136.3</v>
      </c>
      <c t="n" s="6" r="C14">
        <v>118</v>
      </c>
      <c t="n" s="9" r="D14">
        <v>135.6</v>
      </c>
    </row>
    <row spans="1:4" r="15">
      <c t="s" s="4" r="A15">
        <v>862</v>
      </c>
    </row>
    <row spans="1:4" r="16">
      <c t="s" s="3" r="A16">
        <v>869</v>
      </c>
    </row>
    <row spans="1:4" r="17">
      <c t="s" s="4" r="A17">
        <v>870</v>
      </c>
      <c t="n" s="6" r="B17">
        <v>0</v>
      </c>
      <c t="n" s="6" r="C17">
        <v>0</v>
      </c>
      <c t="n" s="6" r="D17">
        <v>0</v>
      </c>
    </row>
    <row spans="1:4" r="18">
      <c t="s" s="4" r="A18">
        <v>871</v>
      </c>
      <c t="n" s="6" r="B18">
        <v>0</v>
      </c>
      <c t="n" s="6" r="C18">
        <v>0</v>
      </c>
      <c t="n" s="6" r="D18">
        <v>0</v>
      </c>
    </row>
    <row spans="1:4" r="19">
      <c t="s" s="3" r="A19">
        <v>168</v>
      </c>
    </row>
    <row spans="1:4" r="20">
      <c t="s" s="4" r="A20">
        <v>169</v>
      </c>
      <c t="n" s="9" r="B20">
        <v>1.3</v>
      </c>
      <c t="n" s="9" r="C20">
        <v>582.6</v>
      </c>
      <c t="n" s="6" r="D20">
        <v>0</v>
      </c>
    </row>
    <row spans="1:4" r="21">
      <c t="s" s="4" r="A21">
        <v>875</v>
      </c>
      <c t="n" s="6" r="B21">
        <v>0</v>
      </c>
      <c t="n" s="6" r="C21">
        <v>0</v>
      </c>
      <c t="n" s="9" r="D21">
        <v>1.4</v>
      </c>
    </row>
    <row spans="1:4" r="22">
      <c t="s" s="4" r="A22">
        <v>143</v>
      </c>
      <c t="n" s="6" r="B22">
        <v>0</v>
      </c>
      <c t="n" s="9" r="C22">
        <v>-4.8</v>
      </c>
      <c t="n" s="6" r="D22">
        <v>0</v>
      </c>
    </row>
    <row spans="1:4" r="23">
      <c t="s" s="4" r="A23">
        <v>876</v>
      </c>
      <c t="n" s="9" r="B23">
        <v>-1.3</v>
      </c>
      <c t="n" s="9" r="C23">
        <v>-577.8</v>
      </c>
      <c t="n" s="9" r="D23">
        <v>-1.4</v>
      </c>
    </row>
    <row spans="1:4" r="24">
      <c t="s" s="4" r="A24">
        <v>877</v>
      </c>
      <c t="n" s="6" r="B24">
        <v>0</v>
      </c>
      <c t="n" s="9" r="C24">
        <v>33.9</v>
      </c>
      <c t="n" s="9" r="D24">
        <v>6.3</v>
      </c>
    </row>
    <row spans="1:4" r="25">
      <c t="s" s="4" r="A25">
        <v>139</v>
      </c>
      <c t="n" s="6" r="B25">
        <v>0</v>
      </c>
      <c t="n" s="6" r="C25">
        <v>-25</v>
      </c>
      <c t="n" s="6" r="D25">
        <v>0</v>
      </c>
    </row>
    <row spans="1:4" r="26">
      <c t="s" s="4" r="A26">
        <v>872</v>
      </c>
      <c t="n" s="6" r="B26">
        <v>0</v>
      </c>
      <c t="n" s="9" r="C26">
        <v>-8.9</v>
      </c>
      <c t="n" s="9" r="D26">
        <v>-6.3</v>
      </c>
    </row>
    <row spans="1:4" r="27">
      <c t="s" s="4" r="A27">
        <v>873</v>
      </c>
      <c t="n" s="6" r="B27">
        <v>0</v>
      </c>
      <c t="n" s="6" r="C27">
        <v>0</v>
      </c>
      <c t="n" s="6" r="D27">
        <v>0</v>
      </c>
    </row>
    <row spans="1:4" r="28">
      <c t="s" s="4" r="A28">
        <v>874</v>
      </c>
      <c t="n" s="6" r="B28">
        <v>0</v>
      </c>
      <c t="n" s="6" r="C28">
        <v>0</v>
      </c>
      <c t="n" s="6" r="D28">
        <v>0</v>
      </c>
    </row>
    <row spans="1:4" r="29">
      <c t="s" s="4" r="A29">
        <v>180</v>
      </c>
      <c t="n" s="6" r="B29">
        <v>0</v>
      </c>
      <c t="n" s="6" r="C29">
        <v>0</v>
      </c>
      <c t="n" s="6" r="D29">
        <v>0</v>
      </c>
    </row>
    <row spans="1:4" r="30">
      <c t="s" s="4" r="A30">
        <v>181</v>
      </c>
      <c t="n" s="7" r="B30">
        <v>0</v>
      </c>
      <c t="n" s="7" r="C30">
        <v>0</v>
      </c>
      <c t="n" s="7" r="D30">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63"/>
    <col customWidth="1" max="3" min="3" width="16"/>
    <col customWidth="1" max="4" min="4" width="14"/>
    <col customWidth="1" max="5" min="5" width="14"/>
  </cols>
  <sheetData>
    <row spans="1:5" r="1">
      <c t="s" s="1" r="A1">
        <v>878</v>
      </c>
      <c t="s" s="2" r="C1">
        <v>1</v>
      </c>
    </row>
    <row spans="1:5" r="2">
      <c t="s" s="2" r="C2">
        <v>2</v>
      </c>
      <c t="s" s="2" r="D2">
        <v>30</v>
      </c>
      <c t="s" s="2" r="E2">
        <v>76</v>
      </c>
    </row>
    <row spans="1:5" r="3">
      <c t="s" s="4" r="A3">
        <v>66</v>
      </c>
    </row>
    <row spans="1:5" r="4">
      <c t="s" s="3" r="A4">
        <v>879</v>
      </c>
    </row>
    <row spans="1:5" r="5">
      <c t="s" s="4" r="A5">
        <v>469</v>
      </c>
      <c t="n" s="8" r="C5">
        <v>12.2</v>
      </c>
      <c t="n" s="8" r="D5">
        <v>14.8</v>
      </c>
      <c t="n" s="8" r="E5">
        <v>14.4</v>
      </c>
    </row>
    <row spans="1:5" r="6">
      <c t="s" s="4" r="A6">
        <v>880</v>
      </c>
      <c t="n" s="9" r="C6">
        <v>3.3</v>
      </c>
      <c t="n" s="9" r="D6">
        <v>2.4</v>
      </c>
      <c t="n" s="9" r="E6">
        <v>0.1</v>
      </c>
    </row>
    <row spans="1:5" r="7">
      <c t="s" s="4" r="A7">
        <v>881</v>
      </c>
      <c t="s" s="4" r="B7">
        <v>882</v>
      </c>
      <c t="n" s="9" r="C7">
        <v>-2.6</v>
      </c>
      <c t="n" s="9" r="D7">
        <v>-4.2</v>
      </c>
      <c t="n" s="6" r="E7">
        <v>0</v>
      </c>
    </row>
    <row spans="1:5" r="8">
      <c t="s" s="4" r="A8">
        <v>472</v>
      </c>
      <c t="n" s="9" r="C8">
        <v>-0.9</v>
      </c>
      <c t="n" s="9" r="D8">
        <v>-0.8</v>
      </c>
      <c t="n" s="9" r="E8">
        <v>0.3</v>
      </c>
    </row>
    <row spans="1:5" r="9">
      <c t="s" s="4" r="A9">
        <v>473</v>
      </c>
      <c t="n" s="6" r="C9">
        <v>12</v>
      </c>
      <c t="n" s="9" r="D9">
        <v>12.2</v>
      </c>
      <c t="n" s="9" r="E9">
        <v>14.8</v>
      </c>
    </row>
    <row spans="1:5" r="10">
      <c t="s" s="4" r="A10">
        <v>883</v>
      </c>
    </row>
    <row spans="1:5" r="11">
      <c t="s" s="3" r="A11">
        <v>879</v>
      </c>
    </row>
    <row spans="1:5" r="12">
      <c t="s" s="4" r="A12">
        <v>469</v>
      </c>
      <c t="n" s="6" r="C12">
        <v>110</v>
      </c>
      <c t="n" s="9" r="D12">
        <v>119.3</v>
      </c>
      <c t="n" s="9" r="E12">
        <v>95.40000000000001</v>
      </c>
    </row>
    <row spans="1:5" r="13">
      <c t="s" s="4" r="A13">
        <v>880</v>
      </c>
      <c t="n" s="9" r="C13">
        <v>3.3</v>
      </c>
      <c t="n" s="9" r="D13">
        <v>2.5</v>
      </c>
      <c t="n" s="9" r="E13">
        <v>19.9</v>
      </c>
    </row>
    <row spans="1:5" r="14">
      <c t="s" s="4" r="A14">
        <v>881</v>
      </c>
      <c t="n" s="6" r="C14">
        <v>0</v>
      </c>
      <c t="n" s="6" r="D14">
        <v>0</v>
      </c>
      <c t="n" s="6" r="E14">
        <v>0</v>
      </c>
    </row>
    <row spans="1:5" r="15">
      <c t="s" s="4" r="A15">
        <v>472</v>
      </c>
      <c t="n" s="9" r="C15">
        <v>-10.8</v>
      </c>
      <c t="n" s="9" r="D15">
        <v>-11.8</v>
      </c>
      <c t="n" s="6" r="E15">
        <v>4</v>
      </c>
    </row>
    <row spans="1:5" r="16">
      <c t="s" s="4" r="A16">
        <v>473</v>
      </c>
      <c t="n" s="8" r="C16">
        <v>102.5</v>
      </c>
      <c t="n" s="7" r="D16">
        <v>110</v>
      </c>
      <c t="n" s="8" r="E16">
        <v>119.3</v>
      </c>
    </row>
    <row spans="1:5" r="17">
      <c t="n" r="A17"/>
    </row>
    <row spans="1:5" r="18">
      <c t="s" s="4" r="A18">
        <v>882</v>
      </c>
      <c t="s" s="4" r="B18">
        <v>884</v>
      </c>
    </row>
  </sheetData>
  <mergeCells count="4">
    <mergeCell ref="A1:B2"/>
    <mergeCell ref="C1:E1"/>
    <mergeCell ref="A17:D17"/>
    <mergeCell ref="B18:D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densed Consolidated Statemen</vt:lpstr>
      <vt:lpstr>Condensed Consolidated Stateme5</vt:lpstr>
      <vt:lpstr>Condensed Consolidated Stateme6</vt:lpstr>
      <vt:lpstr>Condensed Consolidated Stateme7</vt:lpstr>
      <vt:lpstr>Nature of Operations and Basis </vt:lpstr>
      <vt:lpstr>Summary of Significant Accounti</vt:lpstr>
      <vt:lpstr>New Accounting Standards (Notes</vt:lpstr>
      <vt:lpstr>Earnings or Loss per Share (Not</vt:lpstr>
      <vt:lpstr>Acquisitions (Notes)</vt:lpstr>
      <vt:lpstr>Property and Equipment (Notes)</vt:lpstr>
      <vt:lpstr>Goodwill and Other Intangible A</vt:lpstr>
      <vt:lpstr>Debt (Notes)</vt:lpstr>
      <vt:lpstr>Financial Instruments and Fair </vt:lpstr>
      <vt:lpstr>Commitments and Contingencies (</vt:lpstr>
      <vt:lpstr>Redeemable Equity (Notes)</vt:lpstr>
      <vt:lpstr>Stockholder Equity (Notes)</vt:lpstr>
      <vt:lpstr>Share-Based Compensation (Notes</vt:lpstr>
      <vt:lpstr>Restructuring (Notes)</vt:lpstr>
      <vt:lpstr>Benefit Plans (Notes)</vt:lpstr>
      <vt:lpstr>Leases (Notes)</vt:lpstr>
      <vt:lpstr>Other Income (Expense), net (No</vt:lpstr>
      <vt:lpstr>Income Taxes (Notes)</vt:lpstr>
      <vt:lpstr>Comprehensive Income or Loss (N</vt:lpstr>
      <vt:lpstr>Related Party Transactions (Not</vt:lpstr>
      <vt:lpstr>Risk and Uncertainties (Notes)</vt:lpstr>
      <vt:lpstr>Segment Financial Information (</vt:lpstr>
      <vt:lpstr>Unaudited Quarterly Financial I</vt:lpstr>
      <vt:lpstr>Condensed Parent Company-Only F</vt:lpstr>
      <vt:lpstr>Valuation and Qualifying Accoun</vt:lpstr>
      <vt:lpstr>Nature of Operations and Basi33</vt:lpstr>
      <vt:lpstr>Summary of Significant Accoun34</vt:lpstr>
      <vt:lpstr>Earnings or Loss per Share (Tab</vt:lpstr>
      <vt:lpstr>Acquisitions (Tables)</vt:lpstr>
      <vt:lpstr>Property and Equipment (Tables)</vt:lpstr>
      <vt:lpstr>Goodwill and Other Intangible38</vt:lpstr>
      <vt:lpstr>Debt (Tables)</vt:lpstr>
      <vt:lpstr>Financial Instruments and Fai40</vt:lpstr>
      <vt:lpstr>Share-Based Compensation (Table</vt:lpstr>
      <vt:lpstr>Restructuring (Tables)</vt:lpstr>
      <vt:lpstr>Benefit Plans (Tables)</vt:lpstr>
      <vt:lpstr>Leases (Tables)</vt:lpstr>
      <vt:lpstr>Income Taxes (Tables)</vt:lpstr>
      <vt:lpstr>Comprehensive Income or Loss (T</vt:lpstr>
      <vt:lpstr>Segment Financial Information47</vt:lpstr>
      <vt:lpstr>Unaudited Quarterly Financial48</vt:lpstr>
      <vt:lpstr>Condensed Parent Company-Only49</vt:lpstr>
      <vt:lpstr>Nature of Operations and Basi50</vt:lpstr>
      <vt:lpstr>Summary of Significant Accoun51</vt:lpstr>
      <vt:lpstr>New Accounting Standards (Detai</vt:lpstr>
      <vt:lpstr>Earnings or Loss per Share (Det</vt:lpstr>
      <vt:lpstr>Acquisitions (Details)</vt:lpstr>
      <vt:lpstr>Property and Equipment (Details</vt:lpstr>
      <vt:lpstr>Goodwill and Other Intangible56</vt:lpstr>
      <vt:lpstr>Goodwill and Other Intangible57</vt:lpstr>
      <vt:lpstr>Goodwill and Other Intangible58</vt:lpstr>
      <vt:lpstr>Goodwill and Other Intangible59</vt:lpstr>
      <vt:lpstr>Goodwill and Other Intangible60</vt:lpstr>
      <vt:lpstr>Debt - Components (Details)</vt:lpstr>
      <vt:lpstr>Debt - Availability under credi</vt:lpstr>
      <vt:lpstr>Debt - Principal maturities (De</vt:lpstr>
      <vt:lpstr>Debt - Additional information (</vt:lpstr>
      <vt:lpstr>Financial Instruments and Fai65</vt:lpstr>
      <vt:lpstr>Financial Instruments and Fai66</vt:lpstr>
      <vt:lpstr>Financial Instruments and Fai67</vt:lpstr>
      <vt:lpstr>Commitments and Contingencies68</vt:lpstr>
      <vt:lpstr>Redeemable Equity (Details)</vt:lpstr>
      <vt:lpstr>Stockholder Equity (Details)</vt:lpstr>
      <vt:lpstr>Share-Based Compensation (Detai</vt:lpstr>
      <vt:lpstr>Restructuring (Details)</vt:lpstr>
      <vt:lpstr>Benefit Plans - Defined contrib</vt:lpstr>
      <vt:lpstr>Benefit Plans - Information abo</vt:lpstr>
      <vt:lpstr>Benefit Plans - Gains and losse</vt:lpstr>
      <vt:lpstr>Benefit Plans - Assumptions use</vt:lpstr>
      <vt:lpstr>Benefit Plans - Expected future</vt:lpstr>
      <vt:lpstr>Benefit Plans - Information a78</vt:lpstr>
      <vt:lpstr>Leases (Details)</vt:lpstr>
      <vt:lpstr>Income Taxes - Information rela</vt:lpstr>
      <vt:lpstr>Income Taxes - Rate reconciliat</vt:lpstr>
      <vt:lpstr>Income Taxes - Information abou</vt:lpstr>
      <vt:lpstr>Income Taxes - Changes to reser</vt:lpstr>
      <vt:lpstr>Income Taxes - Other matters (D</vt:lpstr>
      <vt:lpstr>Comprehensive Income or Loss - </vt:lpstr>
      <vt:lpstr>Comprehensive Income or Loss 86</vt:lpstr>
      <vt:lpstr>Comprehensive Income or Loss 87</vt:lpstr>
      <vt:lpstr>Related Party Transactions (Det</vt:lpstr>
      <vt:lpstr>Risk and Uncertainties (Details</vt:lpstr>
      <vt:lpstr>Segment Financial Information90</vt:lpstr>
      <vt:lpstr>Unaudited Quarterly Financial91</vt:lpstr>
      <vt:lpstr>Condensed Parent Company-Only92</vt:lpstr>
      <vt:lpstr>Condensed Parent Company-Only93</vt:lpstr>
      <vt:lpstr>Condensed Parent Company-Only94</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6:33Z</dcterms:created>
  <dcterms:modified xmlns:dcterms="http://purl.org/dc/terms/" xmlns:xsi="http://www.w3.org/2001/XMLSchema-instance" xsi:type="dcterms:W3CDTF">2016-02-25T16:46:33Z</dcterms:modified>
  <dc:title xmlns:dc="http://purl.org/dc/elements/1.1/">Untitled</dc:title>
  <dc:description xmlns:dc="http://purl.org/dc/elements/1.1/"/>
  <dc:subject xmlns:dc="http://purl.org/dc/elements/1.1/"/>
  <cp:keywords/>
  <cp:category/>
</cp:coreProperties>
</file>